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N7" sheetId="7" state="visible" r:id="rId7"/>
    <sheet xmlns:r="http://schemas.openxmlformats.org/officeDocument/2006/relationships" name="GENERAL" sheetId="8" state="visible" r:id="rId8"/>
    <sheet xmlns:r="http://schemas.openxmlformats.org/officeDocument/2006/relationships" name="CHANGES IN ACCOUNTING POLICIES" sheetId="9" state="visible" r:id="rId9"/>
    <sheet xmlns:r="http://schemas.openxmlformats.org/officeDocument/2006/relationships" name="NET INCOME PER LIMITED PARTNER " sheetId="10" state="visible" r:id="rId10"/>
    <sheet xmlns:r="http://schemas.openxmlformats.org/officeDocument/2006/relationships" name="SEGMENT INFORMATION" sheetId="11" state="visible" r:id="rId11"/>
    <sheet xmlns:r="http://schemas.openxmlformats.org/officeDocument/2006/relationships" name="REGULATORY MATTERS" sheetId="12" state="visible" r:id="rId12"/>
    <sheet xmlns:r="http://schemas.openxmlformats.org/officeDocument/2006/relationships" name="DISPOSITIONS, ASSET IMPAIRMENT " sheetId="13" state="visible" r:id="rId13"/>
    <sheet xmlns:r="http://schemas.openxmlformats.org/officeDocument/2006/relationships" name="VARIABLE INTEREST ENTITIES" sheetId="14" state="visible" r:id="rId14"/>
    <sheet xmlns:r="http://schemas.openxmlformats.org/officeDocument/2006/relationships" name="EQUITY INVESTMENT IN JOINT VENT"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PARTNERS' CAPITAL" sheetId="18" state="visible" r:id="rId18"/>
    <sheet xmlns:r="http://schemas.openxmlformats.org/officeDocument/2006/relationships" name="DERIVATIVE FINANCIAL INSTRUMENT" sheetId="19" state="visible" r:id="rId19"/>
    <sheet xmlns:r="http://schemas.openxmlformats.org/officeDocument/2006/relationships" name="SUPPLEMENTAL CASH FLOWS INFORMA"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HANGES IN ACCOUNTING POLICIES " sheetId="24" state="visible" r:id="rId24"/>
    <sheet xmlns:r="http://schemas.openxmlformats.org/officeDocument/2006/relationships" name="NET INCOME PER LIMITED PARTNE25" sheetId="25" state="visible" r:id="rId25"/>
    <sheet xmlns:r="http://schemas.openxmlformats.org/officeDocument/2006/relationships" name="SEGMENT INFORMATION (Tables)" sheetId="26" state="visible" r:id="rId26"/>
    <sheet xmlns:r="http://schemas.openxmlformats.org/officeDocument/2006/relationships" name="REGULATORY MATTERS (Tables)" sheetId="27" state="visible" r:id="rId27"/>
    <sheet xmlns:r="http://schemas.openxmlformats.org/officeDocument/2006/relationships" name="DISPOSITIONS, ASSET IMPAIRMEN28" sheetId="28" state="visible" r:id="rId28"/>
    <sheet xmlns:r="http://schemas.openxmlformats.org/officeDocument/2006/relationships" name="EQUITY INVESTMENT IN JOINT VE29" sheetId="29" state="visible" r:id="rId29"/>
    <sheet xmlns:r="http://schemas.openxmlformats.org/officeDocument/2006/relationships" name="DEBT (Tables)" sheetId="30" state="visible" r:id="rId30"/>
    <sheet xmlns:r="http://schemas.openxmlformats.org/officeDocument/2006/relationships" name="NONCONTROLLING INTERESTS (Table" sheetId="31" state="visible" r:id="rId31"/>
    <sheet xmlns:r="http://schemas.openxmlformats.org/officeDocument/2006/relationships" name="DERIVATIVE FINANCIAL INSTRUME32" sheetId="32" state="visible" r:id="rId32"/>
    <sheet xmlns:r="http://schemas.openxmlformats.org/officeDocument/2006/relationships" name="SUPPLEMENTAL CASH FLOWS INFOR33"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NET INCOME PER LIMITED PARTNE36" sheetId="36" state="visible" r:id="rId36"/>
    <sheet xmlns:r="http://schemas.openxmlformats.org/officeDocument/2006/relationships" name="NET INCOME PER LIMITED PARTNE37" sheetId="37" state="visible" r:id="rId37"/>
    <sheet xmlns:r="http://schemas.openxmlformats.org/officeDocument/2006/relationships" name="NET INCOME PER LIMITED PARTNE38" sheetId="38" state="visible" r:id="rId38"/>
    <sheet xmlns:r="http://schemas.openxmlformats.org/officeDocument/2006/relationships" name="SEGMENT INFORMATION (Details)" sheetId="39" state="visible" r:id="rId39"/>
    <sheet xmlns:r="http://schemas.openxmlformats.org/officeDocument/2006/relationships" name="REGULATORY MATTERS (Details)" sheetId="40" state="visible" r:id="rId40"/>
    <sheet xmlns:r="http://schemas.openxmlformats.org/officeDocument/2006/relationships" name="DISPOSITIONS, ASSET IMPAIRMEN41" sheetId="41" state="visible" r:id="rId41"/>
    <sheet xmlns:r="http://schemas.openxmlformats.org/officeDocument/2006/relationships" name="DISPOSITIONS, ASSET IMPAIRMEN42" sheetId="42" state="visible" r:id="rId42"/>
    <sheet xmlns:r="http://schemas.openxmlformats.org/officeDocument/2006/relationships" name="DISPOSITIONS, ASSET IMPAIRMEN43" sheetId="43" state="visible" r:id="rId43"/>
    <sheet xmlns:r="http://schemas.openxmlformats.org/officeDocument/2006/relationships" name="VARIABLE INTEREST ENTITIES (Nar" sheetId="44" state="visible" r:id="rId44"/>
    <sheet xmlns:r="http://schemas.openxmlformats.org/officeDocument/2006/relationships" name="EQUITY INVESTMENT IN JOINT VE45" sheetId="45" state="visible" r:id="rId45"/>
    <sheet xmlns:r="http://schemas.openxmlformats.org/officeDocument/2006/relationships" name="EQUITY INVESTMENT IN JOINT VE46" sheetId="46" state="visible" r:id="rId46"/>
    <sheet xmlns:r="http://schemas.openxmlformats.org/officeDocument/2006/relationships" name="DEBT (Narrative) (Details)" sheetId="47" state="visible" r:id="rId47"/>
    <sheet xmlns:r="http://schemas.openxmlformats.org/officeDocument/2006/relationships" name="DEBT (Credit Facility) (Details" sheetId="48" state="visible" r:id="rId48"/>
    <sheet xmlns:r="http://schemas.openxmlformats.org/officeDocument/2006/relationships" name="NONCONTROLLING INTERESTS (Conso" sheetId="49" state="visible" r:id="rId49"/>
    <sheet xmlns:r="http://schemas.openxmlformats.org/officeDocument/2006/relationships" name="NONCONTROLLING INTERESTS (Narra" sheetId="50" state="visible" r:id="rId50"/>
    <sheet xmlns:r="http://schemas.openxmlformats.org/officeDocument/2006/relationships" name="PARTNERS' CAPITAL (Narrative)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SUPPLEMENTAL CASH FLOWS INFOR66" sheetId="66" state="visible" r:id="rId66"/>
    <sheet xmlns:r="http://schemas.openxmlformats.org/officeDocument/2006/relationships" name="RELATED PARTY TRANSACTIONS (Nar" sheetId="67" state="visible" r:id="rId67"/>
    <sheet xmlns:r="http://schemas.openxmlformats.org/officeDocument/2006/relationships" name="RELATED PARTY TRANSACTIONS (Sal" sheetId="68" state="visible" r:id="rId68"/>
    <sheet xmlns:r="http://schemas.openxmlformats.org/officeDocument/2006/relationships" name="RELATED PARTY TRANSACTIONS (Dis" sheetId="69" state="visible" r:id="rId69"/>
    <sheet xmlns:r="http://schemas.openxmlformats.org/officeDocument/2006/relationships" name="RELATED PARTY TRANSACTIONS (Joi"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7</t>
  </si>
  <si>
    <t>Oct. 30, 2017</t>
  </si>
  <si>
    <t>Document And Entity Information [Abstract]</t>
  </si>
  <si>
    <t>Entity Registrant Name</t>
  </si>
  <si>
    <t>ENBRIDGE ENERGY PARTNERS LP</t>
  </si>
  <si>
    <t>Entity Central Index Key</t>
  </si>
  <si>
    <t>Document Type</t>
  </si>
  <si>
    <t>10-Q</t>
  </si>
  <si>
    <t>Document Period End Date</t>
  </si>
  <si>
    <t>Sep. 30,
		2017</t>
  </si>
  <si>
    <t>Amendment Flag</t>
  </si>
  <si>
    <t>false</t>
  </si>
  <si>
    <t>Current Fiscal Year End Date</t>
  </si>
  <si>
    <t>--12-31</t>
  </si>
  <si>
    <t>Trading Symbol</t>
  </si>
  <si>
    <t>EEP</t>
  </si>
  <si>
    <t>Entity Filer Category</t>
  </si>
  <si>
    <t>Large Accelerated Filer</t>
  </si>
  <si>
    <t>Entity Common Stock, Shares Outstanding</t>
  </si>
  <si>
    <t>Document Fiscal Year Focus</t>
  </si>
  <si>
    <t>Document Fiscal Period Focus</t>
  </si>
  <si>
    <t>Q3</t>
  </si>
  <si>
    <t>CONSOLIDATED STATEMENTS OF INCOME - USD ($) shares in Millions, $ in Millions</t>
  </si>
  <si>
    <t>3 Months Ended</t>
  </si>
  <si>
    <t>Sep. 30, 2016</t>
  </si>
  <si>
    <t>Operating revenues:</t>
  </si>
  <si>
    <t>Transportation and other services</t>
  </si>
  <si>
    <t>Total operating revenues</t>
  </si>
  <si>
    <t>Operating expenses:</t>
  </si>
  <si>
    <t>Environmental costs, net of recoveries</t>
  </si>
  <si>
    <t>Operating and administrative</t>
  </si>
  <si>
    <t>Power</t>
  </si>
  <si>
    <t>Depreciation and amortization</t>
  </si>
  <si>
    <t>Gain on sale of assets</t>
  </si>
  <si>
    <t>Asset impairment</t>
  </si>
  <si>
    <t>Operating Expenses</t>
  </si>
  <si>
    <t>Operating income (loss)</t>
  </si>
  <si>
    <t>Interest expense, net</t>
  </si>
  <si>
    <t>Allowance for equity used during construction</t>
  </si>
  <si>
    <t>Other income</t>
  </si>
  <si>
    <t>Income before income taxes</t>
  </si>
  <si>
    <t>Income tax benefit (expense)</t>
  </si>
  <si>
    <t>Income from continuing operations</t>
  </si>
  <si>
    <t>Loss from discontinued operations, net of tax</t>
  </si>
  <si>
    <t>Net income (loss)</t>
  </si>
  <si>
    <t>Less: Net income (loss) attributable to:</t>
  </si>
  <si>
    <t>Noncontrolling interests</t>
  </si>
  <si>
    <t>Series 1 preferred unit distributions</t>
  </si>
  <si>
    <t>Accretion of discount on Series 1 preferred units</t>
  </si>
  <si>
    <t>Net income (loss) attributable to general and limited partner ownership interests in Enbridge Energy Partners, L.P.</t>
  </si>
  <si>
    <t>Net income (loss) allocable to common units and i-units:</t>
  </si>
  <si>
    <t>Income (loss) from continuing operations</t>
  </si>
  <si>
    <t>Income (loss) from discontinued operations</t>
  </si>
  <si>
    <t>Net income allocable to common units and i-units</t>
  </si>
  <si>
    <t>Net income (loss) per common unit and i-unit (basic and diluted):</t>
  </si>
  <si>
    <t>Income from continuing operations (in dollars per share)</t>
  </si>
  <si>
    <t>Loss from discontinued operations (in dollars per share)</t>
  </si>
  <si>
    <t>Net income per common unit and i-unit (in dollars per share)</t>
  </si>
  <si>
    <t>Weighted average common units and i-units outstanding (basic and diluted) (in shares)</t>
  </si>
  <si>
    <t>Distributions paid per limited partner unit (in dollars per share)</t>
  </si>
  <si>
    <t>Third Party [Member]</t>
  </si>
  <si>
    <t>Affiliated Entity [Member]</t>
  </si>
  <si>
    <t>CONSOLIDATED STATEMENTS OF COMPREHENSIVE INCOME - USD ($) $ in Millions</t>
  </si>
  <si>
    <t>Statement of Comprehensive Income [Abstract]</t>
  </si>
  <si>
    <t>Other comprehensive income (loss), net of tax</t>
  </si>
  <si>
    <t>Change in unrealized (gain) loss on cash flow hedges</t>
  </si>
  <si>
    <t>Reclassification to earnings of loss on cash flow hedges</t>
  </si>
  <si>
    <t>Comprehensive income (loss)</t>
  </si>
  <si>
    <t>Less:</t>
  </si>
  <si>
    <t>Comprehensive income (loss) attributable to noncontrolling interests</t>
  </si>
  <si>
    <t>Net income attributable to accretion of discount on Series 1 preferred units</t>
  </si>
  <si>
    <t>Comprehensive income (loss) attributable to general and limited partner ownership interests in Enbridge Energy Partners, L.P.</t>
  </si>
  <si>
    <t>CONSOLIDATED STATEMENTS OF CHANGES IN PARTNERS' CAPITAL - USD ($) $ in Millions</t>
  </si>
  <si>
    <t>Total</t>
  </si>
  <si>
    <t>Noncontrolling Interests [Member]</t>
  </si>
  <si>
    <t>Accumulated Other Comprehensive Income (Loss) [Member]</t>
  </si>
  <si>
    <t>General Partner [Member]</t>
  </si>
  <si>
    <t>Class F Units [Member]</t>
  </si>
  <si>
    <t>Series 1 Preferred units [Member]</t>
  </si>
  <si>
    <t>Class D Unit [Member]</t>
  </si>
  <si>
    <t>Class E Unit [Member]</t>
  </si>
  <si>
    <t>Class A Common Units [Member]</t>
  </si>
  <si>
    <t>Class B Common Unit [Member]</t>
  </si>
  <si>
    <t>I Units [Member]</t>
  </si>
  <si>
    <t>Incentive Distribution Unit [Member]</t>
  </si>
  <si>
    <t>Beginning balance at Dec. 31, 2015</t>
  </si>
  <si>
    <t>Increase (Decrease) in Stockholders' Equity [Roll Forward]</t>
  </si>
  <si>
    <t>Redemption of preferred units (Note 11)</t>
  </si>
  <si>
    <t>Net income</t>
  </si>
  <si>
    <t>Distribution payable</t>
  </si>
  <si>
    <t>Accretion of discount on preferred units</t>
  </si>
  <si>
    <t>Waiver of Class D units (Note 11)</t>
  </si>
  <si>
    <t>Issuance of Class A units (Note 11)</t>
  </si>
  <si>
    <t>Sale of noncontrolling interest in subsidiary</t>
  </si>
  <si>
    <t>Other</t>
  </si>
  <si>
    <t>Contributions</t>
  </si>
  <si>
    <t>Sale of Midcoast assets (Note 6)</t>
  </si>
  <si>
    <t>Changes in fair value of derivative financial instruments reclassified to earnings</t>
  </si>
  <si>
    <t>Changes in fair value of derivative financial instruments recognized in other comprehensive loss</t>
  </si>
  <si>
    <t>Capital contributions</t>
  </si>
  <si>
    <t>Acquisition of noncontrolling interest in subsidiary</t>
  </si>
  <si>
    <t>Ending balance at Sep. 30, 2016</t>
  </si>
  <si>
    <t>Beginning balance at Dec. 31, 2016</t>
  </si>
  <si>
    <t>Ending balance at Sep. 30, 2017</t>
  </si>
  <si>
    <t>CONSOLIDATED STATEMENTS OF CASH FLOWS - USD ($) $ in Millions</t>
  </si>
  <si>
    <t>Operating activities:</t>
  </si>
  <si>
    <t>Net income from continuing operations</t>
  </si>
  <si>
    <t>Adjustments to reconcile net income to net cash provided by operating activities:</t>
  </si>
  <si>
    <t>Derivative fair value net losses</t>
  </si>
  <si>
    <t>Distributions from investment in joint venture</t>
  </si>
  <si>
    <t>Equity earnings from investment in joint venture</t>
  </si>
  <si>
    <t>Amortization of debt issuance and hedging costs</t>
  </si>
  <si>
    <t>Changes in operating assets and liabilities</t>
  </si>
  <si>
    <t>Net cash provided by operating activities</t>
  </si>
  <si>
    <t>Net cash (used in) provided by discontinued operations</t>
  </si>
  <si>
    <t>Investing activities:</t>
  </si>
  <si>
    <t>Capital expenditures</t>
  </si>
  <si>
    <t>Changes in restricted cash</t>
  </si>
  <si>
    <t>Proceeds from the sale of assets</t>
  </si>
  <si>
    <t>Proceeds from the sale of Midcoast assets</t>
  </si>
  <si>
    <t>Investments in joint venture</t>
  </si>
  <si>
    <t>Distributions from investment in joint venture in excess of cumulative earnings</t>
  </si>
  <si>
    <t>Net cash used in investing activities</t>
  </si>
  <si>
    <t>Net cash used in discontinued operations</t>
  </si>
  <si>
    <t>Financing activities:</t>
  </si>
  <si>
    <t>Redemption of Series 1 preferred units</t>
  </si>
  <si>
    <t>Payment of Series 1 preferred unit dividends</t>
  </si>
  <si>
    <t>Net proceeds from Class A unit issuances</t>
  </si>
  <si>
    <t>Distributions to partners</t>
  </si>
  <si>
    <t>Repayments to General Partner and affiliates</t>
  </si>
  <si>
    <t>Borrowings from General Partner and affiliates</t>
  </si>
  <si>
    <t>Net (repayments) borrowings under credit facilities</t>
  </si>
  <si>
    <t>Net commercial paper borrowings (repayments)</t>
  </si>
  <si>
    <t>Contributions from noncontrolling interests</t>
  </si>
  <si>
    <t>Distributions to noncontrolling interests</t>
  </si>
  <si>
    <t>Net cash used in financing activities</t>
  </si>
  <si>
    <t>Net decrease in cash and cash equivalents</t>
  </si>
  <si>
    <t>Cash disposed as part of the Midcoast sale</t>
  </si>
  <si>
    <t>Cash and cash equivalents at beginning of year – continuing operations</t>
  </si>
  <si>
    <t>Cash and cash equivalents at beginning of year – discontinued operations</t>
  </si>
  <si>
    <t>Cash and cash equivalents at end of period – continuing operations</t>
  </si>
  <si>
    <t>Cash and cash equivalents at end of period – discontinued operations</t>
  </si>
  <si>
    <t>CONSOLIDATED STATEMENTS OF FINANCIAL POSITION - USD ($) $ in Millions</t>
  </si>
  <si>
    <t>Dec. 31, 2016</t>
  </si>
  <si>
    <t>Current assets:</t>
  </si>
  <si>
    <t>Cash and cash equivalents</t>
  </si>
  <si>
    <t>Restricted cash</t>
  </si>
  <si>
    <t>Receivables, trade and other</t>
  </si>
  <si>
    <t>Due from General Partner and affiliates</t>
  </si>
  <si>
    <t>Accrued receivables</t>
  </si>
  <si>
    <t>Other current assets</t>
  </si>
  <si>
    <t>Current assets related to discontinued operations</t>
  </si>
  <si>
    <t>Assets, Current, Total</t>
  </si>
  <si>
    <t>Property, plant and equipment, net</t>
  </si>
  <si>
    <t>Equity investment in joint venture</t>
  </si>
  <si>
    <t>Other assets, net</t>
  </si>
  <si>
    <t>Assets held for sale</t>
  </si>
  <si>
    <t>Non-current assets related to discontinued operations</t>
  </si>
  <si>
    <t>Total Assets</t>
  </si>
  <si>
    <t>Current liabilities:</t>
  </si>
  <si>
    <t>Accounts payable and other</t>
  </si>
  <si>
    <t>Due to General Partner and affiliates</t>
  </si>
  <si>
    <t>Interest payable</t>
  </si>
  <si>
    <t>Environmental liabilities</t>
  </si>
  <si>
    <t>Property and other taxes payable</t>
  </si>
  <si>
    <t>Current portion of long-term debt</t>
  </si>
  <si>
    <t>Current liabilities related to discontinued operations</t>
  </si>
  <si>
    <t>Liabilities, Current</t>
  </si>
  <si>
    <t>Long-term debt</t>
  </si>
  <si>
    <t>Loans from General Partner and affiliate</t>
  </si>
  <si>
    <t>Other long-term liabilities</t>
  </si>
  <si>
    <t>Non-current liabilities related to discontinued operations</t>
  </si>
  <si>
    <t>Liabilities, Total</t>
  </si>
  <si>
    <t>Commitments and contingencies</t>
  </si>
  <si>
    <t xml:space="preserve"> </t>
  </si>
  <si>
    <t>Partners’ capital:</t>
  </si>
  <si>
    <t>Series 1 preferred units (48,000,000 authorized and issued at December 31, 2016)</t>
  </si>
  <si>
    <t>General Partner</t>
  </si>
  <si>
    <t>Accumulated other comprehensive loss</t>
  </si>
  <si>
    <t>Total Enbridge Energy Partners, L.P. partners’ capital</t>
  </si>
  <si>
    <t>Total partners’ capital</t>
  </si>
  <si>
    <t>Total Liabilities and Partners’ capital</t>
  </si>
  <si>
    <t>Discontinued Operations [Member]</t>
  </si>
  <si>
    <t>Class D Units [Member]</t>
  </si>
  <si>
    <t>Common units</t>
  </si>
  <si>
    <t>Class E Units [Member]</t>
  </si>
  <si>
    <t>Class B Common Units [Member]</t>
  </si>
  <si>
    <t>i-Units [Member]</t>
  </si>
  <si>
    <t>Incentive Distribution Units [Member]</t>
  </si>
  <si>
    <t>CONSOLIDATED STATEMENTS OF FINANCIAL POSITION (Parenthetical) - shares</t>
  </si>
  <si>
    <t>Preferred units, authorized (in shares)</t>
  </si>
  <si>
    <t>Preferred units, issued (in shares)</t>
  </si>
  <si>
    <t>Common units, authorized (in shares)</t>
  </si>
  <si>
    <t>Common units, issued (in shares)</t>
  </si>
  <si>
    <t>Common units, outstanding (in shares)</t>
  </si>
  <si>
    <t>GENERAL</t>
  </si>
  <si>
    <t>Organization, Consolidation and Presentation of Financial Statements [Abstract]</t>
  </si>
  <si>
    <t>1. GENERAL The terms “we”, “our”, “us” and “Enbridge Energy Partners” as used in this report refer collectively to Enbridge Energy Partners, L.P. and its subsidiaries unless the context suggests otherwise. Those terms are used for convenience only and are not intended as a precise description of any separate legal entity within Enbridge Energy Partners. Nature of Operations We, together with our consolidated subsidiaries, provide crude oil and liquid petroleum gathering, transportation and storage services. On June 28, 2017, we sold all of our ownership interest in our Midcoast gas gathering and processing business to our General Partner (the Midcoast sale). The sale of this ownership interest represents a strategic shift in our business and meets the criteria for classification as discontinued operations and as a result, the results of operations, cash flows and financial position of our natural gas business for the current and prior periods are reflected as discontinued operations. For further information refer to Note 6 - Dispositions, Asset Impairment and Discontinued Operations . Basis of Presentation The accompanying unaudited interim consolidated financial statements have been prepared in accordance with generally accepted accounting principles in the United States of America (U.S. GAAP), for interim consolidated financial information and with the instructions to Form 10-Q and Rule 10-01 of Regulation S-X. They do not include all the information and notes required by U.S. GAAP for annual consolidated financial statements and should therefore be read in conjunction with our annual consolidated financial statements and notes presented in our Annual Report on Form 10-K for the year ended December 31, 2016 . In the opinion of management, the interim consolidated financial statements contain all adjustments, consisting only of normal recurring adjustments, necessary to present fairly our financial position, results of operations and cash flows for the interim periods reported. These interim consolidated financial statements follow the same significant accounting policies as those included in our annual consolidated financial statements for the year ended December 31, 2016 , except for the adoption of new standards . Our operations and earnings for interim periods can be affected by seasonal fluctuations in the supply of and demand for crude oil, as well as other factors such as the timing and completion of our construction projects, the effect of environmental costs and related insurance recoveries on our Lakehead system, the impact of forward commodity prices and differentials on derivative financial instruments that are accounted for at fair value and may not be indicative of annual results.</t>
  </si>
  <si>
    <t>CHANGES IN ACCOUNTING POLICIES</t>
  </si>
  <si>
    <t>Accounting Policies [Abstract]</t>
  </si>
  <si>
    <t>CHANGES IN ACCOUNTING POLICY</t>
  </si>
  <si>
    <t>2. CHANGES IN ACCOUNTING POLICIES Adoption of New Standards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our consolidated financial statements.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Future Accounting Policy Changes Improvements to Accounting for Hedging Activities ASU 2017-12 was issued in August 2017 with the main objective of better aligning a company’s risk management activities and the resulting hedge accounting reflected in the financial statements. The amendments allow cash flow hedging of contractually specified components in financial and non-financial items and make fair value hedges of interest rate risks more effective in certain circumstance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We are currently assessing the impact of the new standard on our consolidated financial statements. The accounting update is effective for annual and interim periods beginning after December 15, 2018, with early adoption permitted and is to be applied on a modified retrospective basi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for annual and interim periods beginning on or after December 15, 2019.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for fiscal years beginning after December 15, 2018 and is to be applied using a modified retrospective approach. Revenues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for fiscal years beginning after December 15, 2017.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decided to adopt the new revenue standard using the modified retrospective method. We have reviewed a sample of our revenue contracts in order to evaluate the effect of the new standard on our revenue recognition practices. Based on our initial assessment, estimates of variable consideration which will be required under the new standard for certain contracts may result in changes to the pattern or timing of revenue recognition for those contracts. While we have not yet completed the assessment, our preliminary view is that we do not expect these changes to have a material impact on revenue or earnings (loss). We have also developed and tested processes to generate the disclosures required under the new standard.</t>
  </si>
  <si>
    <t>NET INCOME PER LIMITED PARTNER UNIT</t>
  </si>
  <si>
    <t>Earnings Per Share [Abstract]</t>
  </si>
  <si>
    <t xml:space="preserve"> 3. NET INCOME PER LIMITED PARTNER UNIT We determined basic and diluted net income per limited partner unit as follows: Three months ended September 30, Nine months ended September 30, 2017 2016 2017 2016 (in millions, except per unit amounts) Continuing operations: Net income (loss) $ 196.0 $ (543.5 ) $ 607.3 $ (100.1 ) Less: Net income (loss) attributable to: Noncontrolling interest 102.9 (182.3 ) 280.6 (16.9 ) Series 1 preferred unit distributions — 22.5 29.0 67.5 Accretion of discount on Series 1 preferred units — 1.2 8.5 3.5 Net income (loss) attributable to general and limited partner interests in Enbridge Energy Partners, L.P. – continuing operations 93.1 (384.9 ) 289.2 (154.2 ) Distributions: Incentive distributions (1) (3.7 ) (5.3 ) (11.1 ) (15.7 ) Distributed earnings attributed to our General Partner (3.2 ) (5.2 ) (9.6 ) (15.7 ) Distributed earnings attributed to Class D and Class E units (1) (6.3 ) (49.1 ) (19.0 ) (147.3 ) Total distributed earnings to our General Partner, Class D, Class E and Class F units (13.2 ) (59.6 ) (39.7 ) (178.7 ) Total distributed earnings attributed to our common units and i-units (147.7 ) (204.1 ) (441.0 ) (608.7 ) Total distributed earnings (160.9 ) (263.7 ) (480.7 ) (787.4 ) Overdistributed earnings $ (67.8 ) $ (648.6 ) $ (191.5 ) $ (941.6 ) Discontinued operations: Net loss $ — $ (31.1 ) $ (56.8 ) $ (124.4 ) Less: Net loss attributable to: Noncontrolling interest — (9.6 ) (18.8 ) (35.9 ) Net loss attributable to general and limited partner interests in Enbridge Energy Partners, L.P. – discontinued operations $ — $ (21.5 ) $ (38.0 ) $ (88.5 ) Weighted average common units and i-units outstanding 421.0 349.1 391.6 347.0 Three months ended September 30, Nine months ended September 30, 2017 2016 2017 2016 (in millions, except per unit amounts) Basic and diluted earnings per unit: Distributed earnings per common unit and i-unit – continuing operations (2) $ 0.35 $ 0.58 $ 1.13 $ 1.75 Overdistributed earnings per common unit and i-unit (3) (0.16 ) (1.83 ) (0.48 ) (2.66 ) Net income (loss) per common unit and i-unit (basic and diluted) – continuing operations (4) 0.19 (1.25 ) 0.65 (0.91 ) Net loss per common unit and i-unit (basic and diluted) – discontinued operations (4) — (0.06 ) (0.10 ) (0.25 ) Net income (loss) per common unit and i-unit (basic and diluted) $ 0.19 $ (1.31 ) $ 0.55 $ (1.16 ) _____________________ (1) For the three and nine months ended September 30, 2017 , Class D units and incentive distribution units (IDUs) were not entitled to distributions as the wholly-owned subsidiary of our General Partner irrevocably waived its rights associated with the Class D units and IDUs; for the three and nine months ended September 30, 2017 , incentive distributions were made to Class F units. For the three and nine months ended September 30, 2016 , incentive distributions were made to IDUs and Class D units. (2) Represents the total distributed earnings to common units and i-units divided by the weighted average number of common units and i-units outstanding for the period. (3) Represents the common units’ and i-units’ share ( 98% )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4) For the three months ended September 30, 2017 , 18,114,975 anti-dilutive Class E units were excluded from the if-converted method of calculating diluted earnings per share. For the nine months ended September 30, 2017 and the three and nine months ended September 30, 2016 , 43,201,310 anti-dilutive Preferred units and 18,114,975 anti-dilutive Class E units were excluded from the if-converted method of calculating diluted earnings per unit. Effective April 27, 2017, a wholly-owned subsidiary of our General Partner irrevocably waived all of its rights associated with the Class D units, as such for the nine months ended September 30, 2017 , 66,100,000 of Class D units were excluded from the if-converted method of calculating diluted earnings per unit. For the three and nine months ended September 30, 2016 , 66,100,000 anti-dilutive Class D units were excluded from the if-converted method of calculating diluted earnings per unit. Simplification of Incentive Distributions On April 27, 2017, a wholly-owned subsidiary of our General Partner irrevocably waived all of its rights associated with its 66.1 million Class D units and its 1,000 incentive distribution units (IDUs) in exchange for the issuance of 1,000 Class F units. The irrevocable waiver is effective with respect to distributions declared with a record date after April 27, 2017. The Class F units are entitled to receive an incentive distribution for amounts distributed in excess of the Minimum Quarterly Distribution as described in the following table: Distribution Targets Portion of Quarterly Distribution Per Unit Percentage Distributed to General Partner and Class F Units (1) Percentage Distributed to Limited Partners Minimum Quarterly Distribution Up to $0.295 2% 98% First Target Distribution &gt; $0.295 to $0.35 15% 85% Over First Target Distribution &gt; $0.35 25% 75% _____________________ (1) For distributions in excess of the Minimum Quarterly Distribution, this percentage includes both the General Partner’s distributions of 2% and the distribution to the Class F Units.</t>
  </si>
  <si>
    <t>SEGMENT INFORMATION</t>
  </si>
  <si>
    <t>Segment Reporting [Abstract]</t>
  </si>
  <si>
    <t>4. SEGMENT INFORMATION Three months ended September 30, 2017 Liquids Natural Gas Other Consolidated (1) (in millions) Operating revenues: (2) Transportation and other services $ 616.4 $ — $ — $ 616.4 616.4 — — 616.4 Operating expenses: Environmental costs, net of recoveries 1.2 — — 1.2 Operating and administrative 160.9 — 1.7 162.6 Power 80.1 — — 80.1 Depreciation and amortization 111.8 — — 111.8 Gain on sale of assets (5.5 ) — — (5.5 ) 348.5 — 1.7 350.2 Operating income (loss) 267.9 — (1.7 ) 266.2 Interest expense, net (104.1 ) Allowance for equity used during construction 12.2 Other income 21.7 (3) — 0.1 21.8 Income before income taxes 196.1 Income tax expense (0.1 ) Net income $ 196.0 ____________________ (1) Certain costs that are not allocated to individual segments, including Other, interest expense, allowance for equity used during construction and income taxes are included in the consolidated total. (2) There were no intersegment revenues for the three months ended September 30, 2017 . (3) Other income includes our equity income from our investment in the Bakken Pipeline System. Three months ended September 30, 2016 Liquids Natural Gas (1) Other Consolidated (2) (in millions) Operating revenues: (3) Transportation and other services $ 634.6 $ — $ — $ 634.6 634.6 — — 634.6 Operating expenses: Environmental costs, net of recoveries (8.7 ) — — (8.7 ) Operating and administrative 149.7 — 2.3 152.0 Power 74.3 — — 74.3 Depreciation and amortization 109.4 — — 109.4 Asset impairment 756.7 — — 756.7 1,081.4 — 2.3 1,083.7 Operating loss (446.8 ) — (2.3 ) (449.1 ) Interest expense, net (103.4 ) Allowance for equity used during construction 10.0 Other income 0.6 Loss from continuing operations before income taxes (541.9 ) Income tax expense (1.6 ) Loss from continuing operations (543.5 ) Loss from discontinued operations — (20.6 ) (10.5 ) (31.1 ) Net loss $ (574.6 ) _____________________ (1) The operating results of our Natural Gas segment are included in discontinued operations as a result of the Midcoast sale to our General Partner. For further information refer to Note 6 - Dispositions, Asset Impairment and Discontinued Operations . (2) Certain costs that are not allocated to individual segments, including Other, interest expense, allowance for equity used during construction, other income and income taxes are included in the consolidated total. (3) There were no intersegment revenues for the three months ended September 30, 2016 . Nine months ended September 30, 2017 Liquids Natural Gas (1) Other Consolidated (2) (in millions) Operating revenues: (3) Transportation and other services $ 1,817.6 $ — $ — $ 1,817.6 1,817.6 — — 1,817.6 Operating expenses: Environmental costs, net of recoveries 15.0 — — 15.0 Operating and administrative 464.9 — 9.1 474.0 Power 221.0 — — 221.0 Depreciation and amortization 328.9 — — 328.9 Gain on sale of assets (67.6 ) — — (67.6 ) 962.2 — 9.1 971.3 Operating income (loss) 855.4 — (9.1 ) 846.3 Interest expense, net (305.8 ) Allowance for equity used during construction 33.2 Other income 28.1 (4) — 5.1 33.2 Income from continuing operations before income tax benefit 606.9 Income tax benefit 0.4 Income from continuing operations 607.3 Loss from discontinued operations — (51.1 ) (5.7 ) (56.8 ) Net income $ 550.5 _____________________ (1) The operating results of our Natural Gas segment are included in discontinued operations as a result of the Midcoast sale to our General Partner. For further information refer to Note 6 - Dispositions, Asset Impairment and Discontinued Operations . (2) Certain costs that are not allocated to individual segments, including Other, interest expense, allowance for equity used during construction and income taxes are included in the consolidated total. (3) There were no intersegment revenues for the nine months ended September 30, 2017 . (4) Other income includes our equity income from our investment in the Bakken Pipeline System. Nine months ended September 30, 2016 Liquids Natural Gas (1) Other Consolidated (2) (in millions) Operating revenues: (3) Transportation and other services $ 1,885.6 $ — $ — $ 1,885.6 1,885.6 — — 1,885.6 Operating expenses: Environmental costs, net of recoveries 8.3 — — 8.3 Operating and administrative 418.6 — 9.4 428.0 Power 206.8 — — 206.8 Depreciation and amortization 315.7 — — 315.7 Asset impairment 757.1 — — 757.1 1,706.5 — 9.4 1,715.9 Operating income (loss) 179.1 — (9.4 ) 169.7 Interest expense, net (301.2 ) Allowance for equity used during construction 35.7 Other income 0.9 Loss from continuing operations before income taxes (94.9 ) Income tax expense (5.2 ) Loss from continuing operations (100.1 ) Loss from discontinued operations — (96.9 ) (27.5 ) (124.4 ) Net loss $ (224.5 ) _____________________ (1) The operating results of our Natural Gas segment are included in discontinued operations as a result of the Midcoast sale to our General Partner. For further information refer to Note 6 - Dispositions, Asset Impairment and Discontinued Operations . (2) Certain costs that are not allocated to individual segments, including Other, interest expense, allowance for equity used during construction, other income and income taxes are included in the consolidated total. (3) There were no intersegment revenues for the nine months ended September 30, 2016 . Total Assets September 30, December 31, 2016 (1) Liquids $ 14,721.5 $ 13,030.5 Natural Gas — — Other 16.7 165.6 Total $ 14,738.2 $ 13,196.1 _____________________ (1) Comparative information excludes assets from discontinued operations. See Note 6 - Dispositions, Asset Impairment and Discontinued Operations .</t>
  </si>
  <si>
    <t>REGULATORY MATTERS</t>
  </si>
  <si>
    <t>Regulatory Assets and Liabilities Disclosure [Abstract]</t>
  </si>
  <si>
    <t>5. REGULATORY MATTERS Regulatory Accounting Due to over or under revenue recovery adjustments made in accordance with the Federal Energy Regulatory Commission (FERC), authoritative guidance and our cost-of-service recovery model,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se regulatory assets and liabilities are amortized on a straight-line basis over a one-year recovery period. Our over and under recovery revenue adjustments and net regulatory asset amortization for the three and nine months ended September 30, 2017 and 2016 are as follows: Three months ended September 30, Nine months ended September 30, 2017 2016 2017 2016 (in millions) Net regulatory asset (liability) balance at beginning of period $ (23.7 ) $ 29.3 $ 11.9 $ 29.9 Current period under recovery revenue adjustments 28.8 6.4 1.8 20.0 Amortization of prior year regulatory asset (1.6 ) (7.9 ) (10.2 ) (22.1 ) Net regulatory asset balance at end of period $ 3.5 $ 27.8 $ 3.5 $ 27.8</t>
  </si>
  <si>
    <t>DISPOSITIONS, ASSET IMPAIRMENT AND DISCONTINUED OPERATIONS</t>
  </si>
  <si>
    <t>Discontinued Operations and Disposal Groups [Abstract]</t>
  </si>
  <si>
    <t>6. DISPOSITIONS, ASSET IMPAIRMENT AND DISCONTINUED OPERATIONS Dispositions For the nine months ended 2017 , we sold unnecessary pipe related to the Sandpiper project for cash proceeds of approximately $103.0 million . A gain on disposal of $57.0 million before tax was included in “Gain on sale of assets” on our consolidated statements of income. These assets were part of our Liquids segment. On March 1, 2017, we completed the sale of the Ozark Pipeline system to a subsidiary of MPLX LP for cash proceeds of approximately $219.6 million , including reimbursement costs. A gain on disposal of $10.6 million before tax was included in “Gain on sale of assets” on our consolidated statements of income. These assets were part of our Liquids segment. Asset Impairment During September 2016, we announced that we applied for the withdrawal of regulatory applications pending with the Minnesota Public Utilities Commission (MNPUC), for the Sandpiper Project which was included in our Liquids segment. In connection with this announcement and other factors, we evaluated the project for impairment. As a result of the analysis, we recognized an impairment loss of $756.7 million for the three months ended September 30, 2016, which was included in "Asset impairment" on our consolidated statements of income. Of that amount, $267.4 million was attributable to noncontrolling interests (NCI). The estimated remaining fair value of $54.5 million of the Sandpiper Project was based on the estimated price that would be received to sell unused pipe, land and other related equipment in its current condition, considering the market condition for the assets as of September 2016. The estimated fair value, excluding $2.6 million in land, was reclassified into "Other assets, net" and have been predominately sold as of the third quarter of 2017. Discontinued Operations Sale of Natural Gas Business On June 28, 2017, we completed the sale of all of our ownership interest in our Midcoast gas gathering and processing business to our General Partner for $2.26 billion , which included cash consideration of $1.31 billion and outstanding indebtedness at Midcoast Energy Partners, L.P. (MEP) of $953.0 million . This sale included our 48.4% limited partnership interest in Midcoast Operating, L.P., our 51.9% limited partnership interest in MEP, and our 100% interest in Midcoast Holdings, L.L.C., MEP’s general partner. We recorded no gain or loss on the sale as this transaction was between entities under common control of Enbridge. The carrying value of the net assets sold was $4.29 billion . As a result of the transaction, partners’ capital decreased by $2.13 billion , all of which was allocated to the General Partner’s capital account. NCI in MEP of $296.6 million was eliminated. The following table presents the operating results from discontinued operations of our Midcoast gas gathering and processing business, which have been segregated from our continuing operations in our consolidated statements of income: Three months ended September 30, Nine months ended September 30, 2017 2016 2017 2016 Operating revenues: Commodity sales $ — $ 440.7 $ 1,085.0 $ 1,197.9 Commodity sales – affiliate — 1.3 9.4 7.9 Transportation and other services — 44.0 66.7 139.7 — 486.0 1,161.1 1,345.5 Operating expenses: Commodity costs — 396.1 968.2 1,082.0 Commodity costs – affiliate — 7.9 42.1 29.1 Operating and administrative — 36.6 64.7 111.4 Operating and administrative – affiliate — 35.8 68.7 112.6 Depreciation and amortization — 39.2 74.5 118.7 Asset impairment — — — 10.6 — 515.6 1,218.2 1,464.4 Operating loss — (29.6 ) (57.1 ) (118.9 ) Interest expense, net — (9.0 ) (17.4 ) (25.5 ) Other income — 8.1 18.6 22.0 Loss before income taxes — (30.5 ) (55.9 ) (122.4 ) Income tax expense — (0.6 ) (0.9 ) (2.0 ) Net loss from discontinued operations $ — $ (31.1 ) $ (56.8 ) $ (124.4 ) The following table presents the major classes of assets and liabilities for discontinued operations of our Midcoast gas gathering and processing business as presented in the consolidated statements of financial position: December 31, Current assets related to discontinued operations: Cash and cash equivalents $ 7.4 Restricted cash 11.0 Receivables, trade and other, net of allowance for doubtful accounts 8.5 Due from General Partner and affiliates 2.1 Accrued receivables 20.8 Inventory 28.1 Other current assets 60.7 $ 138.6 Non-current assets related to discontinued operations: Property, plant and equipment, net $ 4,114.5 Equity investment in joint venture 360.7 Intangible assets, net 251.8 Other assets, net 48.3 $ 4,775.3 December 31, Current liabilities related to discontinued operations: Accounts payable and other $ 66.9 Due to General Partner and affiliates 38.8 Environmental liabilities 0.1 Accrued purchases 171.8 Property and other taxes payable 17.2 Interest payable 5.0 $ 299.8 Non-current liabilities related to discontinued operations: Long-term debt $ 818.5 Other long-term liabilities 25.8 $ 844.3</t>
  </si>
  <si>
    <t>VARIABLE INTEREST ENTITIES</t>
  </si>
  <si>
    <t>7. VARIABLE INTEREST ENTITIES Enbridge Holdings (DakTex) L.L.C. On April 27, 2017, we finalized the joint funding arrangement with our General Partner with respect to our equity investment in the Bakken Pipeline System, held through our investment subsidiary, Enbridge Holdings (DakTex) L.L.C. (DakTex). DakTex is now owned 75% by our General Partner and 25% by us. DakTex owns a 75% equity interest in MarEn Bakken Company LLC (MarEn). For more information regarding our equity investment, refer to Note 8 - Equity Investment in Joint Venture . DakTex is considered a variable interest entity consolidated by us. We have authority as managing member to exclusively manage the business and affairs of DakTex, subject to certain protective voting rights and are subject to removal as managing member only upon certain fundamental changes. We are the primary beneficiary of Daktex because (i) as the managing partner we have the power to direct the activities of DakTex that most significantly impact its economic performance; and (ii) we have the obligation to absorb losses and the right to receive residual returns that potentially could be significant to DakTex. DakTex does not have any liabilities. Its sole asset is its investment in MarEn. At September 30, 2017 , the carrying amount of DakTex’s investment in MarEn was $1,546.6 million .</t>
  </si>
  <si>
    <t>EQUITY INVESTMENT IN JOINT VENTURE</t>
  </si>
  <si>
    <t>Equity Method Investments and Joint Ventures [Abstract]</t>
  </si>
  <si>
    <t>8. EQUITY INVESTMENT IN JOINT VENTURE The following table presents our equity investment in a joint venture and ownership interest in MarEn. Ownership Interest September 30, December 31, MarEn Bakken Company LLC 75.0% $1,565.3 $— On February 15, 2017, our joint venture with Marathon Petroleum Corporation (MPC), MarEn, closed its acquisition of an interest in the Bakken Pipeline System with Bakken Holdings Company LLC, an affiliate of Energy Transfer Partners, L.P. and Sunoco Logistics Partners L.P., to acquire a 49% equity interest in Bakken Pipeline Investments LLC (BPI), which owns 75% of the Bakken Pipeline System. Under this arrangement, we and MPC indirectly hold 75% and 25% , respectively, of MarEn’s 49% interest in BPI. The purchase price of our effective 27.6% interest in the Bakken Pipeline System was $1.5 billion . The Bakken Pipeline System was placed into service on June 1, 2017, which consists of the Dakota Access Pipeline (DAPL) and the Energy Transfer Crude Oil Pipeline (ETCOP). It connects the Bakken formation in North Dakota to markets in eastern Petroleum Administration for Defense Districts (PADD II) and the United States Gulf Coast. For further details regarding our funding arrangement, refer to Note 14 - Related Party Transactions . We account for our investment in MarEn under the equity method of accounting. For the three and nine months ended September 30, 2017 , we recognized $21.7 million and $28.1 million respectively in “Other income” in our consolidated statements of income representing our equity earnings for this investment, net of amortization of the excess of the purchase price over the underlying net book value (basis difference). Our equity investment includes basis difference of the investees’ assets at the purchase date, which is comprised of $14.4 million in goodwill and $931.4 million in amortizable assets included within the Liquids segment. We amortized $9.9 million and $12.8 million respectively for the three and nine months ended September 30, 2017 , which was recorded as a reduction to equity earnings.</t>
  </si>
  <si>
    <t>DEBT</t>
  </si>
  <si>
    <t>Debt Disclosure [Abstract]</t>
  </si>
  <si>
    <t>9. DEBT Credit Facilities Maturity Dates Total Facilities Draws (1) Available (in millions) Enbridge Energy Partners, L.P. 2019 – 2020 $2,625.0 $1,345.8 $1,279.2 _____________________ (1) Includes facility draws, letters of credit and commercial paper issuances that are back-stopped by the credit facility and excludes the our credit agreement with EUS (the EUS 364-day Credit Facility.) In addition to the committed credit facilities noted in the above table, we also have $175.0 million available under a uncommitted letters of credit arrangement, of which $86.3 million and $70.9 million were unutilized as of September 30, 2017 and December 31, 2016 , respectively. Under our multi-year senior unsecured revolving credit facility and our 364-day revolving credit agreement (the Credit Facilities), we had net repayments of approximately $1.0 billion as of September 30, 2017 , which includes gross borrowings of $8.8 billion and gross repayments of $9.8 billion . Under our commercial paper program, we had net borrowings of approximately $0.7 billion as of September 30, 2017 , which includes gross borrowings of $8.9 billion and gross repayments of $8.2 billion . Under our credit agreement with EUS, an affiliate of Enbridge and the owner of our General Partner (the EUS 364-day Credit Facility), we had net repayments of approximately $0.2 billion as of September 30, 2017 , which includes gross borrowings of $0.6 billion and gross repayments of $0.8 billion . As of September 30, 2017 and December 31, 2016 , respectively, commercial paper and credit facility draws, net of short-term borrowings and non-revolving credit facilities that mature within one year, of $1,280.5 million and $1,657.6 million are supported by the availability of long-term committed credit facilities and therefore have been classified as long-term debt. As of September 30, 2017 , we had approximately $1,485.2 million of unutilized commitments under the terms of our Credit Facilities and the EUS 364-day Credit Facility. On October 2, 2017, we extended the maturity date attributable to our multi-year senior unsecured revolving credit facility. The maturity date was extended to September 26, 2022; however $185 million of the commitment will expire on September 26, 2020 and $175 million will expire on the original maturity date of September 26, 2018. On July 25, 2017. we entered into an agreement with EUS whereby the termination date was extended to July 24, 2017, For further information, refer to Note 14 - Related Party Transactions . On June 30, 2017, we extended our 364-day revolving credit facility termination date. The termination date was extended to June 29, 2018 , which has a term out option that could extend maturity of outstanding borrowings to June 28, 2019 and capacity remains at $625 million . The 364-day Credit Facility is through a syndicate of third party lenders. On June 5, 2017, we entered into amendments with the lenders of each of our Credit Facilities and the EUS 364-day Credit Facility. These agreements eliminated certain covenants related to MEP and its subsidiaries and were effective June 28, 2017. On April 27, 2017, our Board of Directors finalized the joint funding arrangement with our General Partner with respect to our investment in the Bakken Pipeline System, held through our subsidiary, DakTex. As part of the transaction, DakTex distributed approximately $1.14 billion to us. We used these distribution proceeds plus additional borrowings of $0.4 billion from our existing EUS 364-day Credit Facility to repay the $1.5 billion outstanding under our unsecured revolving 364-day credit agreement with EUS (the EUS Credit Agreement). We terminated the EUS Credit Agreement subsequent to the repayment. For further information on distribution from our General Partner, refer to Note 14 - Related Party Transactions . We have the ability and intent to refinance all of our commercial paper obligations on a long-term basis through borrowings under our Credit Facilities. Accordingly, such amounts have been classified as “Long-term debt” in our accompanying consolidated statements of financial position. Debt Covenants We and our consolidated subsidiaries were in compliance with the terms of our financial covenants under our consolidated debt agreements as at September 30, 2017 . Fair Value of Debt Obligations The carrying amounts of our outstanding commercial paper, borrowings under our Credit Facilities, and the EUS 364-day Credit Facility approximate their fair values at September 30, 2017 and December 31, 2016 , respectively, due to the short-term nature and frequent repricing of the amounts outstanding under these obligations. The fair value of our outstanding commercial paper and borrowings under our Credit Facilities and the EUS 364-day Credit Facility are included with our long-term debt obligations above since we have the ability and the intent to refinance the amounts outstanding on a long-term basis. The approximate fair value of our fixed-rate debt obligations was $6.2 billion and $6.5 billion at September 30, 2017 and December 31, 2016 ,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NONCONTROLLING INTERESTS</t>
  </si>
  <si>
    <t>Noncontrolling Interest [Abstract]</t>
  </si>
  <si>
    <t>10. NONCONTROLLING INTERESTS Three months ended September 30, Nine months ended September 30, 2017 2016 2017 2016 (in millions) Eastern Access Interests $ 37.6 $ 48.3 $ 113.9 $ 153.0 U.S. Mainline Expansion Interests 39.1 39.0 108.3 99.7 North Dakota Pipeline Company Interests 1.8 (269.6 ) 18.6 (269.6 ) Line 3 Replacement Interests 8.1 — 18.7 — Enbridge Holdings (DakTex) L.L.C. Interests 16.3 — 21.1 — Midcoast Energy Partners, L.P. – Discontinued Operations — (9.6 ) (18.8 ) (35.9 ) Total $ 102.9 $ (191.9 ) $ 261.8 $ (52.8 ) On June 28, 2017, we completed the Midcoast sale to our General Partner, reducing our noncontrolling interest in MEP to nil upon the closing of the sale. For further details refer to Note 6 - Dispositions, Asset Impairment and Discontinued Operations On April 27, 2017, we finalized the previously announced joint funding arrangement with our General Partner for our investment in the Bakken Pipeline System. Our equity investment in MarEn is held by our consolidated subsidiary, DakTex. Under the terms of the agreement, our General Partner contributed approximately $1.14 billion in exchange for Class A units in DakTex to obtain its 75% ownership interest while we retain the remaining 25% . NCI represent our General Partner’s 75% interest. For further details refer to Note 14 - Related Party Transactions . On January 26, 2017, we entered into a joint funding arrangement with our General Partner for the U.S. Line 3 Replacement Program (U.S. L3R Program). Under the term of the arrangement, our General Partner will fund 99% and we will fund 1% of the capital costs of the U.S. L3R Program. The carrying amount of our 99% interest in the project at the transaction date was $411.0 million and was recorded as an increase to noncontrolling interest. The $39.1 million difference between the cash received and the carrying amount was recorded as an increase to the capital accounts of our common units, i-units, and General Partner interest on a pro-rated basis. For further details, refer to Note 14 - Related Party Transactions . On January 26, 2017, we exercised our option under the Eastern Access Project joint funding arrangement to acquire an additional 15% interest in the Eastern Access Project, at its book value of approximately $360 million , which is now in service. This transaction reduced noncontrolling interest by approximately $360 million . We and our General Partner own 40% and 60% of the partnership interest in Series EA of Enbridge Energy, Limited Partnership (OLP), which we refer to as the EA interest, respectively. For further details, refer to Note 14 - Related Party Transactions .</t>
  </si>
  <si>
    <t>PARTNERS' CAPITAL</t>
  </si>
  <si>
    <t>Partners' Capital Notes [Abstract]</t>
  </si>
  <si>
    <t>PARTNERS’ CAPITAL</t>
  </si>
  <si>
    <t>11. PARTNERS' CAPITAL Redemption of Series 1 Preferred Units On April 27, 2017, we redeemed all of our outstanding Series 1 Preferred Units held by our General Partner at face value of $1.2 billion in cash. The remaining unamortized beneficial conversion feature discount of $8.5 million was recorded against the capital balance of the General Partner. Additionally, we repaid $357.3 million in deferred distributions on the Series 1 Preferred Units owed to our General Partner upon the closing of the Midcoast sale. Issuance of Class A Units On April 27, 2017, we funded the redemption of the Series 1 Preferred Units through the issuance of 64.3 million Class A common units to our General Partner at a price of $18.66 per Class A common unit. The Class A common units were recognized on April 27, 2017, at fair value. The fair value of the Class A common units was $18.57 per unit, the market closing price on April 27, 2017, resulting in a $1.2 billion increase to the Class A unit capital account. Simplification of Incentive Distributions On April 27, 2017, a wholly-owned subsidiary of our General Partner irrevocably waived all of its rights associated with its 66.1 million Class D units and 1,000 IDUs, in exchange for the issuance of 1,000 Class F units. The waiving of the Class D units and IDUs by a wholly-owned subsidiary of our General Partner represents an extinguishment, resulting in a de-recognition of the Class D units and IDUs at their carrying value. The Class F units were recorded at their fair value of $263.0 million and the difference between the fair value of the Class F units and the de-recognized Class D units and IDUs were recorded as an increase of $2.7 billion to our General Partner’s capital account. We determined the fair value of the Class F units using an income approach on the basis of discounted cash flows from expected quarterly distributions. The Class F units are entitled to (i) 13% of all distributions of available cash in excess of $0.295 per unit, but less than or equal to $0.35 per unit, and (ii) 23% of all distributions of available cash in excess of $0.35 per unit. Curing Our limited partnership agreement does not permit capital deficits to accumulate in the capital accounts of any limited partner and thus requires that such capital account deficits be “cured” by additional allocations from the positive capital accounts of the common units, i-units, and our General Partner, generally on a pro-rated basis. For the nine months ended September 30, 2017 , the carrying amounts for the capital accounts of the Class B common units were reduced below zero due to distributions to limited partners in excess of earnings and were subsequently cured. Class A units and i-units had positive capital balances and therefore, as outlined in the partnership agreement, we allocated earnings of $75.3 million to our General Partner to recover previous curing allocations made by the General Partner.</t>
  </si>
  <si>
    <t>DERIVATIVE FINANCIAL INSTRUMENTS AND HEDGING ACTIVITIES</t>
  </si>
  <si>
    <t>Derivative Instruments and Hedging Activities Disclosure [Abstract]</t>
  </si>
  <si>
    <t>12. DERIVATIVE FINANCIAL INSTRUMENTS AND HEDGING ACTIVITIES As a result of the Midcoast sale, our net income and cash flows are no longer subject to volatility stemming from fluctuation in the prices of natural gas, NGLs, condensates and fractionation margins. Our net income and cash flows are subject to volatility stemming from changes in interest rates on our variable rate debt obligations and fluctuations in commodity prices of crude oil. Our interest rate risk exposure results from changes in interest rates on our variable rate debt. Our exposure to commodity price risk exists within our Liquids segment.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are not designated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September 30, December 31, (in millions) Other current assets $ 0.1 $ — Accounts payable and other (162.8 ) (145.4 ) Other long-term liabilities (22.9 ) (21.3 ) $ (185.6 ) $ (166.7 )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interest rate contracts and crude oil sales contracts. The table below summarizes our derivative balances by counterparty credit quality (any negative amounts represent our net obligations to pay the counterparty). September 30, December 31, (in millions) Counterparty Credit Quality (1) AA $ (83.8 ) $ (79.2 ) A (65.1 ) (58.4 ) Lower than A (36.7 ) (29.1 ) $ (185.6 ) $ (166.7 ) _____________________ (1) As determined by nationally-recognized statistical ratings organizations. As the net value of our derivative financial instruments has decreased in response to changes in forward commodity prices and interest rates, our outstanding financial exposure to third parties has decreased. When credit thresholds are met pursuant to the terms of our International Swaps and Derivatives Association, Inc. (ISDA®), financial contracts, we have the right to require collateral from our counterparties. We include any cash collateral received or posted in the balances listed above. At September 30, 2017 and December 31, 2016 , we did not have any cash collateral on our asset exposures. Cash collateral is classified as “Restricted cash” in our consolidated statements of financial position. We provided letters of credit totaling $152.6 million and $119.5 million relating to our liability exposures pursuant to the margin thresholds in effect at September 30, 2017 and December 31, 2016 , respectively,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September 30, 2017 , we would have been required to provide additional letters of credit in the amount of $34.1 million related to our positions. At September 30, 2017 and December 31, 2016 , we had credit concentrations in the following industry sectors, as presented below: September 30, December 31, (in millions) United States financial institutions and investment banking entities $ (132.4 ) $ (121.7 ) Non-United States financial institutions (53.2 ) (45.0 ) $ (185.6 ) $ (166.7 )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Asset Derivatives Liability Derivatives Fair Value at Fair Value at Financial Position Location September 30, December 31, September 30, December 31, (in millions) Derivatives designated as hedging instruments: (1) Interest rate contracts Accounts payable and other $ — $ — $ (162.2 ) $ (144.0 ) Interest rate contracts Other long-term liabilities — — (22.8 ) (21.1 ) — — (185.0 ) (165.1 ) Derivatives not designated as hedging instruments: Commodity contracts Other current assets 0.1 — — — Commodity contracts Accounts payable and other — — (0.6 ) (1.4 ) Commodity contracts Other long-term liabilities — — (0.1 ) (0.2 ) 0.1 — (0.7 ) (1.6 ) Total derivative instruments $ 0.1 $ — $ (185.7 ) $ (166.7 ) _____________________ (1) Includes items currently designated as hedging instruments. Excludes the portion of de-designated hedges which may have a component remaining in accumulated other comprehensive income (AOCI). Accumulated Other Comprehensive Income We record the change in fair value of our highly effective cash flow hedges in AOCI until the derivative financial instruments are settled, at which time they are reclassified to earnings. As of September 30, 2017 and December 31, 2016 , we included in AOCI unrecognized losses of approximately $200.2 million and $223.3 million ,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No commodity hedges were de-designated during the nine months ended September 30, 2017 and 2016 . We estimate that approximately $48.7 million , representing net losses from our cash flow hedging activities based on pricing and positions at September 30, 2017 , will be reclassified from AOCI to earnings during the next 12 months . Effect of Derivative Instruments on the Consolidated Statements of Income and Accumulated Other Comprehensive Income Derivatives in Cash Flow Hedging Relationships Amount of Gain (Loss) Recognized in AOCI on Derivative (Effective Portion) Location of Gain (Loss) Reclassified from AOCI to Earnings (Effective Portion) Amount of Gain (Loss) Reclassified from AOCI to Earnings (Effective Portion) Location of Gain (Loss) Recognized in Earnings on Derivative (Ineffective Portion and Amount Excluded from Effectiveness Testing) (1) Amount of Gain (Loss) Recognized in Earnings on Derivative (Ineffective Portion and Amount Excluded from Effectiveness Testing) (1) (in millions) Three months ended September 30, 2017 Interest rate contracts $ (1.9 ) Interest expense $ (9.8 ) Interest expense $ (0.3 ) Total $ (1.9 ) $ (9.8 ) $ (0.3 ) Three months ended September 30, 2016 Interest rate contracts $ 6.9 Interest expense $ (10.0 ) Interest expense $ — Commodity contracts — Commodity costs 0.1 Commodity costs — Total $ 6.9 $ (9.9 ) $ — Nine months ended September 30, 2017 Interest rate contracts $ (17.7 ) Interest expense $ (30.5 ) Interest expense $ (2.2 ) Total $ (17.7 ) $ (30.5 ) $ (2.2 ) Nine months ended September 30, 2016 Interest rate contracts $ (128.3 ) Interest expense $ (29.9 ) Interest expense $ (3.4 ) Commodity contracts — Commodity costs 0.2 Commodity costs — Total $ (128.3 ) $ (29.7 ) $ (3.4 ) _____________________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7 2016 (in millions) Balance at January 1 $ (339.3 ) $ (370.0 ) Other comprehensive loss before reclassifications (24.5 ) (134.3 ) Amounts reclassified from AOCI (1) 30.5 29.7 Net other comprehensive income (loss) 6.0 (104.6 ) Balance at September 30 $ (333.3 ) $ (474.6 ) _____________________ (1) For additional details on the amounts reclassified from AOCI, reference the Reclassifications from Accumulated Other Comprehensive Income table below. Reclassifications from Accumulated Other Comprehensive Income Three months ended September 30, Nine months ended September 30, 2017 2016 2017 2016 (in millions) Losses on cash flow hedges: Interest Rate Contracts (1) $ 9.8 $ 10.0 $ 30.5 $ 29.9 Commodity Contracts — (0.1 ) — (0.2 ) Total Reclassifications from AOCI $ 9.8 $ 9.9 $ 30.5 $ 29.7 _____________________ (1) Loss reported within “Interest expense, net” in the consolidated statements of income. Effect of Derivative Instruments on Consolidated Statements of Income Three months ended September 30, Nine months ended September 30, 2017 2016 2017 2016 Derivatives Not Designated as Hedging Instruments Location of Gain or (Loss) Recognized in Earnings Amount of Gain or (Loss) Recognized in Earnings (1)(2) Amount of Gain or (Loss) Recognized in Earnings (1)(2) (in millions) Commodity contracts Transportation and other services (3) $ (1.3 ) $ 1.0 $ 1.8 $ (2.1 ) Total $ (1.3 ) $ 1.0 $ 1.8 $ (2.1 ) _____________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0.4 million and $1.2 million for the three months ended September 30, 2017 and 2016 , respectively, and settlement gains of $0.8 million and $4.9 million for the nine months ended September 30, 2017 and 2016 ,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September 30, 2017 Gross Amount of Recognized Assets Gross Amount Offset in the Statement of Financial Position Net Amount of Assets Presented in the Statement of Financial Position Gross Amount Not Offset in the Statement of Financial Position Net Amount (in millions) Description: Derivatives $ 0.1 $ — $ 0.1 $ (0.1 ) $ — December 31, 2016 Gross Amount of Recognized Assets Gross Amount Offset in the Statement of Financial Position Net Amount of Assets Presented in the Statement of Financial Position Gross Amount Not Offset in the Statement of Financial Position Net Amount (in millions) Description: Derivatives $ — $ — $ — $ — $ — Offsetting of Financial Liabilities and Derivative Liabilities September 30, 2017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85.7 ) $ — $ (185.7 ) $ 0.1 $ (185.6 ) December 31, 2016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66.7 ) $ — $ (166.7 ) $ — $ (166.7 ) Inputs to Fair Value Derivative Instruments The following table sets forth by level within the fair value hierarchy our financial assets and liabilities that were accounted for at fair value on a recurring basis as of September 30, 2017 and December 31, 2016 .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For the periods ended September 30, 2017 and December 31, 2016 , we did not have any Level 3 derivative instruments. September 30, 2017 December 31, 2016 Level 2 Level 2 Interest rate contracts $ (185.0 ) $ (165.1 ) Commodity contracts: Financial (0.6 ) (1.6 ) Total $ (185.6 ) $ (166.7 )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i) quoted prices for assets and liabilities; (ii) time value; and (iii)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Fair Value Measurements of Commodity Derivatives The following table provides summarized information about the fair values of expected cash flows of our outstanding commodity based swaps at September 30, 2017 and December 31, 2016 . September 30, 2017 December 31, 2016 Commodity Notional (1) Wtd. Average Price (2) Fair Value (3) Fair Value (3) Receive Pay Asset Liability Asset Liability (in millions) Portion of contracts maturing in 2017 Swaps Receive fixed/pay variable Crude Oil 123,832 $ 51.91 $ 51.98 $ 0.1 $ (0.1 ) $ — $ (1.6 ) Portion of contracts maturing in 2018 Swaps Receive fixed/pay variable Crude Oil 498,955 $ 50.71 $ 51.85 $ — $ (0.6 ) $ — $ — _____________ (1) Volumes of crude oil are measured in Bbl. (2) Weighted-average prices received and paid are in $/Bbl for crude oil. (3) The fair value is determined based on quoted market prices at September 30, 2017 and December 31, 2016 , respectively, discounted using the swap rate for the respective periods to consider the time value of money. Fair values exclude credit valuation adjustment gains of nil at September 30, 2017 and December 31, 2016 , as well as cash collateral received. Fair Value Measurements of Interest Rate Derivatives 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Average Fixed Rate (1) Fair Value (2) at Date of Maturity &amp; Contract Type Accounting Treatment Notional September 30, December 31, (dollars in millions) Contracts maturing in 2017 Interest Rate Swaps – Pay Fixed Cash Flow Hedge $500 2.21% $ — $ (0.3 ) Contracts maturing in 2018 Interest Rate Swaps – Pay Fixed Cash Flow Hedge $810 2.24% $ (2.1 ) $ (9.4 ) Contracts maturing in 2019 Interest Rate Swaps – Pay Fixed Cash Flow Hedge $620 2.96% $ (7.8 ) $ (7.3 ) Contracts settling prior to maturity 2017 – Pre-issuance Hedges Cash Flow Hedge $1,000 4.07% $ (156.0 ) $ (136.2 ) 2018 – Pre-issuance Hedges Cash Flow Hedge $350 3.08% $ (19.4 ) $ (13.1 ) _____________ (1) Interest rate derivative contracts are based on the one-month or three-month London Interbank Offered Rate (LIBOR). (2) The fair value is determined from quoted market prices at September 30, 2017 and December 31, 2016 , respectively, discounted using the swap rate for the respective periods to consider the time value of money. Fair values are presented in millions of dollars and exclude credit valuation adjustment gains of approximately $0.3 million and $1.2 million at September 30, 2017 and December 31, 2016 , respectively.</t>
  </si>
  <si>
    <t>SUPPLEMENTAL CASH FLOWS INFORMATION</t>
  </si>
  <si>
    <t>Supplemental Cash Flow Information [Abstract]</t>
  </si>
  <si>
    <t>13. SUPPLEMENTAL CASH FLOW INFORMATION The “Cash used in investing activities” section of the consolidated statements of cash flows exclude changes that do not affect cash. The following is a reconciliation of cash used for capital expenditures to total capital expenditures (excluding “Investment in joint venture”): Nine months ended September 30, 2017 2016 (in millions) Total capital expenditures (excluding “Investment in joint venture”) $ 417.6 $ 655.4 Decrease in construction payables 0.2 182.9 Cash used for capital expenditures $ 417.8 $ 838.3</t>
  </si>
  <si>
    <t>RELATED PARTY TRANSACTIONS</t>
  </si>
  <si>
    <t>Related Party Transactions [Abstract]</t>
  </si>
  <si>
    <t>14.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Enbridge and its affiliates allocated direct workforce costs to us for our construction projects of $4.8 million as of September 30, 2017 and $28.4 million as of December 31, 2016 , respectively, that we recorded as additions to “Property, plant and equipment, net” on our consolidated statements of financial position. Affiliate Revenues We record operating revenues in our Liquids segment for storage, transportation and terminalling services we provide to affiliates, which are presented in “Transportation and other services — affiliate” on our consolidated statements of income. Enbridge Pipelines (FSP) LLC Cushing Terminal Transfer In August 2017, Enbridge Pipelines (FSP) L.L.C., (FSP), a wholly-owned subsidiary of our General Partner, completed an asset transfer of a capital project which involves modification and upgrades to the existing Cushing terminal facilities that are owned by our subsidiary, Enbridge Storage (Cushing) L.L.C. The transfer of assets was accounted for as a transaction between entities under common control as both FSP and we are related through common ownership by the General Partner. As of September 30, 2017, the assets were transferred at cost of $67.6 million and were recognized as a capital contribution from our General Partner. Sale of Accounts Receivable We and certain of our subsidiaries were parties to a receivables purchase agreement (the Receivables Agreement), with an indirect, wholly-owned subsidiary of Enbridge. On April 27, 2017, we terminated our Receivables Agreement with the indirect, wholly-owned subsidiary of Enbridge in exchange for a one-time $5.0 million payment to us, which was recorded within “Other income” in our consolidated statements of income. As a result of the termination of the Receivables Agreement we discontinued the sale of our receivables balance. For the three months ended September 30, 2017 , no receivables were sold and derecognized. We sold and derecognized receivables of $429.6 million for the three months ended September 30, 2016 . For the nine months ended September 30, 2017 and 2016 , we sold and derecognized receivables of $458.0 million and $1,323.9 million , respectively, to an indirect, wholly-owned subsidiary of Enbridge. We received no cash proceeds for the three months ended September 30, 2017 and received $457.7 million for the nine months ended September 30, 2017 . We received cash proceeds of $429.4 million and $1,323.3 million for the three and nine months ended September 30, 2016 , respectively. Consideration for the receivables sold was equivalent to the carrying value of the receivables less a discount for credit risk. The difference between the carrying value of the receivables sold and the cash proceeds received was recognized in “Operating and administrative — affiliate” expense in our consolidated statements of income. For the three and nine months ended September 30, 2017 and 2016 , the expense stemming from the discount on the receivables sold was not material. As of September 30, 2017 , we had no remaining derecognized receivables that had not been collected on behalf of the Enbridge subsidiary. As of December 31, 2016 , we had $155.5 million of receivables, which had been sold and derecognized that had not been collected on behalf of the Enbridge subsidiary. Financial Transactions with Affiliates EUS Credit Agreement In connection with our investment in the Bakken Pipeline System, on February 15, 2017, we entered into the EUS Credit Agreement. The EUS Credit Agreement was a committed senior unsecured revolving credit facility that permitted aggregate borrowings of up to, at any one time outstanding for the purpose of funding our investment in the Bakken Pipeline System, $1.5 billion , (i) on a revolving basis for a 364 -day period and (ii) for a 364-day term on a non-revolving basis following the expiration of the revolving period; provided that the EUS Credit Agreement would mature on the date any project financing was completed. Loans under the EUS Credit Agreement accrued interest based, at our election, on either the Eurocurrency rate or a base rate, in each case, plus an applicable margin. A facility fee accrued at the applicable margin rate, which is based on our non-credit-enhanced, senior unsecured long-term debt rating at the applicable time. On April 27, 2017, we re-paid the facility in full and terminated the EUS Credit Agreement. EUS 364-day Credit Facility We are party to an unsecured revolving 364-day credit agreement (the EUS 364-day Credit Facility), with EUS. The EUS 364-day Credit Facility is a committed senior unsecured revolving credit facility that permits aggregate borrowings of up to, at any one time outstanding, $750 million , (i) on a revolving basis for a 364-day period and (ii) for a 364-day term on a non-revolving basis following the expiration of the revolving period. Loans under the EUS 364-day Credit Facility accrue interest, at our election, based on either the Eurocurrency rate or a base rate, in each case, plus an applicable margin. On July 25, 2017 we entered into an agreement with EUS whereby the termination date was extended to July 24, 2018. The terms of our agreement with EUS remain unchanged. At that time, we may elect to convert any outstanding loans to term loans, which would mature on July 23, 2019 . As of September 30, 2017, we had $544.0 million outstanding under this facility, excluding any accrued interest to date. The commitment under the EUS 364-day Credit Facility may be permanently reduced by EUS, from time to time, by up to an amount equal to the net cash proceeds to us from the sale by us of debt or equity securities in a registered public offering. Distribution from MEP The following table presents distributions paid by MEP prior to its sale on June 28, 2017, representing the noncontrolling interest in MEP, and to us for our ownership of Class A common units. No distributions were made during the third quarter of 2017 . Distribution Declaration Date Distribution Payment Date Amount Paid to EEP Amount Paid to Noncontrolling Interest Total MEP Distribution (in millions) January 26, 2017 February 14, 2017 $ 8.9 $ 7.6 $ 16.5 Distribution from DakTex The following table presents distributions paid by DakTex during the nine months ended September 30, 2017 , to our General Partner and its affiliates, representing NCI in Class A units of DakTex, and to us, as the holders of the remaining Class A units of DakTex. Distribution Declaration Date Distribution Payment Date Amount Paid to EEP Amount Paid to Noncontrolling Interest Total DakTex Distribution (in millions) September 25, 2017 September 29, 2017 $ 10.2 $ 30.7 $ 40.9 We along with our General Partner made capital contributions of $420.0 million to DakTex for the nine months ended September 30, 2017. Equity income for the three and nine months ended September 30, 2017, were $21.7 million and $28.1 million , respectively, of which 75% is attributable to our General Partner and recorded as part of NCI. Joint Funding Arrangement for Bakken Pipeline On April 27, 2017, we finalized the joint funding arrangement with our General Partner with respect to our investment in the Bakken Pipeline System. Under the terms of the arrangement, our General Partner owns 75% and we own 25% of DakTex, with an option for us to increase our interest by 20% at a price equal to net book value, at any time during the five years subsequent to the June 1, 2017 in-service date of the Bakken Pipeline System. We received distributions from DakTex in the amount of $1.14 billion during the second quarter of 2017. The funds received were used to repay our borrowing, under the EUS Credit Agreement. Joint Funding Arrangement for Line 3 Replacement On January 26, 2017, our Board of Directors approved a joint funding arrangement with our General Partner for the U.S. L3R Program. Under the terms of the arrangement, our General Partner will fund 99% and we will fund 1% of the capital cost of the U.S. L3R Program. We have an option to increase our interest in the U.S. L3R Program assets up to 40% in the U.S. portion at book value at any time up to four years after the project goes into service. Our General Partner paid $450.1 million for its 99% interest in the project, including our share of the construction costs to date and other incremental amounts. The carrying amount of our 99% interest in the project at the transaction date was $411.0 million and was recorded as an increase to noncontrolling interest. The $39.1 million difference between the cash received and the carrying amount was recorded as an increase to the capital accounts of our common units, i-units, and General Partner interest on a pro-rated basis. Our General Partner made equity contributions totaling $185.0 million to the OLP for the nine months ended September 30, 2017 , to fund its equity portion of the construction costs associated with the U.S. L3R Program. Joint Funding Arrangement for Eastern Access Projects We have a joint funding arrangement with the General Partner that established an additional series of partnership interests in the OLP (the EA interest). The EA interests were created to finance the Eastern Access Project to increase access to refineries in the U.S. Upper Midwest and in Ontario, Canada for light crude oil produced in western Canada and the United States. On January 26, 2017, we exercised our option under the Eastern Access joint funding arrangement to acquire an additional 15% interest in the Eastern Access Project, thereby increasing our ownership interest from 25% to 40% and reducing the interest of our General Partner from 75% to 60% , respectively. The exercise of our option occurred at book value of approximately $360 million and reduced noncontrolling interest by approximately $360 million . The Eastern Access Project was placed into service in June 2016. Our General Partner made equity contributions totaling $8.5 million and $7.2 million to the OLP for the nine months ended September 30, 2017 and 2016 , respectively, to fund its equity portion of the construction costs associated with the Eastern Access Project. Distribution to Series EA Interests The following table presents distributions paid by the OLP during the nine months ended September 30, 2017 , to our General Partner and its affiliate, representing the noncontrolling interest in the Series EA, and to us, as the holders of the Series EA general partner interests and certain limited partner interests. Distribution Declaration Date Distribution Payment Date Amount Paid to EEP Amount Paid to Noncontrolling Interest Total Series EA Distribution (in millions) July 28, 2017 August 14, 2017 $ 33.2 $ 49.8 $ 83.0 April 27, 2017 May 15, 2017 29.3 62.0 91.3 January 26, 2017 February 14, 2017 22.9 68.8 91.7 $ 85.4 $ 180.6 $ 266.0 Joint Funding Arrangement for U.S. Mainline Expansion Projects The OLP also has a series of partnership interests (the ME interests). The ME interests were created to finance the Mainline Expansion Projects to increase access to the markets of North Dakota and western Canada for light oil production on our Lakehead system between Neche, North Dakota and Superior, Wisconsin. Our General Partner owns 75% of the ME interests, and the projects are jointly funded by our General Partner at 75% and us at 25% with an option for us to increase our ownership interest by an additional 15% at cost, under the Mainline Expansion joint funding arrangement. Our General Partner has made equity contributions totaling $27.3 million and $58.5 million to the OLP for the nine months ended September 30, 2017 and 2016 , respectively, to fund its equity portion of the construction costs associated with the Mainline Expansion Projects. Distribution to Series ME Interests The following table presents distributions paid by the OLP during the nine months ended September 30, 2017 , to our General Partner and its affiliate, representing the noncontrolling interest in the Series ME, and to us, as the holders of the Series ME general partner and certain limited partner interests. Distribution Declaration Date Distribution Payment Date Amount Paid to EEP Amount Paid to Noncontrolling Interest Total Series ME Distribution (in millions) July 28, 2017 August 14, 2017 $ 13.8 $ 41.3 $ 55.1 April 27, 2017 May 15, 2017 12.7 38.0 50.7 January 26, 2017 February 14, 2017 14.2 42.7 56.9 $ 40.7 $ 122.0 $ 162.7</t>
  </si>
  <si>
    <t>COMMITMENTS AND CONTINGENCIES</t>
  </si>
  <si>
    <t>Commitments and Contingencies Disclosure [Abstract]</t>
  </si>
  <si>
    <t>15. COMMITMENTS AND CONTINGENCIES Environmental Liabilities We are subject to federal and state laws and regulations relating to the protection of the environment. These laws and regulations can change from time to time, imposing new obligations on us. Environmental risk is inherent to liquid hydrocarbon pipeline operations, and we are, at times, subject to environmental remediation at various contaminated sites. We manage this environmental risk through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September 30, 2017 and December 31, 2016 , our consolidated statements of financial position included $ 18.1 million and $ 99.8 million , respectively, in “Environmental liabilities,” and $ 57.4 million and $ 50.8 million , respectively, in “Other long-term liabilities,” that we have accrued for costs to address remediation of contaminated sites, asbestos containing materials, management of hazardous waste material disposal, outstanding air quality measures for certain of our liquids assets and penalties we have been or expect to be assessed. Lakehead Line 6B Crude Oil Release On July 26, 2010, a release of crude oil on Line 6B of our Lakehead system was reported near Marshall, Michigan. We estimate that approximately 20,000 barrels of crude oil were leaked at the site, a portion of which reached the Kalamazoo River via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We continue to evaluate the need for additional remediation activities and are performing the necessary restoration and monitoring of the areas affected by the Line 6B crude oil release. All the initiatives we are undertaking in the monitoring and restoration phase are intended to restore the crude oil release area to the satisfaction of the applicable regulatory authorities. As of September 30, 2017 , our cumulative cost estimate for the Line 6B crude oil release remains at $ 1.2 billion . For purposes of estimating our expected losses associated with the Line 6B crude oil release, we have included those costs that we considered probable and that could be reasonably estimated at September 30, 2017 . Our estimates exclude: (i) amounts we have capitalized, (ii) any claims associated with the release that may later become evident, (iii) amounts recoverable under insurance, and (iv) fines and penalties from other governmental agencies except as described in the Line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The components underlying our cumulative estimated loss for the cleanup, remediation and restoration associated with the Line 6B crude oil release, the majority of which have been paid, include the following: (in millions) Response personnel and equipment $ 547.3 Environmental consultants 224.3 Professional, regulatory, fines and penalties and other 443.4 Total $ 1,215.0 For the nine months ended September 30, 2017 and 2016 , we made payments of $ 74.2 million and $ 17.3 million , respectively, for costs associated with the Line 6B crude oil release. As of September 30, 2017 and December 31, 2016 , we had a remaining estimated liability of $ 64.1 million and $ 138.8 million , respectively. Line 6B Fines and Penalties At September 30, 2017 , our total estimated costs related to the Line 6B crude oil release include $ 68.5 million in paid fines and penalties, which includes fines and penalties paid to the United States Department of Justice (DOJ) as discussed below. Consent Decree On May 23, 2017, the United States District Court for the Western District of Michigan, Southern Division (the District Court), approved the Consent Decree (the Consent Decree), which is our signed settlement agreement with the United States Environmental Protection Agency and the DOJ regarding the Lines 6A and 6B crude oil releases, both of which occurred in 2010. On June 15, 2017, Enbridge made a total payment of $67.8 million as required by the Consent Decree, which reflects a $61.0 million civil penalty for the Line 6B release, a $1.0 million civil penalty for the Line 6A release, and $5.8 million for past removal costs and interest. In addition to the monetary fines and penalties, the Consent Decree calls for replacement of Line 3, which we initiated in 2014 and is currently under regulatory review in the State of Minnesota; refer to Item 2. Management’s Discussion and Analysis of Financial Condition and Results of Operations — Result of Operations-By Segment — Expansion Projects - Commercially Secured Projects — U.S.Line 3 Replacement Program for further details. The Consent Decree contains a variety of injunctive measures, including, but not limited to, enhancements to our comprehensive in-line inspections (ILI)-based spill prevention program; enhanced measures to protect the Straits of Mackinac; improved leak detection requirements; installation of new valves to control product loss in the event of an incident; continued enhancement of control room operations; and improved spill response capabilities. Collectively, these measures build on continuous improvements we have implemented since 2010 to our leak detection program, control center operations, and emergency response program. We estimate the total cost of these measures to be approximately $110 million , most of which is already incorporated into existing long-term capital investment and operational expense planning and guidance. Compliance with the terms of the Consent Decree is not expected to materially impact our overall financial performance. Insurance We are included in the comprehensive insurance program that is maintained by Enbridge for its subsidiaries and affiliates. On May 1 of each year, our insurance program is renewed and includes commercial liability insurance coverage that is consistent with coverage considered customary for our industry and includes coverage for environmental incidents such as those we have incurred for the crude oil release from Line 6B, excluding costs for fines and penalties. Enbridge, together with us and its other affiliates, are covered under comprehensive property and liability insurance programs under which we are insured through April 30, 2018, with a liability program aggregate limit of $940.0 million , which includes sudden and accidental pollution liability. In the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and other Enbridge subsidiaries. A majority of the costs incurred for the July 2010 Line 6B crude oil release, other than fines and penalties, are covered by the insurance policies that expired on April 30, 2011, which had an aggregate limit of $650.0 million for pollution liability for Enbridge and its affiliates. Including our remediation spending through September 30, 2017 , costs related to Line 6B exceeded the limits of the coverage available under these insurance policies. Through September 30, 2017 , we have recorded total insurance recoveries of $547.0 million for the Line 6B crude oil release, out of the $650.0 million aggregate limit. In March 2013, we and Enbridge filed a lawsuit against the insurers of $145.0 million of coverage, as one particular insurer disputed our recovery eligibility for costs related to our claim on the Line 6B crude oil release and the other remaining insurers asserted that their payment was predicated on the outcome of our recovery with that insurer. We received a partial recovery payment of $42.0 million from the other remaining insurers and amended our lawsuit such that it included only one insurer. Of the remaining $103.0 million coverage limit, $85.0 million was the subject matter of a lawsuit Enbridge filed against one particular insurer described above. In March 2015, Enbridge reached agreement with that insurer to submit the $85.0 million claim to binding arbitration. On May 2, 2017, the arbitration panel issued a decision that was not favorable to Enbridge. As a result, we will not receive any additional insurance recoveries in connection with the Line 6B crude oil release. Legal and Regulatory Proceedings We are subject to various legal and regulatory actions and proceedings which arise in the normal course of business, including interventions in regulatory proceedings and challenges to regulatory approvals and permits by special interest groups. Some of these proceedings are covered, in whole or in part, by insurance. We are in the early stages of discovery in relation to a unitholder derivative action, with trial scheduled in the second quarter of 2018. Accordingly, an estimate of reasonably possible losses, if any, associated with causes of action cannot be made until all of the facts, circumstances and legal theories relating to such claims and the defenses are fully disclosed and analyzed. We have not established any reserves relating to this action. We believe the action is without merit and expect to vigorously defend against it. We believe an unfavorable outcome to be more than remote but less than probable. A number of governmental agencies and regulators initiated investigations into the Line 6B crude oil release. As at September 30, 2017, there are no claims pending against us in United States state courts in connection with the Line 6B crude oil release. We have accrued a provision for future legal costs and probable losses associated with the Line 6B crude oil release as described above in this footnote.</t>
  </si>
  <si>
    <t>SUBSEQUENT EVENTS</t>
  </si>
  <si>
    <t>Subsequent Events [Abstract]</t>
  </si>
  <si>
    <t>16. SUBSEQUENT EVENTS Distribution to Partners On October 25, 2017 , the board of directors of Enbridge Management declared a distribution payable to our partners on November 14, 2017 . The distribution will be paid to unitholders of record as of November 7, 2017 of our available cash of $160.9 million at September 30, 2017 , or $0.35 per limited partner unit. Of this distribution, $129.7 million will be paid in cash, $30.6 million will be distributed in i-units to our i-unitholder, Enbridge Management, and due to the i-unit distribution, $0.6 million will be retained from our General Partner from amounts otherwise distributable to it in respect of its general partner interest and limited partner interest to maintain its 2% general partner interest. Distribution to Series EA Interests On October 25, 2017 the managing general partner of the Series EA interests, declared a distribution payable to the holders of the Series EA general and limited partner interests. The OLP will pay $51.4 million to the noncontrolling interest in the Series EA, while $34.3 million will be paid to us. Distribution to Series ME Interests On October 25, 2017 , the managing general partner of the Series ME interests declared a distribution payable to the holders of the Series ME general and limited partner interests. The OLP will pay $44.2 million to the noncontrolling interest in the Series ME, while $14.7 million will be paid to us.</t>
  </si>
  <si>
    <t>CHANGES IN ACCOUNTING POLICIES (Policies)</t>
  </si>
  <si>
    <t>Adoption of New Standards</t>
  </si>
  <si>
    <t>Adoption of New Standards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our consolidated financial statements.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Future Accounting Policy Changes Improvements to Accounting for Hedging Activities ASU 2017-12 was issued in August 2017 with the main objective of better aligning a company’s risk management activities and the resulting hedge accounting reflected in the financial statements. The amendments allow cash flow hedging of contractually specified components in financial and non-financial items and make fair value hedges of interest rate risks more effective in certain circumstance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We are currently assessing the impact of the new standard on our consolidated financial statements. The accounting update is effective for annual and interim periods beginning after December 15, 2018, with early adoption permitted and is to be applied on a modified retrospective basi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for annual and interim periods beginning on or after December 15, 2019.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for fiscal years beginning after December 15, 2018 and is to be applied using a modified retrospective approach. Revenues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for fiscal years beginning after December 15, 2017.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decided to adopt the new revenue standard using the modified retrospective method. We have reviewed a sample of our revenue contracts in order to evaluate the effect of the new standard on our revenue recognition practices. Based on our initial assessment, estimates of variable consideration which will be required under the new standard for certain contracts may result in changes to the pattern or timing of revenue recognition for those contracts. While we have not yet completed the assessment, our preliminary view is that we do not expect these changes to have a material impact on revenue or earnings (loss). We have also developed and tested processes to generate the disclosures required under the new standard.</t>
  </si>
  <si>
    <t>NET INCOME PER LIMITED PARTNER UNIT (Tables)</t>
  </si>
  <si>
    <t>Basic and Diluted Net Income Per Limited Partner Unit</t>
  </si>
  <si>
    <t>We determined basic and diluted net income per limited partner unit as follows: Three months ended September 30, Nine months ended September 30, 2017 2016 2017 2016 (in millions, except per unit amounts) Continuing operations: Net income (loss) $ 196.0 $ (543.5 ) $ 607.3 $ (100.1 ) Less: Net income (loss) attributable to: Noncontrolling interest 102.9 (182.3 ) 280.6 (16.9 ) Series 1 preferred unit distributions — 22.5 29.0 67.5 Accretion of discount on Series 1 preferred units — 1.2 8.5 3.5 Net income (loss) attributable to general and limited partner interests in Enbridge Energy Partners, L.P. – continuing operations 93.1 (384.9 ) 289.2 (154.2 ) Distributions: Incentive distributions (1) (3.7 ) (5.3 ) (11.1 ) (15.7 ) Distributed earnings attributed to our General Partner (3.2 ) (5.2 ) (9.6 ) (15.7 ) Distributed earnings attributed to Class D and Class E units (1) (6.3 ) (49.1 ) (19.0 ) (147.3 ) Total distributed earnings to our General Partner, Class D, Class E and Class F units (13.2 ) (59.6 ) (39.7 ) (178.7 ) Total distributed earnings attributed to our common units and i-units (147.7 ) (204.1 ) (441.0 ) (608.7 ) Total distributed earnings (160.9 ) (263.7 ) (480.7 ) (787.4 ) Overdistributed earnings $ (67.8 ) $ (648.6 ) $ (191.5 ) $ (941.6 ) Discontinued operations: Net loss $ — $ (31.1 ) $ (56.8 ) $ (124.4 ) Less: Net loss attributable to: Noncontrolling interest — (9.6 ) (18.8 ) (35.9 ) Net loss attributable to general and limited partner interests in Enbridge Energy Partners, L.P. – discontinued operations $ — $ (21.5 ) $ (38.0 ) $ (88.5 ) Weighted average common units and i-units outstanding 421.0 349.1 391.6 347.0 Three months ended September 30, Nine months ended September 30, 2017 2016 2017 2016 (in millions, except per unit amounts) Basic and diluted earnings per unit: Distributed earnings per common unit and i-unit – continuing operations (2) $ 0.35 $ 0.58 $ 1.13 $ 1.75 Overdistributed earnings per common unit and i-unit (3) (0.16 ) (1.83 ) (0.48 ) (2.66 ) Net income (loss) per common unit and i-unit (basic and diluted) – continuing operations (4) 0.19 (1.25 ) 0.65 (0.91 ) Net loss per common unit and i-unit (basic and diluted) – discontinued operations (4) — (0.06 ) (0.10 ) (0.25 ) Net income (loss) per common unit and i-unit (basic and diluted) $ 0.19 $ (1.31 ) $ 0.55 $ (1.16 ) _____________________ (1) For the three and nine months ended September 30, 2017 , Class D units and incentive distribution units (IDUs) were not entitled to distributions as the wholly-owned subsidiary of our General Partner irrevocably waived its rights associated with the Class D units and IDUs; for the three and nine months ended September 30, 2017 , incentive distributions were made to Class F units. For the three and nine months ended September 30, 2016 , incentive distributions were made to IDUs and Class D units. (2) Represents the total distributed earnings to common units and i-units divided by the weighted average number of common units and i-units outstanding for the period. (3) Represents the common units’ and i-units’ share ( 98% )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4) For the three months ended September 30, 2017 , 18,114,975 anti-dilutive Class E units were excluded from the if-converted method of calculating diluted earnings per share. For the nine months ended September 30, 2017 and the three and nine months ended September 30, 2016 , 43,201,310 anti-dilutive Preferred units and 18,114,975 anti-dilutive Class E units were excluded from the if-converted method of calculating diluted earnings per unit. Effective April 27, 2017, a wholly-owned subsidiary of our General Partner irrevocably waived all of its rights associated with the Class D units, as such for the nine months ended September 30, 2017 , 66,100,000 of Class D units were excluded from the if-converted method of calculating diluted earnings per unit. For the three and nine months ended September 30, 2016 , 66,100,000 anti-dilutive Class D units were excluded from the if-converted method of calculating diluted earnings per unit.</t>
  </si>
  <si>
    <t>Schedule of Formula for Distributing Available Cash</t>
  </si>
  <si>
    <t>The Class F units are entitled to receive an incentive distribution for amounts distributed in excess of the Minimum Quarterly Distribution as described in the following table: Distribution Targets Portion of Quarterly Distribution Per Unit Percentage Distributed to General Partner and Class F Units (1) Percentage Distributed to Limited Partners Minimum Quarterly Distribution Up to $0.295 2% 98% First Target Distribution &gt; $0.295 to $0.35 15% 85% Over First Target Distribution &gt; $0.35 25% 75% _____________________ (1) For distributions in excess of the Minimum Quarterly Distribution, this percentage includes both the General Partner’s distributions of 2% and the distribution to the Class F Units.</t>
  </si>
  <si>
    <t>SEGMENT INFORMATION (Tables)</t>
  </si>
  <si>
    <t>Schedule of Segment Reporting Information, By Segment</t>
  </si>
  <si>
    <t xml:space="preserve"> Three months ended September 30, 2017 Liquids Natural Gas Other Consolidated (1) (in millions) Operating revenues: (2) Transportation and other services $ 616.4 $ — $ — $ 616.4 616.4 — — 616.4 Operating expenses: Environmental costs, net of recoveries 1.2 — — 1.2 Operating and administrative 160.9 — 1.7 162.6 Power 80.1 — — 80.1 Depreciation and amortization 111.8 — — 111.8 Gain on sale of assets (5.5 ) — — (5.5 ) 348.5 — 1.7 350.2 Operating income (loss) 267.9 — (1.7 ) 266.2 Interest expense, net (104.1 ) Allowance for equity used during construction 12.2 Other income 21.7 (3) — 0.1 21.8 Income before income taxes 196.1 Income tax expense (0.1 ) Net income $ 196.0 ____________________ (1) Certain costs that are not allocated to individual segments, including Other, interest expense, allowance for equity used during construction and income taxes are included in the consolidated total. (2) There were no intersegment revenues for the three months ended September 30, 2017 . (3) Other income includes our equity income from our investment in the Bakken Pipeline System. Nine months ended September 30, 2017 Liquids Natural Gas (1) Other Consolidated (2) (in millions) Operating revenues: (3) Transportation and other services $ 1,817.6 $ — $ — $ 1,817.6 1,817.6 — — 1,817.6 Operating expenses: Environmental costs, net of recoveries 15.0 — — 15.0 Operating and administrative 464.9 — 9.1 474.0 Power 221.0 — — 221.0 Depreciation and amortization 328.9 — — 328.9 Gain on sale of assets (67.6 ) — — (67.6 ) 962.2 — 9.1 971.3 Operating income (loss) 855.4 — (9.1 ) 846.3 Interest expense, net (305.8 ) Allowance for equity used during construction 33.2 Other income 28.1 (4) — 5.1 33.2 Income from continuing operations before income tax benefit 606.9 Income tax benefit 0.4 Income from continuing operations 607.3 Loss from discontinued operations — (51.1 ) (5.7 ) (56.8 ) Net income $ 550.5 _____________________ (1) The operating results of our Natural Gas segment are included in discontinued operations as a result of the Midcoast sale to our General Partner. For further information refer to Note 6 - Dispositions, Asset Impairment and Discontinued Operations . (2) Certain costs that are not allocated to individual segments, including Other, interest expense, allowance for equity used during construction and income taxes are included in the consolidated total. (3) There were no intersegment revenues for the nine months ended September 30, 2017 . (4) Other income includes our equity income from our investment in the Bakken Pipeline System. Three months ended September 30, 2016 Liquids Natural Gas (1) Other Consolidated (2) (in millions) Operating revenues: (3) Transportation and other services $ 634.6 $ — $ — $ 634.6 634.6 — — 634.6 Operating expenses: Environmental costs, net of recoveries (8.7 ) — — (8.7 ) Operating and administrative 149.7 — 2.3 152.0 Power 74.3 — — 74.3 Depreciation and amortization 109.4 — — 109.4 Asset impairment 756.7 — — 756.7 1,081.4 — 2.3 1,083.7 Operating loss (446.8 ) — (2.3 ) (449.1 ) Interest expense, net (103.4 ) Allowance for equity used during construction 10.0 Other income 0.6 Loss from continuing operations before income taxes (541.9 ) Income tax expense (1.6 ) Loss from continuing operations (543.5 ) Loss from discontinued operations — (20.6 ) (10.5 ) (31.1 ) Net loss $ (574.6 ) _____________________ (1) The operating results of our Natural Gas segment are included in discontinued operations as a result of the Midcoast sale to our General Partner. For further information refer to Note 6 - Dispositions, Asset Impairment and Discontinued Operations . (2) Certain costs that are not allocated to individual segments, including Other, interest expense, allowance for equity used during construction, other income and income taxes are included in the consolidated total. (3) There were no intersegment revenues for the three months ended September 30, 2016 . Total Assets September 30, December 31, 2016 (1) Liquids $ 14,721.5 $ 13,030.5 Natural Gas — — Other 16.7 165.6 Total $ 14,738.2 $ 13,196.1 _____________________ (1) Comparative information excludes assets from discontinued operations. See Note 6 - Dispositions, Asset Impairment and Discontinued Operations . Nine months ended September 30, 2016 Liquids Natural Gas (1) Other Consolidated (2) (in millions) Operating revenues: (3) Transportation and other services $ 1,885.6 $ — $ — $ 1,885.6 1,885.6 — — 1,885.6 Operating expenses: Environmental costs, net of recoveries 8.3 — — 8.3 Operating and administrative 418.6 — 9.4 428.0 Power 206.8 — — 206.8 Depreciation and amortization 315.7 — — 315.7 Asset impairment 757.1 — — 757.1 1,706.5 — 9.4 1,715.9 Operating income (loss) 179.1 — (9.4 ) 169.7 Interest expense, net (301.2 ) Allowance for equity used during construction 35.7 Other income 0.9 Loss from continuing operations before income taxes (94.9 ) Income tax expense (5.2 ) Loss from continuing operations (100.1 ) Loss from discontinued operations — (96.9 ) (27.5 ) (124.4 ) Net loss $ (224.5 ) _____________________ (1) The operating results of our Natural Gas segment are included in discontinued operations as a result of the Midcoast sale to our General Partner. For further information refer to Note 6 - Dispositions, Asset Impairment and Discontinued Operations . (2) Certain costs that are not allocated to individual segments, including Other, interest expense, allowance for equity used during construction, other income and income taxes are included in the consolidated total. (3) There were no intersegment revenues for the nine months ended September 30, 2016 .</t>
  </si>
  <si>
    <t>REGULATORY MATTERS (Tables)</t>
  </si>
  <si>
    <t>Schedule of Changes in Net Regulatory Asset Balance</t>
  </si>
  <si>
    <t>Our over and under recovery revenue adjustments and net regulatory asset amortization for the three and nine months ended September 30, 2017 and 2016 are as follows: Three months ended September 30, Nine months ended September 30, 2017 2016 2017 2016 (in millions) Net regulatory asset (liability) balance at beginning of period $ (23.7 ) $ 29.3 $ 11.9 $ 29.9 Current period under recovery revenue adjustments 28.8 6.4 1.8 20.0 Amortization of prior year regulatory asset (1.6 ) (7.9 ) (10.2 ) (22.1 ) Net regulatory asset balance at end of period $ 3.5 $ 27.8 $ 3.5 $ 27.8</t>
  </si>
  <si>
    <t>DISPOSITIONS, ASSET IMPAIRMENT AND DISCONTINUED OPERATIONS (Tables)</t>
  </si>
  <si>
    <t>Disposal Groups, Including Discontinued Operations</t>
  </si>
  <si>
    <t>The following table presents the major classes of assets and liabilities for discontinued operations of our Midcoast gas gathering and processing business as presented in the consolidated statements of financial position: December 31, Current assets related to discontinued operations: Cash and cash equivalents $ 7.4 Restricted cash 11.0 Receivables, trade and other, net of allowance for doubtful accounts 8.5 Due from General Partner and affiliates 2.1 Accrued receivables 20.8 Inventory 28.1 Other current assets 60.7 $ 138.6 Non-current assets related to discontinued operations: Property, plant and equipment, net $ 4,114.5 Equity investment in joint venture 360.7 Intangible assets, net 251.8 Other assets, net 48.3 $ 4,775.3 December 31, Current liabilities related to discontinued operations: Accounts payable and other $ 66.9 Due to General Partner and affiliates 38.8 Environmental liabilities 0.1 Accrued purchases 171.8 Property and other taxes payable 17.2 Interest payable 5.0 $ 299.8 Non-current liabilities related to discontinued operations: Long-term debt $ 818.5 Other long-term liabilities 25.8 $ 844.3 The following table presents the operating results from discontinued operations of our Midcoast gas gathering and processing business, which have been segregated from our continuing operations in our consolidated statements of income: Three months ended September 30, Nine months ended September 30, 2017 2016 2017 2016 Operating revenues: Commodity sales $ — $ 440.7 $ 1,085.0 $ 1,197.9 Commodity sales – affiliate — 1.3 9.4 7.9 Transportation and other services — 44.0 66.7 139.7 — 486.0 1,161.1 1,345.5 Operating expenses: Commodity costs — 396.1 968.2 1,082.0 Commodity costs – affiliate — 7.9 42.1 29.1 Operating and administrative — 36.6 64.7 111.4 Operating and administrative – affiliate — 35.8 68.7 112.6 Depreciation and amortization — 39.2 74.5 118.7 Asset impairment — — — 10.6 — 515.6 1,218.2 1,464.4 Operating loss — (29.6 ) (57.1 ) (118.9 ) Interest expense, net — (9.0 ) (17.4 ) (25.5 ) Other income — 8.1 18.6 22.0 Loss before income taxes — (30.5 ) (55.9 ) (122.4 ) Income tax expense — (0.6 ) (0.9 ) (2.0 ) Net loss from discontinued operations $ — $ (31.1 ) $ (56.8 ) $ (124.4 )</t>
  </si>
  <si>
    <t>EQUITY INVESTMENT IN JOINT VENTURE (Tables)</t>
  </si>
  <si>
    <t>Equity Method Investments</t>
  </si>
  <si>
    <t>The following table presents our equity investment in a joint venture and ownership interest in MarEn. Ownership Interest September 30, December 31, MarEn Bakken Company LLC 75.0% $1,565.3 $—</t>
  </si>
  <si>
    <t>DEBT (Tables)</t>
  </si>
  <si>
    <t>Schedule of Line of Credit Facilities</t>
  </si>
  <si>
    <t>Credit Facilities Maturity Dates Total Facilities Draws (1) Available (in millions) Enbridge Energy Partners, L.P. 2019 – 2020 $2,625.0 $1,345.8 $1,279.2 _____________________ (1) Includes facility draws, letters of credit and commercial paper issuances that are back-stopped by the credit facility and excludes the our credit agreement with EUS (the EUS 364-day Credit Facility.)</t>
  </si>
  <si>
    <t>NONCONTROLLING INTERESTS (Tables)</t>
  </si>
  <si>
    <t>Schedule of Non Controlling Interest</t>
  </si>
  <si>
    <t xml:space="preserve"> Three months ended September 30, Nine months ended September 30, 2017 2016 2017 2016 (in millions) Eastern Access Interests $ 37.6 $ 48.3 $ 113.9 $ 153.0 U.S. Mainline Expansion Interests 39.1 39.0 108.3 99.7 North Dakota Pipeline Company Interests 1.8 (269.6 ) 18.6 (269.6 ) Line 3 Replacement Interests 8.1 — 18.7 — Enbridge Holdings (DakTex) L.L.C. Interests 16.3 — 21.1 — Midcoast Energy Partners, L.P. – Discontinued Operations — (9.6 ) (18.8 ) (35.9 ) Total $ 102.9 $ (191.9 ) $ 261.8 $ (52.8 )</t>
  </si>
  <si>
    <t>DERIVATIVE FINANCIAL INSTRUMENTS AND HEDGING ACTIVITIES (Tables)</t>
  </si>
  <si>
    <t>Schedule of Derivative Instruments in Statement of Financial Position, Fair Value</t>
  </si>
  <si>
    <t>Our derivative financial instruments are included at their fair values in the consolidated statements of financial position as follows: September 30, December 31, (in millions) Other current assets $ 0.1 $ — Accounts payable and other (162.8 ) (145.4 ) Other long-term liabilities (22.9 ) (21.3 ) $ (185.6 ) $ (166.7 )</t>
  </si>
  <si>
    <t>Schedule of Derivative Balances by Counter Party Credit Quality</t>
  </si>
  <si>
    <t>The table below summarizes our derivative balances by counterparty credit quality (any negative amounts represent our net obligations to pay the counterparty). September 30, December 31, (in millions) Counterparty Credit Quality (1) AA $ (83.8 ) $ (79.2 ) A (65.1 ) (58.4 ) Lower than A (36.7 ) (29.1 ) $ (185.6 ) $ (166.7 ) _____________________ (1) As determined by nationally-recognized statistical ratings organizations.</t>
  </si>
  <si>
    <t>Schedule of Credit Concentrations in Industry Sectors</t>
  </si>
  <si>
    <t>At September 30, 2017 and December 31, 2016 , we had credit concentrations in the following industry sectors, as presented below: September 30, December 31, (in millions) United States financial institutions and investment banking entities $ (132.4 ) $ (121.7 ) Non-United States financial institutions (53.2 ) (45.0 ) $ (185.6 ) $ (166.7 )</t>
  </si>
  <si>
    <t>Effect of Derivative Instruments on the Consolidated Statements of Financial Position</t>
  </si>
  <si>
    <t>Effect of Derivative Instruments on the Consolidated Statements of Financial Position Asset Derivatives Liability Derivatives Fair Value at Fair Value at Financial Position Location September 30, December 31, September 30, December 31, (in millions) Derivatives designated as hedging instruments: (1) Interest rate contracts Accounts payable and other $ — $ — $ (162.2 ) $ (144.0 ) Interest rate contracts Other long-term liabilities — — (22.8 ) (21.1 ) — — (185.0 ) (165.1 ) Derivatives not designated as hedging instruments: Commodity contracts Other current assets 0.1 — — — Commodity contracts Accounts payable and other — — (0.6 ) (1.4 ) Commodity contracts Other long-term liabilities — — (0.1 ) (0.2 ) 0.1 — (0.7 ) (1.6 ) Total derivative instruments $ 0.1 $ — $ (185.7 ) $ (166.7 ) _____________________ (1) Includes items currently designated as hedging instruments. Excludes the portion of de-designated hedges which may have a component remaining in accumulated other comprehensive income (AOCI).</t>
  </si>
  <si>
    <t>Effect of Derivative Instruments on the Consolidated Statements of Income and Accumulated Other Comprehensive Income</t>
  </si>
  <si>
    <t>Effect of Derivative Instruments on the Consolidated Statements of Income and Accumulated Other Comprehensive Income Derivatives in Cash Flow Hedging Relationships Amount of Gain (Loss) Recognized in AOCI on Derivative (Effective Portion) Location of Gain (Loss) Reclassified from AOCI to Earnings (Effective Portion) Amount of Gain (Loss) Reclassified from AOCI to Earnings (Effective Portion) Location of Gain (Loss) Recognized in Earnings on Derivative (Ineffective Portion and Amount Excluded from Effectiveness Testing) (1) Amount of Gain (Loss) Recognized in Earnings on Derivative (Ineffective Portion and Amount Excluded from Effectiveness Testing) (1) (in millions) Three months ended September 30, 2017 Interest rate contracts $ (1.9 ) Interest expense $ (9.8 ) Interest expense $ (0.3 ) Total $ (1.9 ) $ (9.8 ) $ (0.3 ) Three months ended September 30, 2016 Interest rate contracts $ 6.9 Interest expense $ (10.0 ) Interest expense $ — Commodity contracts — Commodity costs 0.1 Commodity costs — Total $ 6.9 $ (9.9 ) $ — Nine months ended September 30, 2017 Interest rate contracts $ (17.7 ) Interest expense $ (30.5 ) Interest expense $ (2.2 ) Total $ (17.7 ) $ (30.5 ) $ (2.2 ) Nine months ended September 30, 2016 Interest rate contracts $ (128.3 ) Interest expense $ (29.9 ) Interest expense $ (3.4 ) Commodity contracts — Commodity costs 0.2 Commodity costs — Total $ (128.3 ) $ (29.7 ) $ (3.4 ) _____________________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Components of Accumulated Other Comprehensive Income/(Loss) Cash Flow Hedges 2017 2016 (in millions) Balance at January 1 $ (339.3 ) $ (370.0 ) Other comprehensive loss before reclassifications (24.5 ) (134.3 ) Amounts reclassified from AOCI (1) 30.5 29.7 Net other comprehensive income (loss) 6.0 (104.6 ) Balance at September 30 $ (333.3 ) $ (474.6 ) _____________________ (1) For additional details on the amounts reclassified from AOCI, reference the Reclassifications from Accumulated Other Comprehensive Income table below.</t>
  </si>
  <si>
    <t>Reclassifications from Accumulated Other Comprehensive Income</t>
  </si>
  <si>
    <t>Reclassifications from Accumulated Other Comprehensive Income Three months ended September 30, Nine months ended September 30, 2017 2016 2017 2016 (in millions) Losses on cash flow hedges: Interest Rate Contracts (1) $ 9.8 $ 10.0 $ 30.5 $ 29.9 Commodity Contracts — (0.1 ) — (0.2 ) Total Reclassifications from AOCI $ 9.8 $ 9.9 $ 30.5 $ 29.7 _____________________ (1) Loss reported within “Interest expense, net” in the consolidated statements of income.</t>
  </si>
  <si>
    <t>Effect of Derivative Instruments on Consolidated Statements of Income</t>
  </si>
  <si>
    <t>Effect of Derivative Instruments on Consolidated Statements of Income Three months ended September 30, Nine months ended September 30, 2017 2016 2017 2016 Derivatives Not Designated as Hedging Instruments Location of Gain or (Loss) Recognized in Earnings Amount of Gain or (Loss) Recognized in Earnings (1)(2) Amount of Gain or (Loss) Recognized in Earnings (1)(2) (in millions) Commodity contracts Transportation and other services (3) $ (1.3 ) $ 1.0 $ 1.8 $ (2.1 ) Total $ (1.3 ) $ 1.0 $ 1.8 $ (2.1 ) _____________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0.4 million and $1.2 million for the three months ended September 30, 2017 and 2016 , respectively, and settlement gains of $0.8 million and $4.9 million for the nine months ended September 30, 2017 and 2016 , respectively.</t>
  </si>
  <si>
    <t>Offsetting of Financial Assets and Derivative Assets</t>
  </si>
  <si>
    <t>The effect of the rights of set-off are outlined below. Offsetting of Financial Assets and Derivative Assets September 30, 2017 Gross Amount of Recognized Assets Gross Amount Offset in the Statement of Financial Position Net Amount of Assets Presented in the Statement of Financial Position Gross Amount Not Offset in the Statement of Financial Position Net Amount (in millions) Description: Derivatives $ 0.1 $ — $ 0.1 $ (0.1 ) $ — December 31, 2016 Gross Amount of Recognized Assets Gross Amount Offset in the Statement of Financial Position Net Amount of Assets Presented in the Statement of Financial Position Gross Amount Not Offset in the Statement of Financial Position Net Amount (in millions) Description: Derivatives $ — $ — $ — $ — $ —</t>
  </si>
  <si>
    <t>Offsetting of Financial Liabilities and Derivative Liabilities</t>
  </si>
  <si>
    <t>Offsetting of Financial Liabilities and Derivative Liabilities September 30, 2017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85.7 ) $ — $ (185.7 ) $ 0.1 $ (185.6 ) December 31, 2016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66.7 ) $ — $ (166.7 ) $ — $ (166.7 )</t>
  </si>
  <si>
    <t>Table Setting Forth By Level Within The Fair Value Hierarchy Financial Assets And Liabilities</t>
  </si>
  <si>
    <t>The following table sets forth by level within the fair value hierarchy our financial assets and liabilities that were accounted for at fair value on a recurring basis as of September 30, 2017 and December 31, 2016 .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For the periods ended September 30, 2017 and December 31, 2016 , we did not have any Level 3 derivative instruments. September 30, 2017 December 31, 2016 Level 2 Level 2 Interest rate contracts $ (185.0 ) $ (165.1 ) Commodity contracts: Financial (0.6 ) (1.6 ) Total $ (185.6 ) $ (166.7 )</t>
  </si>
  <si>
    <t>Schedule of Fair Values of Expected Cash Flows of Outstanding Commodity Based Swaps and Physical Contracts</t>
  </si>
  <si>
    <t>The following table provides summarized information about the fair values of expected cash flows of our outstanding commodity based swaps at September 30, 2017 and December 31, 2016 . September 30, 2017 December 31, 2016 Commodity Notional (1) Wtd. Average Price (2) Fair Value (3) Fair Value (3) Receive Pay Asset Liability Asset Liability (in millions) Portion of contracts maturing in 2017 Swaps Receive fixed/pay variable Crude Oil 123,832 $ 51.91 $ 51.98 $ 0.1 $ (0.1 ) $ — $ (1.6 ) Portion of contracts maturing in 2018 Swaps Receive fixed/pay variable Crude Oil 498,955 $ 50.71 $ 51.85 $ — $ (0.6 ) $ — $ — _____________ (1) Volumes of crude oil are measured in Bbl. (2) Weighted-average prices received and paid are in $/Bbl for crude oil. (3) The fair value is determined based on quoted market prices at September 30, 2017 and December 31, 2016 , respectively, discounted using the swap rate for the respective periods to consider the time value of money. Fair values exclude credit valuation adjustment gains of nil at September 30, 2017 and December 31, 2016 , as well as cash collateral received.</t>
  </si>
  <si>
    <t>Schedule of Current Interest Rate Derivatives</t>
  </si>
  <si>
    <t>The following table provides information about our current interest rate derivatives for the specified periods. Average Fixed Rate (1) Fair Value (2) at Date of Maturity &amp; Contract Type Accounting Treatment Notional September 30, December 31, (dollars in millions) Contracts maturing in 2017 Interest Rate Swaps – Pay Fixed Cash Flow Hedge $500 2.21% $ — $ (0.3 ) Contracts maturing in 2018 Interest Rate Swaps – Pay Fixed Cash Flow Hedge $810 2.24% $ (2.1 ) $ (9.4 ) Contracts maturing in 2019 Interest Rate Swaps – Pay Fixed Cash Flow Hedge $620 2.96% $ (7.8 ) $ (7.3 ) Contracts settling prior to maturity 2017 – Pre-issuance Hedges Cash Flow Hedge $1,000 4.07% $ (156.0 ) $ (136.2 ) 2018 – Pre-issuance Hedges Cash Flow Hedge $350 3.08% $ (19.4 ) $ (13.1 ) _____________ (1) Interest rate derivative contracts are based on the one-month or three-month London Interbank Offered Rate (LIBOR). (2) The fair value is determined from quoted market prices at September 30, 2017 and December 31, 2016 , respectively, discounted using the swap rate for the respective periods to consider the time value of money. Fair values are presented in millions of dollars and exclude credit valuation adjustment gains of approximately $0.3 million and $1.2 million at September 30, 2017 and December 31, 2016 , respectively.</t>
  </si>
  <si>
    <t>SUPPLEMENTAL CASH FLOWS INFORMATION (Tables)</t>
  </si>
  <si>
    <t>Schedule of Supplemental Cash Flow Information</t>
  </si>
  <si>
    <t xml:space="preserve"> The following is a reconciliation of cash used for capital expenditures to total capital expenditures (excluding “Investment in joint venture”): Nine months ended September 30, 2017 2016 (in millions) Total capital expenditures (excluding “Investment in joint venture”) $ 417.6 $ 655.4 Decrease in construction payables 0.2 182.9 Cash used for capital expenditures $ 417.8 $ 838.3</t>
  </si>
  <si>
    <t>RELATED PARTY TRANSACTIONS (Tables)</t>
  </si>
  <si>
    <t>Schedule of Distributions</t>
  </si>
  <si>
    <t>The following table presents distributions paid by the OLP during the nine months ended September 30, 2017 , to our General Partner and its affiliate, representing the noncontrolling interest in the Series ME, and to us, as the holders of the Series ME general partner and certain limited partner interests. Distribution Declaration Date Distribution Payment Date Amount Paid to EEP Amount Paid to Noncontrolling Interest Total Series ME Distribution (in millions) July 28, 2017 August 14, 2017 $ 13.8 $ 41.3 $ 55.1 April 27, 2017 May 15, 2017 12.7 38.0 50.7 January 26, 2017 February 14, 2017 14.2 42.7 56.9 $ 40.7 $ 122.0 $ 162.7 The following table presents distributions paid by MEP prior to its sale on June 28, 2017, representing the noncontrolling interest in MEP, and to us for our ownership of Class A common units. No distributions were made during the third quarter of 2017 . Distribution Declaration Date Distribution Payment Date Amount Paid to EEP Amount Paid to Noncontrolling Interest Total MEP Distribution (in millions) January 26, 2017 February 14, 2017 $ 8.9 $ 7.6 $ 16.5 Distribution from DakTex The following table presents distributions paid by DakTex during the nine months ended September 30, 2017 , to our General Partner and its affiliates, representing NCI in Class A units of DakTex, and to us, as the holders of the remaining Class A units of DakTex. Distribution Declaration Date Distribution Payment Date Amount Paid to EEP Amount Paid to Noncontrolling Interest Total DakTex Distribution (in millions) September 25, 2017 September 29, 2017 $ 10.2 $ 30.7 $ 40.9 The following table presents distributions paid by the OLP during the nine months ended September 30, 2017 , to our General Partner and its affiliate, representing the noncontrolling interest in the Series EA, and to us, as the holders of the Series EA general partner interests and certain limited partner interests. Distribution Declaration Date Distribution Payment Date Amount Paid to EEP Amount Paid to Noncontrolling Interest Total Series EA Distribution (in millions) July 28, 2017 August 14, 2017 $ 33.2 $ 49.8 $ 83.0 April 27, 2017 May 15, 2017 29.3 62.0 91.3 January 26, 2017 February 14, 2017 22.9 68.8 91.7 $ 85.4 $ 180.6 $ 266.0</t>
  </si>
  <si>
    <t>COMMITMENTS AND CONTINGENCIES (Tables)</t>
  </si>
  <si>
    <t>Material Components Underlying Estimated Loss For Cleanup, Remediation And Restoration</t>
  </si>
  <si>
    <t>The components underlying our cumulative estimated loss for the cleanup, remediation and restoration associated with the Line 6B crude oil release, the majority of which have been paid, include the following: (in millions) Response personnel and equipment $ 547.3 Environmental consultants 224.3 Professional, regulatory, fines and penalties and other 443.4 Total $ 1,215.0</t>
  </si>
  <si>
    <t>NET INCOME PER LIMITED PARTNER UNIT (Narrative) (Details) - shares</t>
  </si>
  <si>
    <t>Apr. 27, 2017</t>
  </si>
  <si>
    <t>General Partners Capital Account Distribution Rate</t>
  </si>
  <si>
    <t>2.00%</t>
  </si>
  <si>
    <t>Number of units waived (in shares)</t>
  </si>
  <si>
    <t>Number of units issued in transaction (in shares)</t>
  </si>
  <si>
    <t>NET INCOME PER LIMITED PARTNER UNIT (Basic and Diluted Net Income Per Limited Partner Unit) (Details) - USD ($) $ / shares in Units, $ in Millions</t>
  </si>
  <si>
    <t>Continuing operations:</t>
  </si>
  <si>
    <t>Less: Net income attributable to: Noncontrolling interest</t>
  </si>
  <si>
    <t>Net income (loss) attributable to general and limited partner interests in Enbridge Energy Partners, L.P. – continuing operations</t>
  </si>
  <si>
    <t>Distributions:</t>
  </si>
  <si>
    <t>Incentive distributions</t>
  </si>
  <si>
    <t>Distributed earnings attributed to Class D and Class E units</t>
  </si>
  <si>
    <t>Total distributed earnings attributed to our common units and i-units</t>
  </si>
  <si>
    <t>Total distributed earnings</t>
  </si>
  <si>
    <t>Overdistributed earnings</t>
  </si>
  <si>
    <t>Discontinued operations:</t>
  </si>
  <si>
    <t>Net loss</t>
  </si>
  <si>
    <t>Less: Net loss attributable to Noncontrolling interest</t>
  </si>
  <si>
    <t>Net loss attributable to general and limited partner interests in Enbridge Energy Partners, L.P. - discontinued operations</t>
  </si>
  <si>
    <t>Weighted average common units and i-units outstanding (in shares)</t>
  </si>
  <si>
    <t>Basic and diluted earnings per unit:</t>
  </si>
  <si>
    <t>Distributed earnings per common unit and i-unit - continuing operations (in dollars per share)</t>
  </si>
  <si>
    <t>Overdistributed earnings per common unit and i-unit (in dollars per share)</t>
  </si>
  <si>
    <t>Net income per common unit and i-unit (basic and diluted) - continuing operations (in dollars per share)</t>
  </si>
  <si>
    <t>Net loss per common unit and i-unit (basic and diluted) - discontinued operations (in dollars per share)</t>
  </si>
  <si>
    <t>Net income per common unit and i-unit (basic and diluted) (in dollars per share)</t>
  </si>
  <si>
    <t>Class D and Class E Units [Member]</t>
  </si>
  <si>
    <t>Distributed earnings attributed to our General Partner</t>
  </si>
  <si>
    <t>Preferred Stock [Member]</t>
  </si>
  <si>
    <t>Anti-dilutive Preferred Units excluded (in shares)</t>
  </si>
  <si>
    <t>NET INCOME PER LIMITED PARTNER UNIT (Formula for Distributing Available Cash in Partnership Agreement) (Details)</t>
  </si>
  <si>
    <t>Apr. 27, 2017$ / shares</t>
  </si>
  <si>
    <t>Minimum Quarterly Distribution [Member]</t>
  </si>
  <si>
    <t>Portion of Quarterly Distribution Per Unit, maximum (in dollars per share)</t>
  </si>
  <si>
    <t>Percentage Distributed to General Partner (in percentage)</t>
  </si>
  <si>
    <t>Percentage Distributed to Limited Partners (in percentage)</t>
  </si>
  <si>
    <t>98.00%</t>
  </si>
  <si>
    <t>First Target Distribution [Member]</t>
  </si>
  <si>
    <t>Portion of Quarterly Distribution Per Unit, minimum (in dollars per share)</t>
  </si>
  <si>
    <t>15.00%</t>
  </si>
  <si>
    <t>85.00%</t>
  </si>
  <si>
    <t>Over First Target Distribution [Member]</t>
  </si>
  <si>
    <t>25.00%</t>
  </si>
  <si>
    <t>75.00%</t>
  </si>
  <si>
    <t>SEGMENT INFORMATION (Details) - USD ($) $ in Millions</t>
  </si>
  <si>
    <t>Total costs and expenses</t>
  </si>
  <si>
    <t>Assets</t>
  </si>
  <si>
    <t>Liquids [Member]</t>
  </si>
  <si>
    <t>Natural Gas [Member]</t>
  </si>
  <si>
    <t>Other [Member]</t>
  </si>
  <si>
    <t>Continuing Operations [Member]</t>
  </si>
  <si>
    <t>Continuing Operations [Member] | Liquids [Member]</t>
  </si>
  <si>
    <t>Continuing Operations [Member] | Natural Gas [Member]</t>
  </si>
  <si>
    <t>Continuing Operations [Member] | Other [Member]</t>
  </si>
  <si>
    <t>REGULATORY MATTERS (Details) - USD ($) $ in Millions</t>
  </si>
  <si>
    <t>Regulatory Assets and Liabilities [Roll Forward]</t>
  </si>
  <si>
    <t>Net regulatory asset (liability) balance at beginning of period</t>
  </si>
  <si>
    <t>Current period under recovery revenue adjustments</t>
  </si>
  <si>
    <t>Amortization of prior year regulatory asset</t>
  </si>
  <si>
    <t>Net regulatory asset balance at end of period</t>
  </si>
  <si>
    <t>DISPOSITIONS, ASSET IMPAIRMENT AND DISCONTINUED OPERATIONS (Narrative) (Details) - USD ($) $ in Millions</t>
  </si>
  <si>
    <t>1 Months Ended</t>
  </si>
  <si>
    <t>Jun. 28, 2017</t>
  </si>
  <si>
    <t>Mar. 31, 2017</t>
  </si>
  <si>
    <t>Gain (loss) on disposition of assets</t>
  </si>
  <si>
    <t>Proceeds from sale of property, plant, and equipment</t>
  </si>
  <si>
    <t>Sandpiper Project [Member]</t>
  </si>
  <si>
    <t>Discontinued Operations, Disposed of by Sale [Member]</t>
  </si>
  <si>
    <t>Other Assets</t>
  </si>
  <si>
    <t>Increase (decrease) in partners' capital</t>
  </si>
  <si>
    <t>Discontinued Operations, Disposed of by Sale [Member] | General Partners [Member]</t>
  </si>
  <si>
    <t>Proceeds from divestiture of businesses</t>
  </si>
  <si>
    <t>Discontinued Operations, Disposed of by Sale [Member] | Midcoast Energy Partners L.P. [Member]</t>
  </si>
  <si>
    <t>Consideration transferred</t>
  </si>
  <si>
    <t>Aggregate indebtedness</t>
  </si>
  <si>
    <t>Equity method investment, ownership percentage</t>
  </si>
  <si>
    <t>51.90%</t>
  </si>
  <si>
    <t>Asset held for sale at carrying value</t>
  </si>
  <si>
    <t>Noncontrolling interest in limited partnerships</t>
  </si>
  <si>
    <t>Discontinued Operations, Disposed of by Sale [Member] | Midcoast Operating L.P. [Member]</t>
  </si>
  <si>
    <t>48.40%</t>
  </si>
  <si>
    <t>Discontinued Operations, Disposed of by Sale [Member] | Midcoast Holding LLC [Member]</t>
  </si>
  <si>
    <t>Noncontrolling interest, ownership percentage by parent (in percent)</t>
  </si>
  <si>
    <t>100.00%</t>
  </si>
  <si>
    <t>Noncontrolling Interest [Member]</t>
  </si>
  <si>
    <t>Sandpiper Project [Member] | Liquids [Member]</t>
  </si>
  <si>
    <t>Ozark Pipeline System [Member] | Liquids [Member]</t>
  </si>
  <si>
    <t>DISPOSITIONS, ASSET IMPAIRMENT AND DISCONTINUED OPERATIONS (Consolidated Statements of Income) (Details) - USD ($) $ in Millions</t>
  </si>
  <si>
    <t>Net loss from discontinued operations</t>
  </si>
  <si>
    <t>Operating revenues</t>
  </si>
  <si>
    <t>Commodity costs</t>
  </si>
  <si>
    <t>Operating expenses, Total</t>
  </si>
  <si>
    <t>Operating loss</t>
  </si>
  <si>
    <t>Loss before income taxes</t>
  </si>
  <si>
    <t>Income tax expense</t>
  </si>
  <si>
    <t>Discontinued Operations, Disposed of by Sale [Member] | Commodity sales - nonaffiliate [Member]</t>
  </si>
  <si>
    <t>Discontinued Operations, Disposed of by Sale [Member] | Commodity sales - affiliate [Member]</t>
  </si>
  <si>
    <t>Discontinued Operations, Disposed of by Sale [Member] | Transportation and other services - nonaffiliate [Member]</t>
  </si>
  <si>
    <t>Discontinued Operations, Disposed of by Sale [Member] | Commodity costs - affiliate [Member]</t>
  </si>
  <si>
    <t>Discontinued Operations, Disposed of by Sale [Member] | Operating and administrative - affiliate [Member]</t>
  </si>
  <si>
    <t>DISPOSITIONS, ASSET IMPAIRMENT AND DISCONTINUED OPERATIONS (Consolidated Statements of Financial Position) (Details) - USD ($) $ in Millions</t>
  </si>
  <si>
    <t>Dec. 31, 2015</t>
  </si>
  <si>
    <t>Current assets related to discontinued operations:</t>
  </si>
  <si>
    <t>Current assets related to discontinued operations, Total</t>
  </si>
  <si>
    <t>Non-current assets related to discontinued operations:</t>
  </si>
  <si>
    <t>Non-current assets related to discontinued operations, Total</t>
  </si>
  <si>
    <t>Current liabilities related to discontinued operations:</t>
  </si>
  <si>
    <t>Current liabilities related to discontinued operations, Total</t>
  </si>
  <si>
    <t>Non-current liabilities related to discontinued operations:</t>
  </si>
  <si>
    <t>Non-current liabilities related to discontinued operations, Total</t>
  </si>
  <si>
    <t>Receivables, trade and other, net of allowance for doubtful accounts</t>
  </si>
  <si>
    <t>Inventory</t>
  </si>
  <si>
    <t>Intangible assets, net</t>
  </si>
  <si>
    <t>Accrued purchases</t>
  </si>
  <si>
    <t>VARIABLE INTEREST ENTITIES (Narrative) (Details) - USD ($) $ in Millions</t>
  </si>
  <si>
    <t>Enbridge Energy Limited Partnership [Member] | Variable Interest Entity, Primary Beneficiary [Member]</t>
  </si>
  <si>
    <t>Variable Interest Entity [Line Items]</t>
  </si>
  <si>
    <t>Ownership interest (in percentage)</t>
  </si>
  <si>
    <t>Enbridge Energy Limited Partnership [Member] | General Partner [Member]</t>
  </si>
  <si>
    <t>MarEn Bakken Company LLC [Member] | Variable Interest Entity, Primary Beneficiary [Member]</t>
  </si>
  <si>
    <t>Enbridge Holdings DakTex LLC [Member] | Variable Interest Entity, Primary Beneficiary [Member]</t>
  </si>
  <si>
    <t>VIE assets</t>
  </si>
  <si>
    <t>EQUITY INVESTMENT IN JOINT VENTURE (Narrative) (Details) - USD ($) $ in Millions</t>
  </si>
  <si>
    <t>Feb. 15, 2017</t>
  </si>
  <si>
    <t>Income (loss) from equity method investments</t>
  </si>
  <si>
    <t>Reduction To Equity Earnings</t>
  </si>
  <si>
    <t>MarEn Bakken Company LLC [Member]</t>
  </si>
  <si>
    <t>Business Acquisition, Percentage of Voting Interests Acquired</t>
  </si>
  <si>
    <t>49.00%</t>
  </si>
  <si>
    <t>Bakken Pipeline System [Member]</t>
  </si>
  <si>
    <t>Noncontrolling interest, ownership percentage by noncontrolling owners</t>
  </si>
  <si>
    <t>27.60%</t>
  </si>
  <si>
    <t>Goodwill</t>
  </si>
  <si>
    <t>Business combination, finite-lived intangibles</t>
  </si>
  <si>
    <t>EQUITY INVESTMENT IN JOINT VENTURE (Details) - USD ($) $ in Millions</t>
  </si>
  <si>
    <t>DEBT (Narrative) (Details) - USD ($)</t>
  </si>
  <si>
    <t>6 Months Ended</t>
  </si>
  <si>
    <t>Jun. 30, 2017</t>
  </si>
  <si>
    <t>Oct. 02, 2017</t>
  </si>
  <si>
    <t>Line of Credit Facility [Line Items]</t>
  </si>
  <si>
    <t>Net borrowings under facilities</t>
  </si>
  <si>
    <t>Proceeds from equity method investment, distribution</t>
  </si>
  <si>
    <t>Fixed Rate Debt Obligations [Member]</t>
  </si>
  <si>
    <t>Debt instrument, fair value disclosure</t>
  </si>
  <si>
    <t>Credit Facility [Member]</t>
  </si>
  <si>
    <t>Remaining borrowing capacity</t>
  </si>
  <si>
    <t>Proceeds from lines of credit</t>
  </si>
  <si>
    <t>Repayments of lines of credit</t>
  </si>
  <si>
    <t>364-Day Credit Facility [Member]</t>
  </si>
  <si>
    <t>EUS 364-day Credit Facility [Member]</t>
  </si>
  <si>
    <t>Maximum borrowing capacity of line of credit</t>
  </si>
  <si>
    <t>Line of credit facility, expiration date</t>
  </si>
  <si>
    <t>Jun. 29,
		2018</t>
  </si>
  <si>
    <t>Commercial Paper And Revolvong Credit facility [Member]</t>
  </si>
  <si>
    <t>Uncommitted Demand Credit Facilities [Member]</t>
  </si>
  <si>
    <t>Subsequent Event [Member] | Unsecured Debt [Member] | Credit Facility Expires September 26, 2020 [Member]</t>
  </si>
  <si>
    <t>Subsequent Event [Member] | Unsecured Debt [Member] | Credit Facility Expiring September 26, 2018 [Member]</t>
  </si>
  <si>
    <t>DEBT (Credit Facility) (Details) - Enbridge Energy Partners, L.P. [Member]</t>
  </si>
  <si>
    <t>Sep. 30, 2017USD ($)</t>
  </si>
  <si>
    <t>Total Facilities</t>
  </si>
  <si>
    <t>Draws</t>
  </si>
  <si>
    <t>Maximum [Member]</t>
  </si>
  <si>
    <t>Maturity Dates</t>
  </si>
  <si>
    <t>Minimum [Member]</t>
  </si>
  <si>
    <t>NONCONTROLLING INTERESTS (Consolidated statements of financial position) (Details) - USD ($) $ in Millions</t>
  </si>
  <si>
    <t>Eastern Access Interests [Member]</t>
  </si>
  <si>
    <t>U.S. Mainline Expansion Interests [Member]</t>
  </si>
  <si>
    <t>North Dakota Pipeline Company Interests [Member]</t>
  </si>
  <si>
    <t>Line 3 Replacement Interests [Member]</t>
  </si>
  <si>
    <t>Enbridge Holdings DakTex LLC Interests [Member]</t>
  </si>
  <si>
    <t>Midcoast Energy Partners, L.P. - Discontinued Operations [Member]</t>
  </si>
  <si>
    <t>NONCONTROLLING INTERESTS (Narrative) (Details) - USD ($) $ in Millions</t>
  </si>
  <si>
    <t>Jan. 26, 2017</t>
  </si>
  <si>
    <t>Proceeds from noncontrolling interests</t>
  </si>
  <si>
    <t>Eastern Access project [Member]</t>
  </si>
  <si>
    <t>60.00%</t>
  </si>
  <si>
    <t>Joint funding arrangement, additional acquisition percentage</t>
  </si>
  <si>
    <t>Ownership interest in affiliate of Partnership (in percentage)</t>
  </si>
  <si>
    <t>40.00%</t>
  </si>
  <si>
    <t>Line 3 Replacement [Member]</t>
  </si>
  <si>
    <t>Joint funding arrangement, parent (in percent)</t>
  </si>
  <si>
    <t>99.00%</t>
  </si>
  <si>
    <t>Joint funding arrangement, funding percentage</t>
  </si>
  <si>
    <t>1.00%</t>
  </si>
  <si>
    <t>Increase from sale of parent equity interest</t>
  </si>
  <si>
    <t>General Partner [Member] | Enbridge Holdings LLC [Member]</t>
  </si>
  <si>
    <t>PARTNERS' CAPITAL (Narrative) (Details) - USD ($) $ / shares in Units, $ in Millions</t>
  </si>
  <si>
    <t>Unamortized beneficial conversion feature discount</t>
  </si>
  <si>
    <t>Increase in general partners' capital account</t>
  </si>
  <si>
    <t>Allocations from capital accounts</t>
  </si>
  <si>
    <t>Stock redeemed or called during period, value</t>
  </si>
  <si>
    <t>General partner distributions</t>
  </si>
  <si>
    <t>Common Class A [Member]</t>
  </si>
  <si>
    <t>Shares issued (in dollars per share)</t>
  </si>
  <si>
    <t>Fair value per share (in dollars per share)</t>
  </si>
  <si>
    <t>Stock issued during period, value</t>
  </si>
  <si>
    <t>Common Class A [Member] | General Partner [Member]</t>
  </si>
  <si>
    <t>Stock issued during period, new issues (in shares)</t>
  </si>
  <si>
    <t>Common Class F [Member]</t>
  </si>
  <si>
    <t>Limited partners' contributed capital</t>
  </si>
  <si>
    <t>Incentive distribution, distribution per unit (in dollars per share)</t>
  </si>
  <si>
    <t>Minimum [Member] | Common Class F [Member]</t>
  </si>
  <si>
    <t>13.00%</t>
  </si>
  <si>
    <t>Maximum [Member] | Common Class F [Member]</t>
  </si>
  <si>
    <t>23.00%</t>
  </si>
  <si>
    <t>DERIVATIVE FINANCIAL INSTRUMENTS AND HEDGING ACTIVITIES (Derivative Instruments in Statement of Financial Position) (Details) - USD ($) $ in Millions</t>
  </si>
  <si>
    <t>Derivatives, Fair Value [Line Items]</t>
  </si>
  <si>
    <t>Net Total</t>
  </si>
  <si>
    <t>Other Current Assets [Member]</t>
  </si>
  <si>
    <t>Accounts Payable and Other [Member]</t>
  </si>
  <si>
    <t>Other Long-term Liabilities [Member]</t>
  </si>
  <si>
    <t>DERIVATIVE FINANCIAL INSTRUMENTS AND HEDGING ACTIVITIES (Derivative Balances by Counterparty Credit Quality) (Details) - USD ($) $ in Millions</t>
  </si>
  <si>
    <t>Derivative [Line Items]</t>
  </si>
  <si>
    <t>AA Rating [Member]</t>
  </si>
  <si>
    <t>A Rating [Member]</t>
  </si>
  <si>
    <t>Lower than A [Member]</t>
  </si>
  <si>
    <t>DERIVATIVE FINANCIAL INSTRUMENTS AND HEDGING ACTIVITIES (Narrative) (Details) - USD ($) $ in Millions</t>
  </si>
  <si>
    <t>12 Months Ended</t>
  </si>
  <si>
    <t>Letters of credit provided on derivatives</t>
  </si>
  <si>
    <t>Expected value of cash collateral or letters of credit if credit rating is downgraded</t>
  </si>
  <si>
    <t>Derivative instruments income statement location of gain loss reclassified from accumulated other comprehensive income</t>
  </si>
  <si>
    <t>Cash flow hedge gain (loss) to be reclassified within three months</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United States financial institutions [Member]</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 | Commodity Contracts [Member]</t>
  </si>
  <si>
    <t>Derivatives Not Designated as Hedging Instruments [Member] | Accounts Payable and Other [Member] | Commodity Contracts [Member]</t>
  </si>
  <si>
    <t>Derivatives Not Designated as Hedging Instruments [Member] | Other Long-term Liabilities [Member] | Commodity Contracts [Member]</t>
  </si>
  <si>
    <t>Derivatives Not Designated as Hedging Instruments [Member] | Other Current Assets [Member] | Commodity Contracts [Member]</t>
  </si>
  <si>
    <t>DERIVATIVE FINANCIAL INSTRUMENTS AND HEDGING ACTIVITIES (Effect of Derivative Instruments on Consolidated Statements of Income and AOCI) (Details)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1)</t>
  </si>
  <si>
    <t>Interest Expense [Member] | Interest Rate Contracts [Member]</t>
  </si>
  <si>
    <t>Cost of Sales [Member] | Commodity Contracts [Member]</t>
  </si>
  <si>
    <t>DERIVATIVE FINANCIAL INSTRUMENTS AND HEDGING ACTIVITIES (Components of Accumulated Other Comprehensive Income) (Details) - USD ($) $ in Millions</t>
  </si>
  <si>
    <t>AOCI Attributable to Parent, Net of Tax [Roll Forward]</t>
  </si>
  <si>
    <t>Beginning Balance</t>
  </si>
  <si>
    <t>Ending Balance</t>
  </si>
  <si>
    <t>Cash Flow Hedge [Member]</t>
  </si>
  <si>
    <t>Other comprehensive loss before reclassifications</t>
  </si>
  <si>
    <t>Amounts reclassified from AOCI</t>
  </si>
  <si>
    <t>DERIVATIVE FINANCIAL INSTRUMENTS AND HEDGING ACTIVITIES (Reclassifications from Accumulated Other Comprehensive Income) (Details) - USD ($) $ in Millions</t>
  </si>
  <si>
    <t>Reclassification Adjustment out of Accumulated Other Comprehensive Income on Derivatives [Line Items]</t>
  </si>
  <si>
    <t>Interest Rate Contracts</t>
  </si>
  <si>
    <t>Total Reclassifications from AOCI</t>
  </si>
  <si>
    <t>Reclassification out of AOCI [Member] | Accumulated Net (Gain) Loss from Designated or Qualifying Cash Flow Hedges [Member]</t>
  </si>
  <si>
    <t>Interest Rate Contract [Member] | Reclassification out of AOCI [Member] | Accumulated Net (Gain) Loss from Designated or Qualifying Cash Flow Hedges [Member]</t>
  </si>
  <si>
    <t>Commodity Contract [Member] | Reclassification out of AOCI [Member] | Accumulated Net (Gain) Loss from Designated or Qualifying Cash Flow Hedges [Member]</t>
  </si>
  <si>
    <t>DERIVATIVE FINANCIAL INSTRUMENTS AND HEDGING ACTIVITIES (Effect of Derivative Instruments on Consolidated Statements of Income) (Details) - USD ($) $ in Millions</t>
  </si>
  <si>
    <t>Commodity Costs [Member] | Commodity Contracts [Member]</t>
  </si>
  <si>
    <t>Gain on Settlement of Derivative Instruments</t>
  </si>
  <si>
    <t>Derivatives Not Designated As Hedging Instruments [Member]</t>
  </si>
  <si>
    <t>Amount of Gain or (Loss) Recognized in Earnings</t>
  </si>
  <si>
    <t>Derivatives Not Designated As Hedging Instruments [Member] | Transportation And Other Services Revenue [Member] | Commodity Contracts [Member]</t>
  </si>
  <si>
    <t>DERIVATIVE FINANCIAL INSTRUMENTS AND HEDGING ACTIVITIES (Offsetting of Financial Assets and Derivative Assets) (Details) - USD ($) $ in Million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Inputs to Fair Value Derivative Instruments) (Details) - USD ($) $ in Millions</t>
  </si>
  <si>
    <t>Fair Value, Assets and Liabilities Measured on Recurring and Nonrecurring Basis [Line Items]</t>
  </si>
  <si>
    <t>Level 2 [Member]</t>
  </si>
  <si>
    <t>Interest Rate Contracts [Member] | Level 2 [Member]</t>
  </si>
  <si>
    <t>Interest rate contracts</t>
  </si>
  <si>
    <t>Commodity Contracts - Financial [Member] | Level 2 [Member]</t>
  </si>
  <si>
    <t>DERIVATIVE FINANCIAL INSTRUMENTS AND HEDGING ACTIVITIES (Fair Value Measurements of Commodity Derivatives) (Details) $ in Millions</t>
  </si>
  <si>
    <t>Sep. 30, 2017USD ($)$ / Barrel-bblbbl</t>
  </si>
  <si>
    <t>Dec. 31, 2016USD ($)</t>
  </si>
  <si>
    <t>Fair Value</t>
  </si>
  <si>
    <t>Asset</t>
  </si>
  <si>
    <t>Swaps - Portion of Contracts Maturing in 2017 - Receive Fixed/Pay Variable - Crude Oil [Member]</t>
  </si>
  <si>
    <t>Notional (Bbl) | bbl</t>
  </si>
  <si>
    <t>Swaps - Portion of Contracts Maturing in 2017 - Receive Fixed/Pay Variable - Crude Oil [Member] | Receive [Member]</t>
  </si>
  <si>
    <t>Wtd. Average Price | $ / Barrel-bbl</t>
  </si>
  <si>
    <t>Swaps - Portion of Contracts Maturing in 2017 - Receive Fixed/Pay Variable - Crude Oil [Member] | Pay [Member]</t>
  </si>
  <si>
    <t>Commodity Swap Crude Oil Maturing In 2018 Receive Fixed Pay Variable [Member]</t>
  </si>
  <si>
    <t>Commodity Swap Crude Oil Maturing In 2018 Receive Fixed Pay Variable [Member] | Receive [Member]</t>
  </si>
  <si>
    <t>Commodity Swap Crude Oil Maturing In 2018 Receive Fixed Pay Variable [Member] | Pay [Member]</t>
  </si>
  <si>
    <t>DERIVATIVE FINANCIAL INSTRUMENTS AND HEDGING ACTIVITIES (Interest Rate Derivatives) (Details) - Interest Rate Swap [Member] - Derivatives in Cash Flow Hedging Relationships [Member] - USD ($) $ in Millions</t>
  </si>
  <si>
    <t>Credit Valuation Adjustments</t>
  </si>
  <si>
    <t>Contracts Maturing In 2017 [Member]</t>
  </si>
  <si>
    <t>Notional</t>
  </si>
  <si>
    <t>Average Fixed Rate (in percentage)</t>
  </si>
  <si>
    <t>2.21%</t>
  </si>
  <si>
    <t>Contracts Maturing In 2018 [Member]</t>
  </si>
  <si>
    <t>2.24%</t>
  </si>
  <si>
    <t>Contracts Maturing In 2019 [Member]</t>
  </si>
  <si>
    <t>2.96%</t>
  </si>
  <si>
    <t>Contracts Settling Prior to Maturity - 2017 Pre Issuance Hedges [Member]</t>
  </si>
  <si>
    <t>4.07%</t>
  </si>
  <si>
    <t>Contracts Settling Prior to Maturity - 2018 Pre Issuance Hedges [Member]</t>
  </si>
  <si>
    <t>3.08%</t>
  </si>
  <si>
    <t>SUPPLEMENTAL CASH FLOWS INFORMATION (Details) - USD ($) $ in Millions</t>
  </si>
  <si>
    <t>Total capital expenditures (excluding “Investment in joint venture”)</t>
  </si>
  <si>
    <t>Decrease in construction payables</t>
  </si>
  <si>
    <t>Cash used for capital expenditures</t>
  </si>
  <si>
    <t>RELATED PARTY TRANSACTIONS (Narrative) (Details) - USD ($)</t>
  </si>
  <si>
    <t>Related Party Transaction [Line Items]</t>
  </si>
  <si>
    <t>Long-term line of credit</t>
  </si>
  <si>
    <t>EUS Credit Agreement [Member]</t>
  </si>
  <si>
    <t>Enbridge Inc., Credit Agreement [Member]</t>
  </si>
  <si>
    <t>Term of debt instrument</t>
  </si>
  <si>
    <t>364 days</t>
  </si>
  <si>
    <t>Jul. 23,
		2019</t>
  </si>
  <si>
    <t>Construction Project Work Force Cost Transactions [Member]</t>
  </si>
  <si>
    <t>Related party expenses</t>
  </si>
  <si>
    <t>Enbridge Pipelines LLC [Member]</t>
  </si>
  <si>
    <t>RELATED PARTY TRANSACTIONS (Sale of AR) (Details) - USD ($)</t>
  </si>
  <si>
    <t>Proceed from termination of receivables Agreement</t>
  </si>
  <si>
    <t>Net value of receivables sold</t>
  </si>
  <si>
    <t>Proceeds from sale of receivables</t>
  </si>
  <si>
    <t>Sold Receivables that have not been collected at the balance sheet date.</t>
  </si>
  <si>
    <t>RELATED PARTY TRANSACTIONS (Distributions by Affiliates) (Details) - USD ($) $ in Millions</t>
  </si>
  <si>
    <t>Aug. 14, 2017</t>
  </si>
  <si>
    <t>May 15, 2017</t>
  </si>
  <si>
    <t>Feb. 14, 2017</t>
  </si>
  <si>
    <t>Midcoast Energy Partners [Member] | First Quarter Distribution [Member]</t>
  </si>
  <si>
    <t>Amount paid to parent</t>
  </si>
  <si>
    <t>Amount paid to noncontrolling interest</t>
  </si>
  <si>
    <t>Total amount of distribution paid</t>
  </si>
  <si>
    <t>General Partner [Member] | First Quarter Distribution [Member]</t>
  </si>
  <si>
    <t>Series EA [Member]</t>
  </si>
  <si>
    <t>Series EA [Member] | Third Quarter Distribution [Member]</t>
  </si>
  <si>
    <t>Series EA [Member] | Second Quarter Distribution [Member]</t>
  </si>
  <si>
    <t>Series EA [Member] | First Quarter Distribution [Member]</t>
  </si>
  <si>
    <t>U.S. Mainline Expansion Interests [Member] | Third Quarter Distribution [Member]</t>
  </si>
  <si>
    <t>U.S. Mainline Expansion Interests [Member] | Second Quarter Distribution [Member]</t>
  </si>
  <si>
    <t>U.S. Mainline Expansion Interests [Member] | First Quarter Distribution [Member]</t>
  </si>
  <si>
    <t>RELATED PARTY TRANSACTIONS (Joint Funding Arrangement Discussions) (Details) - USD ($) $ in Millions</t>
  </si>
  <si>
    <t>Joint funding arrangement noncontrolling interest (in percentage)</t>
  </si>
  <si>
    <t>Option to increase general partnership interest percentage (in percentage)</t>
  </si>
  <si>
    <t>Bakken Pipeline Systems [Member]</t>
  </si>
  <si>
    <t>Additional acquisitions percentages</t>
  </si>
  <si>
    <t>20.00%</t>
  </si>
  <si>
    <t>Bakken Pipeline Systems [Member] | Noncontrolling Interest [Member]</t>
  </si>
  <si>
    <t>Eastern Access Pipeline [Member]</t>
  </si>
  <si>
    <t>Additional acquisition percentages</t>
  </si>
  <si>
    <t>Limited Liability Company or Limited Partnership, Members or Limited Partners, Ownership Interest</t>
  </si>
  <si>
    <t>Limited Liability Company (LLC) or Limited Partnership (LP), Managing Member or General Partner, Ownership Interest</t>
  </si>
  <si>
    <t>US Mainline Expansion Interests [Member]</t>
  </si>
  <si>
    <t>Proceeds from related party debt</t>
  </si>
  <si>
    <t>COMMITMENTS AND CONTINGENCIES (Narrative) (Details) $ in Millions</t>
  </si>
  <si>
    <t>Jun. 15, 2017USD ($)</t>
  </si>
  <si>
    <t>Sep. 30, 2016USD ($)</t>
  </si>
  <si>
    <t>Mar. 31, 2015USD ($)</t>
  </si>
  <si>
    <t>Mar. 31, 2013USD ($)</t>
  </si>
  <si>
    <t>Jul. 26, 2010Milesbbl</t>
  </si>
  <si>
    <t>Site Contingency [Line Items]</t>
  </si>
  <si>
    <t>Remaining liabilities</t>
  </si>
  <si>
    <t>Accrual for environmental loss contingencies</t>
  </si>
  <si>
    <t>Estimated total loss of crude oil release</t>
  </si>
  <si>
    <t>Costs paid associated with crude oil release</t>
  </si>
  <si>
    <t>Government fines and penalties</t>
  </si>
  <si>
    <t>Aggregate insurance coverage limit</t>
  </si>
  <si>
    <t>Insurance recoveries, since inception</t>
  </si>
  <si>
    <t>Remaining aggregate insurance coverage</t>
  </si>
  <si>
    <t>Remaining expected insurance recoveries</t>
  </si>
  <si>
    <t>Disputes with Insurers for Which Partial Payment Was Received [Member]</t>
  </si>
  <si>
    <t>Insurance recoveries</t>
  </si>
  <si>
    <t>Dispute with One Particular Insurer [Member]</t>
  </si>
  <si>
    <t>Consent Decree [Member]</t>
  </si>
  <si>
    <t>Civil Penalties [Member]</t>
  </si>
  <si>
    <t>Line 6A Crude Oil Release [Member]</t>
  </si>
  <si>
    <t>Past Removal Costs and Interest [Member]</t>
  </si>
  <si>
    <t>Liability Program [Member]</t>
  </si>
  <si>
    <t>Line Six Marshall Leak [Member]</t>
  </si>
  <si>
    <t>Crude oil released (in barrels) | bbl</t>
  </si>
  <si>
    <t>Area impacted by crude oil release | Miles</t>
  </si>
  <si>
    <t>COMMITMENTS AND CONTINGENCIES (Material Components Underlying Estimated Loss for Cleanup, Remediation and Restoration) (Details) $ in Millions</t>
  </si>
  <si>
    <t>Response Personnel and Equipment [Member]</t>
  </si>
  <si>
    <t>Environmental Consultants [Member]</t>
  </si>
  <si>
    <t>Professional, Regulatory, Fines and Penalties and Other [Member]</t>
  </si>
  <si>
    <t>SUBSEQUENT EVENTS (Details) - USD ($) $ / shares in Units, $ in Millions</t>
  </si>
  <si>
    <t>Oct. 25, 2017</t>
  </si>
  <si>
    <t>Subsequent Event [Line Items]</t>
  </si>
  <si>
    <t>Cash Available for Distribution</t>
  </si>
  <si>
    <t>Cash distributions paid per limited partner unit outstanding (in dollars per share)</t>
  </si>
  <si>
    <t>Amount of distribution</t>
  </si>
  <si>
    <t>Subsequent Event [Member]</t>
  </si>
  <si>
    <t>Distribution declaration date</t>
  </si>
  <si>
    <t>Oct. 25,
		2017</t>
  </si>
  <si>
    <t>Distribution payment date</t>
  </si>
  <si>
    <t>Nov. 14,
		2017</t>
  </si>
  <si>
    <t>Distribution record date</t>
  </si>
  <si>
    <t>Nov. 7,
		2017</t>
  </si>
  <si>
    <t>Percentage of Distribution Retained</t>
  </si>
  <si>
    <t>Subsequent Event [Member] | I Units [Member]</t>
  </si>
  <si>
    <t>Series EA Interests [Member] | Subsequent Event [Member]</t>
  </si>
  <si>
    <t>Amount paid to the noncontrolling interest</t>
  </si>
  <si>
    <t>Series ME Interests [Member]</t>
  </si>
  <si>
    <t>Series ME Interests [Member] | Subsequent Even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651711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16.4</v>
      </c>
      <c r="C4" s="7" t="n">
        <v>634.6</v>
      </c>
      <c r="D4" s="7" t="n">
        <v>1817.6</v>
      </c>
      <c r="E4" s="7" t="n">
        <v>1885.6</v>
      </c>
    </row>
    <row r="5" spans="1:5">
      <c r="A5" s="4" t="s">
        <v>29</v>
      </c>
      <c r="B5" s="8" t="n">
        <v>616.4</v>
      </c>
      <c r="C5" s="8" t="n">
        <v>634.6</v>
      </c>
      <c r="D5" s="8" t="n">
        <v>1817.6</v>
      </c>
      <c r="E5" s="8" t="n">
        <v>1885.6</v>
      </c>
    </row>
    <row r="6" spans="1:5">
      <c r="A6" s="3" t="s">
        <v>30</v>
      </c>
    </row>
    <row r="7" spans="1:5">
      <c r="A7" s="4" t="s">
        <v>31</v>
      </c>
      <c r="B7" s="8" t="n">
        <v>1.2</v>
      </c>
      <c r="C7" s="8" t="n">
        <v>-8.699999999999999</v>
      </c>
      <c r="D7" s="5" t="n">
        <v>15</v>
      </c>
      <c r="E7" s="8" t="n">
        <v>8.300000000000001</v>
      </c>
    </row>
    <row r="8" spans="1:5">
      <c r="A8" s="4" t="s">
        <v>32</v>
      </c>
      <c r="B8" s="8" t="n">
        <v>162.6</v>
      </c>
      <c r="C8" s="5" t="n">
        <v>152</v>
      </c>
      <c r="D8" s="5" t="n">
        <v>474</v>
      </c>
      <c r="E8" s="5" t="n">
        <v>428</v>
      </c>
    </row>
    <row r="9" spans="1:5">
      <c r="A9" s="4" t="s">
        <v>33</v>
      </c>
      <c r="B9" s="8" t="n">
        <v>80.09999999999999</v>
      </c>
      <c r="C9" s="8" t="n">
        <v>74.3</v>
      </c>
      <c r="D9" s="5" t="n">
        <v>221</v>
      </c>
      <c r="E9" s="8" t="n">
        <v>206.8</v>
      </c>
    </row>
    <row r="10" spans="1:5">
      <c r="A10" s="4" t="s">
        <v>34</v>
      </c>
      <c r="B10" s="8" t="n">
        <v>111.8</v>
      </c>
      <c r="C10" s="8" t="n">
        <v>109.4</v>
      </c>
      <c r="D10" s="8" t="n">
        <v>328.9</v>
      </c>
      <c r="E10" s="8" t="n">
        <v>315.7</v>
      </c>
    </row>
    <row r="11" spans="1:5">
      <c r="A11" s="4" t="s">
        <v>35</v>
      </c>
      <c r="B11" s="8" t="n">
        <v>-5.5</v>
      </c>
      <c r="C11" s="5" t="n">
        <v>0</v>
      </c>
      <c r="D11" s="8" t="n">
        <v>-67.59999999999999</v>
      </c>
      <c r="E11" s="5" t="n">
        <v>0</v>
      </c>
    </row>
    <row r="12" spans="1:5">
      <c r="A12" s="4" t="s">
        <v>36</v>
      </c>
      <c r="B12" s="5" t="n">
        <v>0</v>
      </c>
      <c r="C12" s="8" t="n">
        <v>756.7</v>
      </c>
      <c r="D12" s="5" t="n">
        <v>0</v>
      </c>
      <c r="E12" s="8" t="n">
        <v>757.1</v>
      </c>
    </row>
    <row r="13" spans="1:5">
      <c r="A13" s="4" t="s">
        <v>37</v>
      </c>
      <c r="B13" s="8" t="n">
        <v>350.2</v>
      </c>
      <c r="C13" s="8" t="n">
        <v>1083.7</v>
      </c>
      <c r="D13" s="8" t="n">
        <v>971.3</v>
      </c>
      <c r="E13" s="8" t="n">
        <v>1715.9</v>
      </c>
    </row>
    <row r="14" spans="1:5">
      <c r="A14" s="4" t="s">
        <v>38</v>
      </c>
      <c r="B14" s="8" t="n">
        <v>266.2</v>
      </c>
      <c r="C14" s="8" t="n">
        <v>-449.1</v>
      </c>
      <c r="D14" s="8" t="n">
        <v>846.3</v>
      </c>
      <c r="E14" s="8" t="n">
        <v>169.7</v>
      </c>
    </row>
    <row r="15" spans="1:5">
      <c r="A15" s="4" t="s">
        <v>39</v>
      </c>
      <c r="B15" s="8" t="n">
        <v>-104.1</v>
      </c>
      <c r="C15" s="8" t="n">
        <v>-103.4</v>
      </c>
      <c r="D15" s="8" t="n">
        <v>-305.8</v>
      </c>
      <c r="E15" s="8" t="n">
        <v>-301.2</v>
      </c>
    </row>
    <row r="16" spans="1:5">
      <c r="A16" s="4" t="s">
        <v>40</v>
      </c>
      <c r="B16" s="8" t="n">
        <v>12.2</v>
      </c>
      <c r="C16" s="5" t="n">
        <v>10</v>
      </c>
      <c r="D16" s="8" t="n">
        <v>33.2</v>
      </c>
      <c r="E16" s="8" t="n">
        <v>35.7</v>
      </c>
    </row>
    <row r="17" spans="1:5">
      <c r="A17" s="4" t="s">
        <v>41</v>
      </c>
      <c r="B17" s="8" t="n">
        <v>21.8</v>
      </c>
      <c r="C17" s="8" t="n">
        <v>0.6</v>
      </c>
      <c r="D17" s="8" t="n">
        <v>33.2</v>
      </c>
      <c r="E17" s="8" t="n">
        <v>0.9</v>
      </c>
    </row>
    <row r="18" spans="1:5">
      <c r="A18" s="4" t="s">
        <v>42</v>
      </c>
      <c r="B18" s="8" t="n">
        <v>196.1</v>
      </c>
      <c r="C18" s="8" t="n">
        <v>-541.9</v>
      </c>
      <c r="D18" s="8" t="n">
        <v>606.9</v>
      </c>
      <c r="E18" s="8" t="n">
        <v>-94.90000000000001</v>
      </c>
    </row>
    <row r="19" spans="1:5">
      <c r="A19" s="4" t="s">
        <v>43</v>
      </c>
      <c r="B19" s="8" t="n">
        <v>-0.1</v>
      </c>
      <c r="C19" s="8" t="n">
        <v>-1.6</v>
      </c>
      <c r="D19" s="8" t="n">
        <v>0.4</v>
      </c>
      <c r="E19" s="8" t="n">
        <v>-5.2</v>
      </c>
    </row>
    <row r="20" spans="1:5">
      <c r="A20" s="4" t="s">
        <v>44</v>
      </c>
      <c r="B20" s="5" t="n">
        <v>196</v>
      </c>
      <c r="C20" s="8" t="n">
        <v>-543.5</v>
      </c>
      <c r="D20" s="8" t="n">
        <v>607.3</v>
      </c>
      <c r="E20" s="8" t="n">
        <v>-100.1</v>
      </c>
    </row>
    <row r="21" spans="1:5">
      <c r="A21" s="4" t="s">
        <v>45</v>
      </c>
      <c r="B21" s="5" t="n">
        <v>0</v>
      </c>
      <c r="C21" s="8" t="n">
        <v>-31.1</v>
      </c>
      <c r="D21" s="8" t="n">
        <v>-56.8</v>
      </c>
      <c r="E21" s="8" t="n">
        <v>-124.4</v>
      </c>
    </row>
    <row r="22" spans="1:5">
      <c r="A22" s="4" t="s">
        <v>46</v>
      </c>
      <c r="B22" s="5" t="n">
        <v>196</v>
      </c>
      <c r="C22" s="8" t="n">
        <v>-574.6</v>
      </c>
      <c r="D22" s="8" t="n">
        <v>550.5</v>
      </c>
      <c r="E22" s="8" t="n">
        <v>-224.5</v>
      </c>
    </row>
    <row r="23" spans="1:5">
      <c r="A23" s="3" t="s">
        <v>47</v>
      </c>
    </row>
    <row r="24" spans="1:5">
      <c r="A24" s="4" t="s">
        <v>48</v>
      </c>
      <c r="B24" s="8" t="n">
        <v>102.9</v>
      </c>
      <c r="C24" s="8" t="n">
        <v>-191.9</v>
      </c>
      <c r="D24" s="8" t="n">
        <v>261.8</v>
      </c>
      <c r="E24" s="8" t="n">
        <v>-52.8</v>
      </c>
    </row>
    <row r="25" spans="1:5">
      <c r="A25" s="4" t="s">
        <v>49</v>
      </c>
      <c r="B25" s="5" t="n">
        <v>0</v>
      </c>
      <c r="C25" s="8" t="n">
        <v>22.5</v>
      </c>
      <c r="D25" s="5" t="n">
        <v>29</v>
      </c>
      <c r="E25" s="8" t="n">
        <v>67.5</v>
      </c>
    </row>
    <row r="26" spans="1:5">
      <c r="A26" s="4" t="s">
        <v>50</v>
      </c>
      <c r="B26" s="5" t="n">
        <v>0</v>
      </c>
      <c r="C26" s="8" t="n">
        <v>1.2</v>
      </c>
      <c r="D26" s="8" t="n">
        <v>8.5</v>
      </c>
      <c r="E26" s="8" t="n">
        <v>3.5</v>
      </c>
    </row>
    <row r="27" spans="1:5">
      <c r="A27" s="4" t="s">
        <v>51</v>
      </c>
      <c r="B27" s="8" t="n">
        <v>93.09999999999999</v>
      </c>
      <c r="C27" s="8" t="n">
        <v>-406.4</v>
      </c>
      <c r="D27" s="8" t="n">
        <v>251.2</v>
      </c>
      <c r="E27" s="8" t="n">
        <v>-242.7</v>
      </c>
    </row>
    <row r="28" spans="1:5">
      <c r="A28" s="3" t="s">
        <v>52</v>
      </c>
    </row>
    <row r="29" spans="1:5">
      <c r="A29" s="4" t="s">
        <v>53</v>
      </c>
      <c r="B29" s="5" t="n">
        <v>82</v>
      </c>
      <c r="C29" s="8" t="n">
        <v>-432.7</v>
      </c>
      <c r="D29" s="8" t="n">
        <v>254.1</v>
      </c>
      <c r="E29" s="8" t="n">
        <v>-313.9</v>
      </c>
    </row>
    <row r="30" spans="1:5">
      <c r="A30" s="4" t="s">
        <v>54</v>
      </c>
      <c r="B30" s="5" t="n">
        <v>0</v>
      </c>
      <c r="C30" s="8" t="n">
        <v>-19.9</v>
      </c>
      <c r="D30" s="5" t="n">
        <v>-38</v>
      </c>
      <c r="E30" s="8" t="n">
        <v>-86.90000000000001</v>
      </c>
    </row>
    <row r="31" spans="1:5">
      <c r="A31" s="4" t="s">
        <v>55</v>
      </c>
      <c r="B31" s="9" t="n">
        <v>82</v>
      </c>
      <c r="C31" s="7" t="n">
        <v>-452.6</v>
      </c>
      <c r="D31" s="7" t="n">
        <v>216.1</v>
      </c>
      <c r="E31" s="7" t="n">
        <v>-400.8</v>
      </c>
    </row>
    <row r="32" spans="1:5">
      <c r="A32" s="3" t="s">
        <v>56</v>
      </c>
    </row>
    <row r="33" spans="1:5">
      <c r="A33" s="4" t="s">
        <v>57</v>
      </c>
      <c r="B33" s="10" t="n">
        <v>0.19</v>
      </c>
      <c r="C33" s="10" t="n">
        <v>-1.25</v>
      </c>
      <c r="D33" s="10" t="n">
        <v>0.65</v>
      </c>
      <c r="E33" s="10" t="n">
        <v>-0.91</v>
      </c>
    </row>
    <row r="34" spans="1:5">
      <c r="A34" s="4" t="s">
        <v>58</v>
      </c>
      <c r="B34" s="5" t="n">
        <v>0</v>
      </c>
      <c r="C34" s="11" t="n">
        <v>-0.06</v>
      </c>
      <c r="D34" s="11" t="n">
        <v>-0.1</v>
      </c>
      <c r="E34" s="11" t="n">
        <v>-0.25</v>
      </c>
    </row>
    <row r="35" spans="1:5">
      <c r="A35" s="4" t="s">
        <v>59</v>
      </c>
      <c r="B35" s="10" t="n">
        <v>0.19</v>
      </c>
      <c r="C35" s="10" t="n">
        <v>-1.31</v>
      </c>
      <c r="D35" s="10" t="n">
        <v>0.55</v>
      </c>
      <c r="E35" s="10" t="n">
        <v>-1.16</v>
      </c>
    </row>
    <row r="36" spans="1:5">
      <c r="A36" s="4" t="s">
        <v>60</v>
      </c>
      <c r="B36" s="5" t="n">
        <v>421</v>
      </c>
      <c r="C36" s="8" t="n">
        <v>349.1</v>
      </c>
      <c r="D36" s="8" t="n">
        <v>391.6</v>
      </c>
      <c r="E36" s="5" t="n">
        <v>347</v>
      </c>
    </row>
    <row r="37" spans="1:5">
      <c r="A37" s="4" t="s">
        <v>61</v>
      </c>
      <c r="B37" s="10" t="n">
        <v>0.35</v>
      </c>
      <c r="C37" s="12" t="n">
        <v>0.583</v>
      </c>
      <c r="D37" s="12" t="n">
        <v>1.283</v>
      </c>
      <c r="E37" s="12" t="n">
        <v>1.749</v>
      </c>
    </row>
    <row r="38" spans="1:5">
      <c r="A38" s="4" t="s">
        <v>62</v>
      </c>
    </row>
    <row r="39" spans="1:5">
      <c r="A39" s="3" t="s">
        <v>27</v>
      </c>
    </row>
    <row r="40" spans="1:5">
      <c r="A40" s="4" t="s">
        <v>28</v>
      </c>
      <c r="B40" s="7" t="n">
        <v>595.5</v>
      </c>
      <c r="C40" s="7" t="n">
        <v>605.9</v>
      </c>
      <c r="D40" s="7" t="n">
        <v>1745.2</v>
      </c>
      <c r="E40" s="7" t="n">
        <v>1804.4</v>
      </c>
    </row>
    <row r="41" spans="1:5">
      <c r="A41" s="3" t="s">
        <v>30</v>
      </c>
    </row>
    <row r="42" spans="1:5">
      <c r="A42" s="4" t="s">
        <v>32</v>
      </c>
      <c r="B42" s="5" t="n">
        <v>77</v>
      </c>
      <c r="C42" s="5" t="n">
        <v>77</v>
      </c>
      <c r="D42" s="8" t="n">
        <v>238.7</v>
      </c>
      <c r="E42" s="5" t="n">
        <v>201</v>
      </c>
    </row>
    <row r="43" spans="1:5">
      <c r="A43" s="4" t="s">
        <v>63</v>
      </c>
    </row>
    <row r="44" spans="1:5">
      <c r="A44" s="3" t="s">
        <v>27</v>
      </c>
    </row>
    <row r="45" spans="1:5">
      <c r="A45" s="4" t="s">
        <v>28</v>
      </c>
      <c r="B45" s="8" t="n">
        <v>20.9</v>
      </c>
      <c r="C45" s="8" t="n">
        <v>28.7</v>
      </c>
      <c r="D45" s="8" t="n">
        <v>72.40000000000001</v>
      </c>
      <c r="E45" s="8" t="n">
        <v>81.2</v>
      </c>
    </row>
    <row r="46" spans="1:5">
      <c r="A46" s="3" t="s">
        <v>30</v>
      </c>
    </row>
    <row r="47" spans="1:5">
      <c r="A47" s="4" t="s">
        <v>32</v>
      </c>
      <c r="B47" s="7" t="n">
        <v>85.59999999999999</v>
      </c>
      <c r="C47" s="9" t="n">
        <v>75</v>
      </c>
      <c r="D47" s="7" t="n">
        <v>235.3</v>
      </c>
      <c r="E47" s="9" t="n">
        <v>2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46</v>
      </c>
      <c r="B4" s="9" t="n">
        <v>196</v>
      </c>
      <c r="C4" s="7" t="n">
        <v>-574.6</v>
      </c>
      <c r="D4" s="7" t="n">
        <v>550.5</v>
      </c>
      <c r="E4" s="7" t="n">
        <v>-224.5</v>
      </c>
    </row>
    <row r="5" spans="1:5">
      <c r="A5" s="3" t="s">
        <v>66</v>
      </c>
    </row>
    <row r="6" spans="1:5">
      <c r="A6" s="4" t="s">
        <v>67</v>
      </c>
      <c r="B6" s="8" t="n">
        <v>-4.2</v>
      </c>
      <c r="C6" s="8" t="n">
        <v>4.8</v>
      </c>
      <c r="D6" s="8" t="n">
        <v>-24.5</v>
      </c>
      <c r="E6" s="8" t="n">
        <v>-134.3</v>
      </c>
    </row>
    <row r="7" spans="1:5">
      <c r="A7" s="4" t="s">
        <v>68</v>
      </c>
      <c r="B7" s="8" t="n">
        <v>9.800000000000001</v>
      </c>
      <c r="C7" s="8" t="n">
        <v>9.9</v>
      </c>
      <c r="D7" s="8" t="n">
        <v>30.5</v>
      </c>
      <c r="E7" s="8" t="n">
        <v>29.7</v>
      </c>
    </row>
    <row r="8" spans="1:5">
      <c r="A8" s="4" t="s">
        <v>66</v>
      </c>
      <c r="B8" s="8" t="n">
        <v>5.6</v>
      </c>
      <c r="C8" s="8" t="n">
        <v>14.7</v>
      </c>
      <c r="D8" s="5" t="n">
        <v>6</v>
      </c>
      <c r="E8" s="8" t="n">
        <v>-104.6</v>
      </c>
    </row>
    <row r="9" spans="1:5">
      <c r="A9" s="4" t="s">
        <v>69</v>
      </c>
      <c r="B9" s="8" t="n">
        <v>201.6</v>
      </c>
      <c r="C9" s="8" t="n">
        <v>-559.9</v>
      </c>
      <c r="D9" s="8" t="n">
        <v>556.5</v>
      </c>
      <c r="E9" s="8" t="n">
        <v>-329.1</v>
      </c>
    </row>
    <row r="10" spans="1:5">
      <c r="A10" s="3" t="s">
        <v>70</v>
      </c>
    </row>
    <row r="11" spans="1:5">
      <c r="A11" s="4" t="s">
        <v>71</v>
      </c>
      <c r="B11" s="8" t="n">
        <v>102.9</v>
      </c>
      <c r="C11" s="8" t="n">
        <v>-191.9</v>
      </c>
      <c r="D11" s="8" t="n">
        <v>261.8</v>
      </c>
      <c r="E11" s="8" t="n">
        <v>-52.8</v>
      </c>
    </row>
    <row r="12" spans="1:5">
      <c r="A12" s="4" t="s">
        <v>49</v>
      </c>
      <c r="B12" s="5" t="n">
        <v>0</v>
      </c>
      <c r="C12" s="8" t="n">
        <v>22.5</v>
      </c>
      <c r="D12" s="5" t="n">
        <v>29</v>
      </c>
      <c r="E12" s="8" t="n">
        <v>67.5</v>
      </c>
    </row>
    <row r="13" spans="1:5">
      <c r="A13" s="4" t="s">
        <v>72</v>
      </c>
      <c r="B13" s="5" t="n">
        <v>0</v>
      </c>
      <c r="C13" s="8" t="n">
        <v>1.2</v>
      </c>
      <c r="D13" s="8" t="n">
        <v>8.5</v>
      </c>
      <c r="E13" s="8" t="n">
        <v>3.5</v>
      </c>
    </row>
    <row r="14" spans="1:5">
      <c r="A14" s="4" t="s">
        <v>73</v>
      </c>
      <c r="B14" s="7" t="n">
        <v>98.7</v>
      </c>
      <c r="C14" s="7" t="n">
        <v>-391.7</v>
      </c>
      <c r="D14" s="7" t="n">
        <v>257.2</v>
      </c>
      <c r="E14" s="7" t="n">
        <v>-34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8</v>
      </c>
      <c r="B1" s="2" t="s">
        <v>309</v>
      </c>
      <c r="C1" s="2" t="s">
        <v>309</v>
      </c>
    </row>
    <row r="2" spans="1:3">
      <c r="A2" s="4" t="s">
        <v>310</v>
      </c>
      <c r="B2" s="4" t="s">
        <v>311</v>
      </c>
    </row>
    <row r="3" spans="1:3">
      <c r="A3" s="4" t="s">
        <v>185</v>
      </c>
    </row>
    <row r="4" spans="1:3">
      <c r="A4" s="4" t="s">
        <v>312</v>
      </c>
      <c r="B4" s="5" t="n">
        <v>66100000</v>
      </c>
    </row>
    <row r="5" spans="1:3">
      <c r="A5" s="4" t="s">
        <v>190</v>
      </c>
    </row>
    <row r="6" spans="1:3">
      <c r="A6" s="4" t="s">
        <v>312</v>
      </c>
      <c r="C6" s="5" t="n">
        <v>1000</v>
      </c>
    </row>
    <row r="7" spans="1:3">
      <c r="A7" s="4" t="s">
        <v>79</v>
      </c>
    </row>
    <row r="8" spans="1:3">
      <c r="A8" s="4" t="s">
        <v>313</v>
      </c>
      <c r="C8" s="5"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15</v>
      </c>
    </row>
    <row r="4" spans="1:5">
      <c r="A4" s="4" t="s">
        <v>108</v>
      </c>
      <c r="B4" s="9" t="n">
        <v>196</v>
      </c>
      <c r="C4" s="7" t="n">
        <v>-543.5</v>
      </c>
      <c r="D4" s="7" t="n">
        <v>607.3</v>
      </c>
      <c r="E4" s="7" t="n">
        <v>-100.1</v>
      </c>
    </row>
    <row r="5" spans="1:5">
      <c r="A5" s="4" t="s">
        <v>316</v>
      </c>
      <c r="B5" s="8" t="n">
        <v>102.9</v>
      </c>
      <c r="C5" s="8" t="n">
        <v>-182.3</v>
      </c>
      <c r="D5" s="8" t="n">
        <v>280.6</v>
      </c>
      <c r="E5" s="8" t="n">
        <v>-16.9</v>
      </c>
    </row>
    <row r="6" spans="1:5">
      <c r="A6" s="4" t="s">
        <v>49</v>
      </c>
      <c r="B6" s="5" t="n">
        <v>0</v>
      </c>
      <c r="C6" s="8" t="n">
        <v>22.5</v>
      </c>
      <c r="D6" s="5" t="n">
        <v>29</v>
      </c>
      <c r="E6" s="8" t="n">
        <v>67.5</v>
      </c>
    </row>
    <row r="7" spans="1:5">
      <c r="A7" s="4" t="s">
        <v>50</v>
      </c>
      <c r="B7" s="5" t="n">
        <v>0</v>
      </c>
      <c r="C7" s="8" t="n">
        <v>1.2</v>
      </c>
      <c r="D7" s="8" t="n">
        <v>8.5</v>
      </c>
      <c r="E7" s="8" t="n">
        <v>3.5</v>
      </c>
    </row>
    <row r="8" spans="1:5">
      <c r="A8" s="4" t="s">
        <v>317</v>
      </c>
      <c r="B8" s="8" t="n">
        <v>93.09999999999999</v>
      </c>
      <c r="C8" s="8" t="n">
        <v>-384.9</v>
      </c>
      <c r="D8" s="8" t="n">
        <v>289.2</v>
      </c>
      <c r="E8" s="8" t="n">
        <v>-154.2</v>
      </c>
    </row>
    <row r="9" spans="1:5">
      <c r="A9" s="3" t="s">
        <v>318</v>
      </c>
    </row>
    <row r="10" spans="1:5">
      <c r="A10" s="4" t="s">
        <v>319</v>
      </c>
      <c r="B10" s="8" t="n">
        <v>-3.7</v>
      </c>
      <c r="C10" s="8" t="n">
        <v>-5.3</v>
      </c>
      <c r="D10" s="8" t="n">
        <v>-11.1</v>
      </c>
      <c r="E10" s="8" t="n">
        <v>-15.7</v>
      </c>
    </row>
    <row r="11" spans="1:5">
      <c r="A11" s="4" t="s">
        <v>320</v>
      </c>
      <c r="B11" s="8" t="n">
        <v>-13.2</v>
      </c>
      <c r="C11" s="8" t="n">
        <v>-59.6</v>
      </c>
      <c r="D11" s="8" t="n">
        <v>-39.7</v>
      </c>
      <c r="E11" s="8" t="n">
        <v>-178.7</v>
      </c>
    </row>
    <row r="12" spans="1:5">
      <c r="A12" s="4" t="s">
        <v>321</v>
      </c>
      <c r="B12" s="8" t="n">
        <v>-147.7</v>
      </c>
      <c r="C12" s="8" t="n">
        <v>-204.1</v>
      </c>
      <c r="D12" s="5" t="n">
        <v>-441</v>
      </c>
      <c r="E12" s="8" t="n">
        <v>-608.7</v>
      </c>
    </row>
    <row r="13" spans="1:5">
      <c r="A13" s="4" t="s">
        <v>322</v>
      </c>
      <c r="B13" s="8" t="n">
        <v>-160.9</v>
      </c>
      <c r="C13" s="8" t="n">
        <v>-263.7</v>
      </c>
      <c r="D13" s="8" t="n">
        <v>-480.7</v>
      </c>
      <c r="E13" s="8" t="n">
        <v>-787.4</v>
      </c>
    </row>
    <row r="14" spans="1:5">
      <c r="A14" s="4" t="s">
        <v>323</v>
      </c>
      <c r="B14" s="8" t="n">
        <v>-67.8</v>
      </c>
      <c r="C14" s="8" t="n">
        <v>-648.6</v>
      </c>
      <c r="D14" s="8" t="n">
        <v>-191.5</v>
      </c>
      <c r="E14" s="8" t="n">
        <v>-941.6</v>
      </c>
    </row>
    <row r="15" spans="1:5">
      <c r="A15" s="3" t="s">
        <v>324</v>
      </c>
    </row>
    <row r="16" spans="1:5">
      <c r="A16" s="4" t="s">
        <v>325</v>
      </c>
      <c r="B16" s="5" t="n">
        <v>0</v>
      </c>
      <c r="C16" s="8" t="n">
        <v>-31.1</v>
      </c>
      <c r="D16" s="8" t="n">
        <v>-56.8</v>
      </c>
      <c r="E16" s="8" t="n">
        <v>-124.4</v>
      </c>
    </row>
    <row r="17" spans="1:5">
      <c r="A17" s="4" t="s">
        <v>326</v>
      </c>
      <c r="B17" s="5" t="n">
        <v>0</v>
      </c>
      <c r="C17" s="8" t="n">
        <v>-9.6</v>
      </c>
      <c r="D17" s="8" t="n">
        <v>-18.8</v>
      </c>
      <c r="E17" s="8" t="n">
        <v>-35.9</v>
      </c>
    </row>
    <row r="18" spans="1:5">
      <c r="A18" s="4" t="s">
        <v>327</v>
      </c>
      <c r="B18" s="9" t="n">
        <v>0</v>
      </c>
      <c r="C18" s="7" t="n">
        <v>-21.5</v>
      </c>
      <c r="D18" s="9" t="n">
        <v>-38</v>
      </c>
      <c r="E18" s="7" t="n">
        <v>-88.5</v>
      </c>
    </row>
    <row r="19" spans="1:5">
      <c r="A19" s="4" t="s">
        <v>328</v>
      </c>
      <c r="B19" s="5" t="n">
        <v>421000000</v>
      </c>
      <c r="C19" s="5" t="n">
        <v>349100000</v>
      </c>
      <c r="D19" s="5" t="n">
        <v>391600000</v>
      </c>
      <c r="E19" s="5" t="n">
        <v>347000000</v>
      </c>
    </row>
    <row r="20" spans="1:5">
      <c r="A20" s="3" t="s">
        <v>329</v>
      </c>
    </row>
    <row r="21" spans="1:5">
      <c r="A21" s="4" t="s">
        <v>330</v>
      </c>
      <c r="B21" s="10" t="n">
        <v>0.35</v>
      </c>
      <c r="C21" s="10" t="n">
        <v>0.58</v>
      </c>
      <c r="D21" s="10" t="n">
        <v>1.13</v>
      </c>
      <c r="E21" s="10" t="n">
        <v>1.75</v>
      </c>
    </row>
    <row r="22" spans="1:5">
      <c r="A22" s="4" t="s">
        <v>331</v>
      </c>
      <c r="B22" s="11" t="n">
        <v>-0.16</v>
      </c>
      <c r="C22" s="11" t="n">
        <v>-1.83</v>
      </c>
      <c r="D22" s="11" t="n">
        <v>-0.48</v>
      </c>
      <c r="E22" s="11" t="n">
        <v>-2.66</v>
      </c>
    </row>
    <row r="23" spans="1:5">
      <c r="A23" s="4" t="s">
        <v>332</v>
      </c>
      <c r="B23" s="11" t="n">
        <v>0.19</v>
      </c>
      <c r="C23" s="11" t="n">
        <v>-1.25</v>
      </c>
      <c r="D23" s="11" t="n">
        <v>0.65</v>
      </c>
      <c r="E23" s="11" t="n">
        <v>-0.91</v>
      </c>
    </row>
    <row r="24" spans="1:5">
      <c r="A24" s="4" t="s">
        <v>333</v>
      </c>
      <c r="B24" s="5" t="n">
        <v>0</v>
      </c>
      <c r="C24" s="11" t="n">
        <v>-0.06</v>
      </c>
      <c r="D24" s="11" t="n">
        <v>-0.1</v>
      </c>
      <c r="E24" s="11" t="n">
        <v>-0.25</v>
      </c>
    </row>
    <row r="25" spans="1:5">
      <c r="A25" s="4" t="s">
        <v>334</v>
      </c>
      <c r="B25" s="10" t="n">
        <v>0.19</v>
      </c>
      <c r="C25" s="10" t="n">
        <v>-1.31</v>
      </c>
      <c r="D25" s="10" t="n">
        <v>0.55</v>
      </c>
      <c r="E25" s="10" t="n">
        <v>-1.16</v>
      </c>
    </row>
    <row r="26" spans="1:5">
      <c r="A26" s="4" t="s">
        <v>335</v>
      </c>
    </row>
    <row r="27" spans="1:5">
      <c r="A27" s="3" t="s">
        <v>318</v>
      </c>
    </row>
    <row r="28" spans="1:5">
      <c r="A28" s="4" t="s">
        <v>320</v>
      </c>
      <c r="B28" s="7" t="n">
        <v>-6.3</v>
      </c>
      <c r="C28" s="7" t="n">
        <v>-49.1</v>
      </c>
      <c r="D28" s="9" t="n">
        <v>-19</v>
      </c>
      <c r="E28" s="7" t="n">
        <v>-147.3</v>
      </c>
    </row>
    <row r="29" spans="1:5">
      <c r="A29" s="4" t="s">
        <v>78</v>
      </c>
    </row>
    <row r="30" spans="1:5">
      <c r="A30" s="3" t="s">
        <v>318</v>
      </c>
    </row>
    <row r="31" spans="1:5">
      <c r="A31" s="4" t="s">
        <v>336</v>
      </c>
      <c r="B31" s="7" t="n">
        <v>-3.2</v>
      </c>
      <c r="C31" s="7" t="n">
        <v>-5.2</v>
      </c>
      <c r="D31" s="7" t="n">
        <v>-9.6</v>
      </c>
      <c r="E31" s="7" t="n">
        <v>-15.7</v>
      </c>
    </row>
    <row r="32" spans="1:5">
      <c r="A32" s="4" t="s">
        <v>337</v>
      </c>
    </row>
    <row r="33" spans="1:5">
      <c r="A33" s="3" t="s">
        <v>329</v>
      </c>
    </row>
    <row r="34" spans="1:5">
      <c r="A34" s="4" t="s">
        <v>338</v>
      </c>
      <c r="D34" s="5" t="n">
        <v>43201310</v>
      </c>
    </row>
    <row r="35" spans="1:5">
      <c r="A35" s="4" t="s">
        <v>187</v>
      </c>
    </row>
    <row r="36" spans="1:5">
      <c r="A36" s="3" t="s">
        <v>329</v>
      </c>
    </row>
    <row r="37" spans="1:5">
      <c r="A37" s="4" t="s">
        <v>338</v>
      </c>
      <c r="B37" s="5" t="n">
        <v>18114975</v>
      </c>
      <c r="E37" s="5" t="n">
        <v>18114975</v>
      </c>
    </row>
    <row r="38" spans="1:5">
      <c r="A38" s="4" t="s">
        <v>185</v>
      </c>
    </row>
    <row r="39" spans="1:5">
      <c r="A39" s="3" t="s">
        <v>329</v>
      </c>
    </row>
    <row r="40" spans="1:5">
      <c r="A40" s="4" t="s">
        <v>338</v>
      </c>
      <c r="C40" s="5" t="n">
        <v>66100000</v>
      </c>
      <c r="D40" s="5" t="n">
        <v>66100000</v>
      </c>
      <c r="E40" s="5" t="n">
        <v>66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39</v>
      </c>
      <c r="B1" s="2" t="s">
        <v>340</v>
      </c>
    </row>
    <row r="2" spans="1:2">
      <c r="A2" s="4" t="s">
        <v>341</v>
      </c>
    </row>
    <row r="3" spans="1:2">
      <c r="A3" s="4" t="s">
        <v>342</v>
      </c>
      <c r="B3" s="12" t="n">
        <v>0.295</v>
      </c>
    </row>
    <row r="4" spans="1:2">
      <c r="A4" s="4" t="s">
        <v>343</v>
      </c>
      <c r="B4" s="4" t="s">
        <v>311</v>
      </c>
    </row>
    <row r="5" spans="1:2">
      <c r="A5" s="4" t="s">
        <v>344</v>
      </c>
      <c r="B5" s="4" t="s">
        <v>345</v>
      </c>
    </row>
    <row r="6" spans="1:2">
      <c r="A6" s="4" t="s">
        <v>346</v>
      </c>
    </row>
    <row r="7" spans="1:2">
      <c r="A7" s="4" t="s">
        <v>342</v>
      </c>
      <c r="B7" s="10" t="n">
        <v>0.35</v>
      </c>
    </row>
    <row r="8" spans="1:2">
      <c r="A8" s="4" t="s">
        <v>347</v>
      </c>
      <c r="B8" s="12" t="n">
        <v>0.295</v>
      </c>
    </row>
    <row r="9" spans="1:2">
      <c r="A9" s="4" t="s">
        <v>343</v>
      </c>
      <c r="B9" s="4" t="s">
        <v>348</v>
      </c>
    </row>
    <row r="10" spans="1:2">
      <c r="A10" s="4" t="s">
        <v>344</v>
      </c>
      <c r="B10" s="4" t="s">
        <v>349</v>
      </c>
    </row>
    <row r="11" spans="1:2">
      <c r="A11" s="4" t="s">
        <v>350</v>
      </c>
    </row>
    <row r="12" spans="1:2">
      <c r="A12" s="4" t="s">
        <v>342</v>
      </c>
      <c r="B12" s="10" t="n">
        <v>0.35</v>
      </c>
    </row>
    <row r="13" spans="1:2">
      <c r="A13" s="4" t="s">
        <v>343</v>
      </c>
      <c r="B13" s="4" t="s">
        <v>351</v>
      </c>
    </row>
    <row r="14" spans="1:2">
      <c r="A14" s="4" t="s">
        <v>344</v>
      </c>
      <c r="B14"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53</v>
      </c>
      <c r="B1" s="2" t="s">
        <v>25</v>
      </c>
      <c r="D1" s="2" t="s">
        <v>1</v>
      </c>
    </row>
    <row r="2" spans="1:6">
      <c r="B2" s="2" t="s">
        <v>2</v>
      </c>
      <c r="C2" s="2" t="s">
        <v>26</v>
      </c>
      <c r="D2" s="2" t="s">
        <v>2</v>
      </c>
      <c r="E2" s="2" t="s">
        <v>26</v>
      </c>
      <c r="F2" s="2" t="s">
        <v>145</v>
      </c>
    </row>
    <row r="3" spans="1:6">
      <c r="A3" s="3" t="s">
        <v>27</v>
      </c>
    </row>
    <row r="4" spans="1:6">
      <c r="A4" s="4" t="s">
        <v>28</v>
      </c>
      <c r="B4" s="7" t="n">
        <v>616.4</v>
      </c>
      <c r="C4" s="7" t="n">
        <v>634.6</v>
      </c>
      <c r="D4" s="7" t="n">
        <v>1817.6</v>
      </c>
      <c r="E4" s="7" t="n">
        <v>1885.6</v>
      </c>
    </row>
    <row r="5" spans="1:6">
      <c r="A5" s="4" t="s">
        <v>29</v>
      </c>
      <c r="B5" s="8" t="n">
        <v>616.4</v>
      </c>
      <c r="C5" s="8" t="n">
        <v>634.6</v>
      </c>
      <c r="D5" s="8" t="n">
        <v>1817.6</v>
      </c>
      <c r="E5" s="8" t="n">
        <v>1885.6</v>
      </c>
    </row>
    <row r="6" spans="1:6">
      <c r="A6" s="3" t="s">
        <v>30</v>
      </c>
    </row>
    <row r="7" spans="1:6">
      <c r="A7" s="4" t="s">
        <v>31</v>
      </c>
      <c r="B7" s="8" t="n">
        <v>1.2</v>
      </c>
      <c r="C7" s="8" t="n">
        <v>-8.699999999999999</v>
      </c>
      <c r="D7" s="5" t="n">
        <v>15</v>
      </c>
      <c r="E7" s="8" t="n">
        <v>8.300000000000001</v>
      </c>
    </row>
    <row r="8" spans="1:6">
      <c r="A8" s="4" t="s">
        <v>32</v>
      </c>
      <c r="B8" s="8" t="n">
        <v>162.6</v>
      </c>
      <c r="C8" s="5" t="n">
        <v>152</v>
      </c>
      <c r="D8" s="5" t="n">
        <v>474</v>
      </c>
      <c r="E8" s="5" t="n">
        <v>428</v>
      </c>
    </row>
    <row r="9" spans="1:6">
      <c r="A9" s="4" t="s">
        <v>33</v>
      </c>
      <c r="B9" s="8" t="n">
        <v>80.09999999999999</v>
      </c>
      <c r="C9" s="8" t="n">
        <v>74.3</v>
      </c>
      <c r="D9" s="5" t="n">
        <v>221</v>
      </c>
      <c r="E9" s="8" t="n">
        <v>206.8</v>
      </c>
    </row>
    <row r="10" spans="1:6">
      <c r="A10" s="4" t="s">
        <v>34</v>
      </c>
      <c r="B10" s="8" t="n">
        <v>111.8</v>
      </c>
      <c r="C10" s="8" t="n">
        <v>109.4</v>
      </c>
      <c r="D10" s="8" t="n">
        <v>328.9</v>
      </c>
      <c r="E10" s="8" t="n">
        <v>315.7</v>
      </c>
    </row>
    <row r="11" spans="1:6">
      <c r="A11" s="4" t="s">
        <v>35</v>
      </c>
      <c r="B11" s="8" t="n">
        <v>-5.5</v>
      </c>
      <c r="C11" s="5" t="n">
        <v>0</v>
      </c>
      <c r="D11" s="8" t="n">
        <v>-67.59999999999999</v>
      </c>
      <c r="E11" s="5" t="n">
        <v>0</v>
      </c>
    </row>
    <row r="12" spans="1:6">
      <c r="A12" s="4" t="s">
        <v>36</v>
      </c>
      <c r="B12" s="5" t="n">
        <v>0</v>
      </c>
      <c r="C12" s="8" t="n">
        <v>756.7</v>
      </c>
      <c r="D12" s="5" t="n">
        <v>0</v>
      </c>
      <c r="E12" s="8" t="n">
        <v>757.1</v>
      </c>
    </row>
    <row r="13" spans="1:6">
      <c r="A13" s="4" t="s">
        <v>354</v>
      </c>
      <c r="B13" s="8" t="n">
        <v>350.2</v>
      </c>
      <c r="C13" s="8" t="n">
        <v>1083.7</v>
      </c>
      <c r="D13" s="8" t="n">
        <v>971.3</v>
      </c>
      <c r="E13" s="8" t="n">
        <v>1715.9</v>
      </c>
    </row>
    <row r="14" spans="1:6">
      <c r="A14" s="4" t="s">
        <v>38</v>
      </c>
      <c r="B14" s="8" t="n">
        <v>266.2</v>
      </c>
      <c r="C14" s="8" t="n">
        <v>-449.1</v>
      </c>
      <c r="D14" s="8" t="n">
        <v>846.3</v>
      </c>
      <c r="E14" s="8" t="n">
        <v>169.7</v>
      </c>
    </row>
    <row r="15" spans="1:6">
      <c r="A15" s="4" t="s">
        <v>39</v>
      </c>
      <c r="B15" s="8" t="n">
        <v>-104.1</v>
      </c>
      <c r="C15" s="8" t="n">
        <v>-103.4</v>
      </c>
      <c r="D15" s="8" t="n">
        <v>-305.8</v>
      </c>
      <c r="E15" s="8" t="n">
        <v>-301.2</v>
      </c>
    </row>
    <row r="16" spans="1:6">
      <c r="A16" s="4" t="s">
        <v>40</v>
      </c>
      <c r="B16" s="8" t="n">
        <v>12.2</v>
      </c>
      <c r="C16" s="5" t="n">
        <v>10</v>
      </c>
      <c r="D16" s="8" t="n">
        <v>33.2</v>
      </c>
      <c r="E16" s="8" t="n">
        <v>35.7</v>
      </c>
    </row>
    <row r="17" spans="1:6">
      <c r="A17" s="4" t="s">
        <v>41</v>
      </c>
      <c r="B17" s="8" t="n">
        <v>21.8</v>
      </c>
      <c r="C17" s="8" t="n">
        <v>0.6</v>
      </c>
      <c r="D17" s="8" t="n">
        <v>33.2</v>
      </c>
      <c r="E17" s="8" t="n">
        <v>0.9</v>
      </c>
    </row>
    <row r="18" spans="1:6">
      <c r="A18" s="4" t="s">
        <v>42</v>
      </c>
      <c r="B18" s="8" t="n">
        <v>196.1</v>
      </c>
      <c r="C18" s="8" t="n">
        <v>-541.9</v>
      </c>
      <c r="D18" s="8" t="n">
        <v>606.9</v>
      </c>
      <c r="E18" s="8" t="n">
        <v>-94.90000000000001</v>
      </c>
    </row>
    <row r="19" spans="1:6">
      <c r="A19" s="4" t="s">
        <v>43</v>
      </c>
      <c r="B19" s="8" t="n">
        <v>-0.1</v>
      </c>
      <c r="C19" s="8" t="n">
        <v>-1.6</v>
      </c>
      <c r="D19" s="8" t="n">
        <v>0.4</v>
      </c>
      <c r="E19" s="8" t="n">
        <v>-5.2</v>
      </c>
    </row>
    <row r="20" spans="1:6">
      <c r="A20" s="4" t="s">
        <v>108</v>
      </c>
      <c r="B20" s="5" t="n">
        <v>196</v>
      </c>
      <c r="C20" s="8" t="n">
        <v>-543.5</v>
      </c>
      <c r="D20" s="8" t="n">
        <v>607.3</v>
      </c>
      <c r="E20" s="8" t="n">
        <v>-100.1</v>
      </c>
    </row>
    <row r="21" spans="1:6">
      <c r="A21" s="4" t="s">
        <v>45</v>
      </c>
      <c r="B21" s="5" t="n">
        <v>0</v>
      </c>
      <c r="C21" s="8" t="n">
        <v>-31.1</v>
      </c>
      <c r="D21" s="8" t="n">
        <v>-56.8</v>
      </c>
      <c r="E21" s="8" t="n">
        <v>-124.4</v>
      </c>
    </row>
    <row r="22" spans="1:6">
      <c r="A22" s="4" t="s">
        <v>46</v>
      </c>
      <c r="B22" s="5" t="n">
        <v>196</v>
      </c>
      <c r="C22" s="8" t="n">
        <v>-574.6</v>
      </c>
      <c r="D22" s="8" t="n">
        <v>550.5</v>
      </c>
      <c r="E22" s="8" t="n">
        <v>-224.5</v>
      </c>
    </row>
    <row r="23" spans="1:6">
      <c r="A23" s="3" t="s">
        <v>160</v>
      </c>
    </row>
    <row r="24" spans="1:6">
      <c r="A24" s="4" t="s">
        <v>355</v>
      </c>
      <c r="B24" s="8" t="n">
        <v>14738.2</v>
      </c>
      <c r="D24" s="8" t="n">
        <v>14738.2</v>
      </c>
      <c r="F24" s="7" t="n">
        <v>18110.1</v>
      </c>
    </row>
    <row r="25" spans="1:6">
      <c r="A25" s="4" t="s">
        <v>356</v>
      </c>
    </row>
    <row r="26" spans="1:6">
      <c r="A26" s="3" t="s">
        <v>27</v>
      </c>
    </row>
    <row r="27" spans="1:6">
      <c r="A27" s="4" t="s">
        <v>28</v>
      </c>
      <c r="B27" s="8" t="n">
        <v>616.4</v>
      </c>
      <c r="C27" s="8" t="n">
        <v>634.6</v>
      </c>
      <c r="D27" s="8" t="n">
        <v>1817.6</v>
      </c>
      <c r="E27" s="8" t="n">
        <v>1885.6</v>
      </c>
    </row>
    <row r="28" spans="1:6">
      <c r="A28" s="4" t="s">
        <v>29</v>
      </c>
      <c r="B28" s="8" t="n">
        <v>616.4</v>
      </c>
      <c r="C28" s="8" t="n">
        <v>634.6</v>
      </c>
      <c r="D28" s="8" t="n">
        <v>1817.6</v>
      </c>
      <c r="E28" s="8" t="n">
        <v>1885.6</v>
      </c>
    </row>
    <row r="29" spans="1:6">
      <c r="A29" s="3" t="s">
        <v>30</v>
      </c>
    </row>
    <row r="30" spans="1:6">
      <c r="A30" s="4" t="s">
        <v>31</v>
      </c>
      <c r="B30" s="8" t="n">
        <v>1.2</v>
      </c>
      <c r="C30" s="8" t="n">
        <v>-8.699999999999999</v>
      </c>
      <c r="D30" s="5" t="n">
        <v>15</v>
      </c>
      <c r="E30" s="8" t="n">
        <v>8.300000000000001</v>
      </c>
    </row>
    <row r="31" spans="1:6">
      <c r="A31" s="4" t="s">
        <v>32</v>
      </c>
      <c r="B31" s="8" t="n">
        <v>160.9</v>
      </c>
      <c r="C31" s="8" t="n">
        <v>149.7</v>
      </c>
      <c r="D31" s="8" t="n">
        <v>464.9</v>
      </c>
      <c r="E31" s="8" t="n">
        <v>418.6</v>
      </c>
    </row>
    <row r="32" spans="1:6">
      <c r="A32" s="4" t="s">
        <v>33</v>
      </c>
      <c r="B32" s="8" t="n">
        <v>80.09999999999999</v>
      </c>
      <c r="C32" s="8" t="n">
        <v>74.3</v>
      </c>
      <c r="D32" s="5" t="n">
        <v>221</v>
      </c>
      <c r="E32" s="8" t="n">
        <v>206.8</v>
      </c>
    </row>
    <row r="33" spans="1:6">
      <c r="A33" s="4" t="s">
        <v>34</v>
      </c>
      <c r="B33" s="8" t="n">
        <v>111.8</v>
      </c>
      <c r="C33" s="8" t="n">
        <v>109.4</v>
      </c>
      <c r="D33" s="8" t="n">
        <v>328.9</v>
      </c>
      <c r="E33" s="8" t="n">
        <v>315.7</v>
      </c>
    </row>
    <row r="34" spans="1:6">
      <c r="A34" s="4" t="s">
        <v>35</v>
      </c>
      <c r="B34" s="8" t="n">
        <v>-5.5</v>
      </c>
      <c r="D34" s="8" t="n">
        <v>-67.59999999999999</v>
      </c>
    </row>
    <row r="35" spans="1:6">
      <c r="A35" s="4" t="s">
        <v>36</v>
      </c>
      <c r="C35" s="8" t="n">
        <v>756.7</v>
      </c>
      <c r="E35" s="8" t="n">
        <v>757.1</v>
      </c>
    </row>
    <row r="36" spans="1:6">
      <c r="A36" s="4" t="s">
        <v>354</v>
      </c>
      <c r="B36" s="8" t="n">
        <v>348.5</v>
      </c>
      <c r="C36" s="8" t="n">
        <v>1081.4</v>
      </c>
      <c r="D36" s="8" t="n">
        <v>962.2</v>
      </c>
      <c r="E36" s="8" t="n">
        <v>1706.5</v>
      </c>
    </row>
    <row r="37" spans="1:6">
      <c r="A37" s="4" t="s">
        <v>38</v>
      </c>
      <c r="B37" s="8" t="n">
        <v>267.9</v>
      </c>
      <c r="C37" s="8" t="n">
        <v>-446.8</v>
      </c>
      <c r="D37" s="8" t="n">
        <v>855.4</v>
      </c>
      <c r="E37" s="8" t="n">
        <v>179.1</v>
      </c>
    </row>
    <row r="38" spans="1:6">
      <c r="A38" s="4" t="s">
        <v>41</v>
      </c>
      <c r="B38" s="8" t="n">
        <v>21.7</v>
      </c>
      <c r="D38" s="8" t="n">
        <v>28.1</v>
      </c>
    </row>
    <row r="39" spans="1:6">
      <c r="A39" s="4" t="s">
        <v>45</v>
      </c>
      <c r="C39" s="5" t="n">
        <v>0</v>
      </c>
      <c r="D39" s="5" t="n">
        <v>0</v>
      </c>
      <c r="E39" s="5" t="n">
        <v>0</v>
      </c>
    </row>
    <row r="40" spans="1:6">
      <c r="A40" s="4" t="s">
        <v>357</v>
      </c>
    </row>
    <row r="41" spans="1:6">
      <c r="A41" s="3" t="s">
        <v>27</v>
      </c>
    </row>
    <row r="42" spans="1:6">
      <c r="A42" s="4" t="s">
        <v>28</v>
      </c>
      <c r="B42" s="5" t="n">
        <v>0</v>
      </c>
      <c r="C42" s="5" t="n">
        <v>0</v>
      </c>
      <c r="D42" s="5" t="n">
        <v>0</v>
      </c>
      <c r="E42" s="5" t="n">
        <v>0</v>
      </c>
    </row>
    <row r="43" spans="1:6">
      <c r="A43" s="4" t="s">
        <v>29</v>
      </c>
      <c r="B43" s="5" t="n">
        <v>0</v>
      </c>
      <c r="C43" s="5" t="n">
        <v>0</v>
      </c>
      <c r="D43" s="5" t="n">
        <v>0</v>
      </c>
      <c r="E43" s="5" t="n">
        <v>0</v>
      </c>
    </row>
    <row r="44" spans="1:6">
      <c r="A44" s="3" t="s">
        <v>30</v>
      </c>
    </row>
    <row r="45" spans="1:6">
      <c r="A45" s="4" t="s">
        <v>31</v>
      </c>
      <c r="B45" s="5" t="n">
        <v>0</v>
      </c>
      <c r="C45" s="5" t="n">
        <v>0</v>
      </c>
      <c r="D45" s="5" t="n">
        <v>0</v>
      </c>
      <c r="E45" s="5" t="n">
        <v>0</v>
      </c>
    </row>
    <row r="46" spans="1:6">
      <c r="A46" s="4" t="s">
        <v>32</v>
      </c>
      <c r="B46" s="5" t="n">
        <v>0</v>
      </c>
      <c r="C46" s="5" t="n">
        <v>0</v>
      </c>
      <c r="D46" s="5" t="n">
        <v>0</v>
      </c>
      <c r="E46" s="5" t="n">
        <v>0</v>
      </c>
    </row>
    <row r="47" spans="1:6">
      <c r="A47" s="4" t="s">
        <v>33</v>
      </c>
      <c r="B47" s="5" t="n">
        <v>0</v>
      </c>
      <c r="C47" s="5" t="n">
        <v>0</v>
      </c>
      <c r="D47" s="5" t="n">
        <v>0</v>
      </c>
      <c r="E47" s="5" t="n">
        <v>0</v>
      </c>
    </row>
    <row r="48" spans="1:6">
      <c r="A48" s="4" t="s">
        <v>34</v>
      </c>
      <c r="B48" s="5" t="n">
        <v>0</v>
      </c>
      <c r="C48" s="5" t="n">
        <v>0</v>
      </c>
      <c r="D48" s="5" t="n">
        <v>0</v>
      </c>
      <c r="E48" s="5" t="n">
        <v>0</v>
      </c>
    </row>
    <row r="49" spans="1:6">
      <c r="A49" s="4" t="s">
        <v>35</v>
      </c>
      <c r="B49" s="5" t="n">
        <v>0</v>
      </c>
      <c r="D49" s="5" t="n">
        <v>0</v>
      </c>
    </row>
    <row r="50" spans="1:6">
      <c r="A50" s="4" t="s">
        <v>36</v>
      </c>
      <c r="C50" s="5" t="n">
        <v>0</v>
      </c>
      <c r="E50" s="5" t="n">
        <v>0</v>
      </c>
    </row>
    <row r="51" spans="1:6">
      <c r="A51" s="4" t="s">
        <v>354</v>
      </c>
      <c r="B51" s="5" t="n">
        <v>0</v>
      </c>
      <c r="C51" s="5" t="n">
        <v>0</v>
      </c>
      <c r="D51" s="5" t="n">
        <v>0</v>
      </c>
      <c r="E51" s="5" t="n">
        <v>0</v>
      </c>
    </row>
    <row r="52" spans="1:6">
      <c r="A52" s="4" t="s">
        <v>38</v>
      </c>
      <c r="B52" s="5" t="n">
        <v>0</v>
      </c>
      <c r="C52" s="5" t="n">
        <v>0</v>
      </c>
      <c r="D52" s="5" t="n">
        <v>0</v>
      </c>
      <c r="E52" s="5" t="n">
        <v>0</v>
      </c>
    </row>
    <row r="53" spans="1:6">
      <c r="A53" s="4" t="s">
        <v>41</v>
      </c>
      <c r="B53" s="5" t="n">
        <v>0</v>
      </c>
      <c r="D53" s="5" t="n">
        <v>0</v>
      </c>
    </row>
    <row r="54" spans="1:6">
      <c r="A54" s="4" t="s">
        <v>45</v>
      </c>
      <c r="C54" s="8" t="n">
        <v>-20.6</v>
      </c>
      <c r="D54" s="8" t="n">
        <v>-51.1</v>
      </c>
      <c r="E54" s="8" t="n">
        <v>-96.90000000000001</v>
      </c>
    </row>
    <row r="55" spans="1:6">
      <c r="A55" s="4" t="s">
        <v>358</v>
      </c>
    </row>
    <row r="56" spans="1:6">
      <c r="A56" s="3" t="s">
        <v>27</v>
      </c>
    </row>
    <row r="57" spans="1:6">
      <c r="A57" s="4" t="s">
        <v>28</v>
      </c>
      <c r="B57" s="5" t="n">
        <v>0</v>
      </c>
      <c r="C57" s="5" t="n">
        <v>0</v>
      </c>
      <c r="D57" s="5" t="n">
        <v>0</v>
      </c>
      <c r="E57" s="5" t="n">
        <v>0</v>
      </c>
    </row>
    <row r="58" spans="1:6">
      <c r="A58" s="4" t="s">
        <v>29</v>
      </c>
      <c r="B58" s="5" t="n">
        <v>0</v>
      </c>
      <c r="C58" s="5" t="n">
        <v>0</v>
      </c>
      <c r="D58" s="5" t="n">
        <v>0</v>
      </c>
      <c r="E58" s="5" t="n">
        <v>0</v>
      </c>
    </row>
    <row r="59" spans="1:6">
      <c r="A59" s="3" t="s">
        <v>30</v>
      </c>
    </row>
    <row r="60" spans="1:6">
      <c r="A60" s="4" t="s">
        <v>31</v>
      </c>
      <c r="B60" s="5" t="n">
        <v>0</v>
      </c>
      <c r="C60" s="5" t="n">
        <v>0</v>
      </c>
      <c r="D60" s="5" t="n">
        <v>0</v>
      </c>
      <c r="E60" s="5" t="n">
        <v>0</v>
      </c>
    </row>
    <row r="61" spans="1:6">
      <c r="A61" s="4" t="s">
        <v>32</v>
      </c>
      <c r="B61" s="8" t="n">
        <v>1.7</v>
      </c>
      <c r="C61" s="8" t="n">
        <v>2.3</v>
      </c>
      <c r="D61" s="8" t="n">
        <v>9.1</v>
      </c>
      <c r="E61" s="8" t="n">
        <v>9.4</v>
      </c>
    </row>
    <row r="62" spans="1:6">
      <c r="A62" s="4" t="s">
        <v>33</v>
      </c>
      <c r="B62" s="5" t="n">
        <v>0</v>
      </c>
      <c r="C62" s="5" t="n">
        <v>0</v>
      </c>
      <c r="D62" s="5" t="n">
        <v>0</v>
      </c>
      <c r="E62" s="5" t="n">
        <v>0</v>
      </c>
    </row>
    <row r="63" spans="1:6">
      <c r="A63" s="4" t="s">
        <v>34</v>
      </c>
      <c r="B63" s="5" t="n">
        <v>0</v>
      </c>
      <c r="C63" s="5" t="n">
        <v>0</v>
      </c>
      <c r="D63" s="5" t="n">
        <v>0</v>
      </c>
      <c r="E63" s="5" t="n">
        <v>0</v>
      </c>
    </row>
    <row r="64" spans="1:6">
      <c r="A64" s="4" t="s">
        <v>35</v>
      </c>
      <c r="B64" s="5" t="n">
        <v>0</v>
      </c>
      <c r="D64" s="5" t="n">
        <v>0</v>
      </c>
    </row>
    <row r="65" spans="1:6">
      <c r="A65" s="4" t="s">
        <v>36</v>
      </c>
      <c r="C65" s="5" t="n">
        <v>0</v>
      </c>
      <c r="E65" s="5" t="n">
        <v>0</v>
      </c>
    </row>
    <row r="66" spans="1:6">
      <c r="A66" s="4" t="s">
        <v>354</v>
      </c>
      <c r="B66" s="8" t="n">
        <v>1.7</v>
      </c>
      <c r="C66" s="8" t="n">
        <v>2.3</v>
      </c>
      <c r="D66" s="8" t="n">
        <v>9.1</v>
      </c>
      <c r="E66" s="8" t="n">
        <v>9.4</v>
      </c>
    </row>
    <row r="67" spans="1:6">
      <c r="A67" s="4" t="s">
        <v>38</v>
      </c>
      <c r="B67" s="8" t="n">
        <v>-1.7</v>
      </c>
      <c r="C67" s="8" t="n">
        <v>-2.3</v>
      </c>
      <c r="D67" s="8" t="n">
        <v>-9.1</v>
      </c>
      <c r="E67" s="8" t="n">
        <v>-9.4</v>
      </c>
    </row>
    <row r="68" spans="1:6">
      <c r="A68" s="4" t="s">
        <v>41</v>
      </c>
      <c r="B68" s="8" t="n">
        <v>0.1</v>
      </c>
      <c r="D68" s="8" t="n">
        <v>5.1</v>
      </c>
    </row>
    <row r="69" spans="1:6">
      <c r="A69" s="4" t="s">
        <v>45</v>
      </c>
      <c r="C69" s="7" t="n">
        <v>-10.5</v>
      </c>
      <c r="D69" s="8" t="n">
        <v>-5.7</v>
      </c>
      <c r="E69" s="7" t="n">
        <v>-27.5</v>
      </c>
    </row>
    <row r="70" spans="1:6">
      <c r="A70" s="4" t="s">
        <v>359</v>
      </c>
    </row>
    <row r="71" spans="1:6">
      <c r="A71" s="3" t="s">
        <v>160</v>
      </c>
    </row>
    <row r="72" spans="1:6">
      <c r="A72" s="4" t="s">
        <v>355</v>
      </c>
      <c r="B72" s="8" t="n">
        <v>14738.2</v>
      </c>
      <c r="D72" s="8" t="n">
        <v>14738.2</v>
      </c>
      <c r="F72" s="8" t="n">
        <v>13196.1</v>
      </c>
    </row>
    <row r="73" spans="1:6">
      <c r="A73" s="4" t="s">
        <v>360</v>
      </c>
    </row>
    <row r="74" spans="1:6">
      <c r="A74" s="3" t="s">
        <v>160</v>
      </c>
    </row>
    <row r="75" spans="1:6">
      <c r="A75" s="4" t="s">
        <v>355</v>
      </c>
      <c r="B75" s="8" t="n">
        <v>14721.5</v>
      </c>
      <c r="D75" s="8" t="n">
        <v>14721.5</v>
      </c>
      <c r="F75" s="8" t="n">
        <v>13030.5</v>
      </c>
    </row>
    <row r="76" spans="1:6">
      <c r="A76" s="4" t="s">
        <v>361</v>
      </c>
    </row>
    <row r="77" spans="1:6">
      <c r="A77" s="3" t="s">
        <v>160</v>
      </c>
    </row>
    <row r="78" spans="1:6">
      <c r="A78" s="4" t="s">
        <v>355</v>
      </c>
      <c r="B78" s="5" t="n">
        <v>0</v>
      </c>
      <c r="D78" s="5" t="n">
        <v>0</v>
      </c>
      <c r="F78" s="5" t="n">
        <v>0</v>
      </c>
    </row>
    <row r="79" spans="1:6">
      <c r="A79" s="4" t="s">
        <v>362</v>
      </c>
    </row>
    <row r="80" spans="1:6">
      <c r="A80" s="3" t="s">
        <v>160</v>
      </c>
    </row>
    <row r="81" spans="1:6">
      <c r="A81" s="4" t="s">
        <v>355</v>
      </c>
      <c r="B81" s="7" t="n">
        <v>16.7</v>
      </c>
      <c r="D81" s="7" t="n">
        <v>16.7</v>
      </c>
      <c r="F81" s="7" t="n">
        <v>16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55"/>
    <col customWidth="1" max="5" min="5" width="25"/>
    <col customWidth="1" max="6" min="6" width="23"/>
    <col customWidth="1" max="7" min="7" width="34"/>
    <col customWidth="1" max="8" min="8" width="22"/>
    <col customWidth="1" max="9" min="9" width="22"/>
    <col customWidth="1" max="10" min="10" width="30"/>
    <col customWidth="1" max="11" min="11" width="29"/>
    <col customWidth="1" max="12" min="12" width="17"/>
    <col customWidth="1" max="13" min="13" width="37"/>
  </cols>
  <sheetData>
    <row r="1" spans="1:13">
      <c r="A1" s="1" t="s">
        <v>74</v>
      </c>
      <c r="B1" s="2" t="s">
        <v>75</v>
      </c>
      <c r="C1" s="2" t="s">
        <v>76</v>
      </c>
      <c r="D1" s="2" t="s">
        <v>77</v>
      </c>
      <c r="E1" s="2" t="s">
        <v>78</v>
      </c>
      <c r="F1" s="2" t="s">
        <v>79</v>
      </c>
      <c r="G1" s="2" t="s">
        <v>80</v>
      </c>
      <c r="H1" s="2" t="s">
        <v>81</v>
      </c>
      <c r="I1" s="2" t="s">
        <v>82</v>
      </c>
      <c r="J1" s="2" t="s">
        <v>83</v>
      </c>
      <c r="K1" s="2" t="s">
        <v>84</v>
      </c>
      <c r="L1" s="2" t="s">
        <v>85</v>
      </c>
      <c r="M1" s="2" t="s">
        <v>86</v>
      </c>
    </row>
    <row r="2" spans="1:13">
      <c r="A2" s="4" t="s">
        <v>87</v>
      </c>
      <c r="C2" s="7" t="n">
        <v>3944.5</v>
      </c>
      <c r="D2" s="9" t="n">
        <v>-370</v>
      </c>
      <c r="E2" s="7" t="n">
        <v>147.4</v>
      </c>
      <c r="G2" s="7" t="n">
        <v>1186.8</v>
      </c>
      <c r="H2" s="7" t="n">
        <v>2517.6</v>
      </c>
      <c r="I2" s="7" t="n">
        <v>778.2</v>
      </c>
      <c r="L2" s="7" t="n">
        <v>212.6</v>
      </c>
      <c r="M2" s="9" t="n">
        <v>495</v>
      </c>
    </row>
    <row r="3" spans="1:13">
      <c r="A3" s="3" t="s">
        <v>88</v>
      </c>
    </row>
    <row r="4" spans="1:13">
      <c r="A4" s="4" t="s">
        <v>89</v>
      </c>
      <c r="G4" s="5" t="n">
        <v>0</v>
      </c>
    </row>
    <row r="5" spans="1:13">
      <c r="A5" s="4" t="s">
        <v>90</v>
      </c>
      <c r="B5" s="7" t="n">
        <v>-242.7</v>
      </c>
      <c r="E5" s="8" t="n">
        <v>-665.4</v>
      </c>
      <c r="F5" s="9" t="n">
        <v>0</v>
      </c>
      <c r="G5" s="8" t="n">
        <v>67.5</v>
      </c>
      <c r="H5" s="8" t="n">
        <v>115.6</v>
      </c>
      <c r="I5" s="8" t="n">
        <v>31.7</v>
      </c>
      <c r="J5" s="7" t="n">
        <v>458.6</v>
      </c>
      <c r="K5" s="7" t="n">
        <v>13.7</v>
      </c>
      <c r="L5" s="8" t="n">
        <v>-212.6</v>
      </c>
      <c r="M5" s="8" t="n">
        <v>15.7</v>
      </c>
    </row>
    <row r="6" spans="1:13">
      <c r="A6" s="4" t="s">
        <v>91</v>
      </c>
      <c r="C6" s="8" t="n">
        <v>-125.2</v>
      </c>
      <c r="E6" s="8" t="n">
        <v>-12.9</v>
      </c>
      <c r="F6" s="5" t="n">
        <v>0</v>
      </c>
      <c r="G6" s="8" t="n">
        <v>-67.5</v>
      </c>
      <c r="H6" s="8" t="n">
        <v>-115.6</v>
      </c>
      <c r="I6" s="8" t="n">
        <v>-31.7</v>
      </c>
      <c r="J6" s="8" t="n">
        <v>-458.6</v>
      </c>
      <c r="K6" s="8" t="n">
        <v>-13.7</v>
      </c>
      <c r="M6" s="8" t="n">
        <v>-15.6</v>
      </c>
    </row>
    <row r="7" spans="1:13">
      <c r="A7" s="4" t="s">
        <v>92</v>
      </c>
      <c r="B7" s="8" t="n">
        <v>3.5</v>
      </c>
      <c r="G7" s="8" t="n">
        <v>3.5</v>
      </c>
    </row>
    <row r="8" spans="1:13">
      <c r="A8" s="4" t="s">
        <v>93</v>
      </c>
      <c r="E8" s="5" t="n">
        <v>0</v>
      </c>
      <c r="H8" s="5" t="n">
        <v>0</v>
      </c>
      <c r="M8" s="5" t="n">
        <v>0</v>
      </c>
    </row>
    <row r="9" spans="1:13">
      <c r="A9" s="4" t="s">
        <v>94</v>
      </c>
      <c r="E9" s="5" t="n">
        <v>0</v>
      </c>
      <c r="F9" s="5" t="n">
        <v>0</v>
      </c>
      <c r="J9" s="5" t="n">
        <v>0</v>
      </c>
    </row>
    <row r="10" spans="1:13">
      <c r="A10" s="4" t="s">
        <v>95</v>
      </c>
      <c r="C10" s="5" t="n">
        <v>0</v>
      </c>
      <c r="E10" s="5" t="n">
        <v>0</v>
      </c>
      <c r="J10" s="5" t="n">
        <v>0</v>
      </c>
      <c r="K10" s="5" t="n">
        <v>0</v>
      </c>
      <c r="L10" s="5" t="n">
        <v>0</v>
      </c>
    </row>
    <row r="11" spans="1:13">
      <c r="A11" s="4" t="s">
        <v>96</v>
      </c>
      <c r="J11" s="5" t="n">
        <v>0</v>
      </c>
    </row>
    <row r="12" spans="1:13">
      <c r="A12" s="4" t="s">
        <v>97</v>
      </c>
      <c r="E12" s="5" t="n">
        <v>0</v>
      </c>
    </row>
    <row r="13" spans="1:13">
      <c r="A13" s="4" t="s">
        <v>98</v>
      </c>
      <c r="E13" s="5" t="n">
        <v>0</v>
      </c>
    </row>
    <row r="14" spans="1:13">
      <c r="A14" s="4" t="s">
        <v>99</v>
      </c>
      <c r="D14" s="8" t="n">
        <v>29.7</v>
      </c>
    </row>
    <row r="15" spans="1:13">
      <c r="A15" s="4" t="s">
        <v>100</v>
      </c>
      <c r="B15" s="8" t="n">
        <v>-134.3</v>
      </c>
      <c r="D15" s="8" t="n">
        <v>-134.3</v>
      </c>
    </row>
    <row r="16" spans="1:13">
      <c r="A16" s="4" t="s">
        <v>101</v>
      </c>
      <c r="C16" s="8" t="n">
        <v>79.2</v>
      </c>
    </row>
    <row r="17" spans="1:13">
      <c r="A17" s="4" t="s">
        <v>102</v>
      </c>
      <c r="C17" s="5" t="n">
        <v>0</v>
      </c>
    </row>
    <row r="18" spans="1:13">
      <c r="A18" s="4" t="s">
        <v>98</v>
      </c>
      <c r="C18" s="5" t="n">
        <v>0</v>
      </c>
    </row>
    <row r="19" spans="1:13">
      <c r="A19" s="4" t="s">
        <v>90</v>
      </c>
      <c r="B19" s="8" t="n">
        <v>52.8</v>
      </c>
      <c r="C19" s="8" t="n">
        <v>-52.8</v>
      </c>
    </row>
    <row r="20" spans="1:13">
      <c r="A20" s="4" t="s">
        <v>103</v>
      </c>
      <c r="B20" s="8" t="n">
        <v>7821.4</v>
      </c>
      <c r="C20" s="8" t="n">
        <v>3845.7</v>
      </c>
      <c r="D20" s="8" t="n">
        <v>-474.6</v>
      </c>
      <c r="E20" s="8" t="n">
        <v>-530.9</v>
      </c>
      <c r="F20" s="5" t="n">
        <v>0</v>
      </c>
      <c r="G20" s="8" t="n">
        <v>1190.3</v>
      </c>
      <c r="H20" s="8" t="n">
        <v>2517.6</v>
      </c>
      <c r="I20" s="8" t="n">
        <v>778.2</v>
      </c>
      <c r="J20" s="5" t="n">
        <v>0</v>
      </c>
      <c r="K20" s="5" t="n">
        <v>0</v>
      </c>
      <c r="L20" s="5" t="n">
        <v>0</v>
      </c>
      <c r="M20" s="8" t="n">
        <v>495.1</v>
      </c>
    </row>
    <row r="21" spans="1:13">
      <c r="A21" s="4" t="s">
        <v>104</v>
      </c>
      <c r="B21" s="8" t="n">
        <v>7822.5</v>
      </c>
      <c r="C21" s="8" t="n">
        <v>3846.1</v>
      </c>
      <c r="D21" s="8" t="n">
        <v>-339.3</v>
      </c>
      <c r="E21" s="8" t="n">
        <v>-666.8</v>
      </c>
      <c r="G21" s="8" t="n">
        <v>1191.5</v>
      </c>
      <c r="H21" s="8" t="n">
        <v>2517.6</v>
      </c>
      <c r="I21" s="8" t="n">
        <v>778.2</v>
      </c>
      <c r="L21" s="5" t="n">
        <v>0</v>
      </c>
      <c r="M21" s="8" t="n">
        <v>495.2</v>
      </c>
    </row>
    <row r="22" spans="1:13">
      <c r="A22" s="3" t="s">
        <v>88</v>
      </c>
    </row>
    <row r="23" spans="1:13">
      <c r="A23" s="4" t="s">
        <v>89</v>
      </c>
      <c r="G23" s="5" t="n">
        <v>-1200</v>
      </c>
    </row>
    <row r="24" spans="1:13">
      <c r="A24" s="4" t="s">
        <v>90</v>
      </c>
      <c r="B24" s="8" t="n">
        <v>251.2</v>
      </c>
      <c r="E24" s="8" t="n">
        <v>79.8</v>
      </c>
      <c r="F24" s="8" t="n">
        <v>11.1</v>
      </c>
      <c r="G24" s="5" t="n">
        <v>29</v>
      </c>
      <c r="H24" s="5" t="n">
        <v>0</v>
      </c>
      <c r="I24" s="5" t="n">
        <v>19</v>
      </c>
      <c r="J24" s="8" t="n">
        <v>141.1</v>
      </c>
      <c r="K24" s="8" t="n">
        <v>9.1</v>
      </c>
      <c r="L24" s="8" t="n">
        <v>-8.9</v>
      </c>
      <c r="M24" s="5" t="n">
        <v>0</v>
      </c>
    </row>
    <row r="25" spans="1:13">
      <c r="A25" s="4" t="s">
        <v>91</v>
      </c>
      <c r="C25" s="5" t="n">
        <v>-376</v>
      </c>
      <c r="E25" s="8" t="n">
        <v>-9.5</v>
      </c>
      <c r="F25" s="8" t="n">
        <v>-7.4</v>
      </c>
      <c r="G25" s="5" t="n">
        <v>-29</v>
      </c>
      <c r="H25" s="8" t="n">
        <v>-38.5</v>
      </c>
      <c r="I25" s="8" t="n">
        <v>-23.2</v>
      </c>
      <c r="J25" s="8" t="n">
        <v>-381.4</v>
      </c>
      <c r="K25" s="5" t="n">
        <v>-10</v>
      </c>
      <c r="M25" s="8" t="n">
        <v>-5.3</v>
      </c>
    </row>
    <row r="26" spans="1:13">
      <c r="A26" s="4" t="s">
        <v>92</v>
      </c>
      <c r="B26" s="8" t="n">
        <v>8.5</v>
      </c>
      <c r="G26" s="8" t="n">
        <v>8.5</v>
      </c>
    </row>
    <row r="27" spans="1:13">
      <c r="A27" s="4" t="s">
        <v>93</v>
      </c>
      <c r="E27" s="5" t="n">
        <v>2969</v>
      </c>
      <c r="H27" s="8" t="n">
        <v>-2479.1</v>
      </c>
      <c r="M27" s="8" t="n">
        <v>-489.9</v>
      </c>
    </row>
    <row r="28" spans="1:13">
      <c r="A28" s="4" t="s">
        <v>94</v>
      </c>
      <c r="E28" s="5" t="n">
        <v>-263</v>
      </c>
      <c r="F28" s="5" t="n">
        <v>263</v>
      </c>
      <c r="J28" s="5" t="n">
        <v>1200</v>
      </c>
    </row>
    <row r="29" spans="1:13">
      <c r="A29" s="4" t="s">
        <v>95</v>
      </c>
      <c r="C29" s="5" t="n">
        <v>411</v>
      </c>
      <c r="E29" s="8" t="n">
        <v>0.8</v>
      </c>
      <c r="J29" s="8" t="n">
        <v>28.5</v>
      </c>
      <c r="K29" s="8" t="n">
        <v>0.9</v>
      </c>
      <c r="L29" s="8" t="n">
        <v>8.9</v>
      </c>
    </row>
    <row r="30" spans="1:13">
      <c r="A30" s="4" t="s">
        <v>96</v>
      </c>
      <c r="J30" s="8" t="n">
        <v>0.7</v>
      </c>
    </row>
    <row r="31" spans="1:13">
      <c r="A31" s="4" t="s">
        <v>97</v>
      </c>
      <c r="E31" s="8" t="n">
        <v>92.09999999999999</v>
      </c>
    </row>
    <row r="32" spans="1:13">
      <c r="A32" s="4" t="s">
        <v>98</v>
      </c>
      <c r="E32" s="8" t="n">
        <v>-2126.5</v>
      </c>
    </row>
    <row r="33" spans="1:13">
      <c r="A33" s="4" t="s">
        <v>99</v>
      </c>
      <c r="D33" s="8" t="n">
        <v>30.5</v>
      </c>
    </row>
    <row r="34" spans="1:13">
      <c r="A34" s="4" t="s">
        <v>100</v>
      </c>
      <c r="B34" s="8" t="n">
        <v>-24.5</v>
      </c>
      <c r="D34" s="8" t="n">
        <v>-24.5</v>
      </c>
    </row>
    <row r="35" spans="1:13">
      <c r="A35" s="4" t="s">
        <v>101</v>
      </c>
      <c r="C35" s="8" t="n">
        <v>1410.4</v>
      </c>
    </row>
    <row r="36" spans="1:13">
      <c r="A36" s="4" t="s">
        <v>102</v>
      </c>
      <c r="C36" s="8" t="n">
        <v>-360.3</v>
      </c>
    </row>
    <row r="37" spans="1:13">
      <c r="A37" s="4" t="s">
        <v>98</v>
      </c>
      <c r="C37" s="8" t="n">
        <v>-296.6</v>
      </c>
    </row>
    <row r="38" spans="1:13">
      <c r="A38" s="4" t="s">
        <v>90</v>
      </c>
      <c r="B38" s="8" t="n">
        <v>-261.8</v>
      </c>
      <c r="C38" s="8" t="n">
        <v>261.8</v>
      </c>
    </row>
    <row r="39" spans="1:13">
      <c r="A39" s="4" t="s">
        <v>105</v>
      </c>
      <c r="B39" s="7" t="n">
        <v>6668.6</v>
      </c>
      <c r="C39" s="7" t="n">
        <v>4896.4</v>
      </c>
      <c r="D39" s="7" t="n">
        <v>-333.3</v>
      </c>
      <c r="E39" s="7" t="n">
        <v>75.90000000000001</v>
      </c>
      <c r="F39" s="7" t="n">
        <v>266.7</v>
      </c>
      <c r="G39" s="9" t="n">
        <v>0</v>
      </c>
      <c r="H39" s="9" t="n">
        <v>0</v>
      </c>
      <c r="I39" s="9" t="n">
        <v>774</v>
      </c>
      <c r="J39" s="7" t="n">
        <v>988.9</v>
      </c>
      <c r="K39" s="9" t="n">
        <v>0</v>
      </c>
      <c r="L39" s="9" t="n">
        <v>0</v>
      </c>
      <c r="M39" s="9"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364</v>
      </c>
    </row>
    <row r="4" spans="1:5">
      <c r="A4" s="4" t="s">
        <v>365</v>
      </c>
      <c r="B4" s="7" t="n">
        <v>-23.7</v>
      </c>
      <c r="C4" s="7" t="n">
        <v>29.3</v>
      </c>
      <c r="D4" s="7" t="n">
        <v>11.9</v>
      </c>
      <c r="E4" s="7" t="n">
        <v>29.9</v>
      </c>
    </row>
    <row r="5" spans="1:5">
      <c r="A5" s="4" t="s">
        <v>366</v>
      </c>
      <c r="B5" s="8" t="n">
        <v>28.8</v>
      </c>
      <c r="C5" s="8" t="n">
        <v>6.4</v>
      </c>
      <c r="D5" s="8" t="n">
        <v>1.8</v>
      </c>
      <c r="E5" s="5" t="n">
        <v>20</v>
      </c>
    </row>
    <row r="6" spans="1:5">
      <c r="A6" s="4" t="s">
        <v>367</v>
      </c>
      <c r="B6" s="8" t="n">
        <v>-1.6</v>
      </c>
      <c r="C6" s="8" t="n">
        <v>-7.9</v>
      </c>
      <c r="D6" s="8" t="n">
        <v>-10.2</v>
      </c>
      <c r="E6" s="8" t="n">
        <v>-22.1</v>
      </c>
    </row>
    <row r="7" spans="1:5">
      <c r="A7" s="4" t="s">
        <v>368</v>
      </c>
      <c r="B7" s="7" t="n">
        <v>3.5</v>
      </c>
      <c r="C7" s="7" t="n">
        <v>27.8</v>
      </c>
      <c r="D7" s="7" t="n">
        <v>3.5</v>
      </c>
      <c r="E7" s="7" t="n">
        <v>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69</v>
      </c>
      <c r="B1" s="2" t="s">
        <v>370</v>
      </c>
      <c r="D1" s="2" t="s">
        <v>25</v>
      </c>
      <c r="F1" s="2" t="s">
        <v>1</v>
      </c>
    </row>
    <row r="2" spans="1:7">
      <c r="B2" s="2" t="s">
        <v>371</v>
      </c>
      <c r="C2" s="2" t="s">
        <v>372</v>
      </c>
      <c r="D2" s="2" t="s">
        <v>2</v>
      </c>
      <c r="E2" s="2" t="s">
        <v>26</v>
      </c>
      <c r="F2" s="2" t="s">
        <v>2</v>
      </c>
      <c r="G2" s="2" t="s">
        <v>26</v>
      </c>
    </row>
    <row r="3" spans="1:7">
      <c r="A3" s="4" t="s">
        <v>373</v>
      </c>
      <c r="D3" s="7" t="n">
        <v>5.5</v>
      </c>
      <c r="E3" s="9" t="n">
        <v>0</v>
      </c>
      <c r="F3" s="7" t="n">
        <v>67.59999999999999</v>
      </c>
      <c r="G3" s="9" t="n">
        <v>0</v>
      </c>
    </row>
    <row r="4" spans="1:7">
      <c r="A4" s="4" t="s">
        <v>36</v>
      </c>
      <c r="D4" s="5" t="n">
        <v>0</v>
      </c>
      <c r="E4" s="8" t="n">
        <v>756.7</v>
      </c>
      <c r="F4" s="5" t="n">
        <v>0</v>
      </c>
      <c r="G4" s="8" t="n">
        <v>757.1</v>
      </c>
    </row>
    <row r="5" spans="1:7">
      <c r="A5" s="4" t="s">
        <v>374</v>
      </c>
      <c r="C5" s="7" t="n">
        <v>219.6</v>
      </c>
      <c r="F5" s="5" t="n">
        <v>103</v>
      </c>
    </row>
    <row r="6" spans="1:7">
      <c r="A6" s="4" t="s">
        <v>375</v>
      </c>
    </row>
    <row r="7" spans="1:7">
      <c r="A7" s="4" t="s">
        <v>36</v>
      </c>
      <c r="E7" s="8" t="n">
        <v>54.5</v>
      </c>
    </row>
    <row r="8" spans="1:7">
      <c r="A8" s="4" t="s">
        <v>376</v>
      </c>
    </row>
    <row r="9" spans="1:7">
      <c r="A9" s="4" t="s">
        <v>377</v>
      </c>
      <c r="D9" s="8" t="n">
        <v>2.6</v>
      </c>
      <c r="F9" s="8" t="n">
        <v>2.6</v>
      </c>
    </row>
    <row r="10" spans="1:7">
      <c r="A10" s="4" t="s">
        <v>378</v>
      </c>
      <c r="B10" s="9" t="n">
        <v>2130</v>
      </c>
    </row>
    <row r="11" spans="1:7">
      <c r="A11" s="4" t="s">
        <v>379</v>
      </c>
    </row>
    <row r="12" spans="1:7">
      <c r="A12" s="4" t="s">
        <v>380</v>
      </c>
      <c r="B12" s="5" t="n">
        <v>2260</v>
      </c>
    </row>
    <row r="13" spans="1:7">
      <c r="A13" s="4" t="s">
        <v>381</v>
      </c>
    </row>
    <row r="14" spans="1:7">
      <c r="A14" s="4" t="s">
        <v>382</v>
      </c>
      <c r="B14" s="5" t="n">
        <v>1310</v>
      </c>
    </row>
    <row r="15" spans="1:7">
      <c r="A15" s="4" t="s">
        <v>383</v>
      </c>
      <c r="B15" s="9" t="n">
        <v>953</v>
      </c>
    </row>
    <row r="16" spans="1:7">
      <c r="A16" s="4" t="s">
        <v>384</v>
      </c>
      <c r="B16" s="4" t="s">
        <v>385</v>
      </c>
    </row>
    <row r="17" spans="1:7">
      <c r="A17" s="4" t="s">
        <v>386</v>
      </c>
      <c r="B17" s="9" t="n">
        <v>4290</v>
      </c>
    </row>
    <row r="18" spans="1:7">
      <c r="A18" s="4" t="s">
        <v>387</v>
      </c>
      <c r="B18" s="7" t="n">
        <v>296.6</v>
      </c>
    </row>
    <row r="19" spans="1:7">
      <c r="A19" s="4" t="s">
        <v>388</v>
      </c>
    </row>
    <row r="20" spans="1:7">
      <c r="A20" s="4" t="s">
        <v>384</v>
      </c>
      <c r="B20" s="4" t="s">
        <v>389</v>
      </c>
    </row>
    <row r="21" spans="1:7">
      <c r="A21" s="4" t="s">
        <v>390</v>
      </c>
    </row>
    <row r="22" spans="1:7">
      <c r="A22" s="4" t="s">
        <v>391</v>
      </c>
      <c r="B22" s="4" t="s">
        <v>392</v>
      </c>
    </row>
    <row r="23" spans="1:7">
      <c r="A23" s="4" t="s">
        <v>356</v>
      </c>
    </row>
    <row r="24" spans="1:7">
      <c r="A24" s="4" t="s">
        <v>373</v>
      </c>
      <c r="D24" s="8" t="n">
        <v>5.5</v>
      </c>
      <c r="F24" s="8" t="n">
        <v>67.59999999999999</v>
      </c>
    </row>
    <row r="25" spans="1:7">
      <c r="A25" s="4" t="s">
        <v>36</v>
      </c>
      <c r="E25" s="8" t="n">
        <v>756.7</v>
      </c>
      <c r="G25" s="7" t="n">
        <v>757.1</v>
      </c>
    </row>
    <row r="26" spans="1:7">
      <c r="A26" s="4" t="s">
        <v>393</v>
      </c>
    </row>
    <row r="27" spans="1:7">
      <c r="A27" s="4" t="s">
        <v>36</v>
      </c>
      <c r="E27" s="7" t="n">
        <v>267.4</v>
      </c>
    </row>
    <row r="28" spans="1:7">
      <c r="A28" s="4" t="s">
        <v>394</v>
      </c>
    </row>
    <row r="29" spans="1:7">
      <c r="A29" s="4" t="s">
        <v>373</v>
      </c>
      <c r="F29" s="9" t="n">
        <v>57</v>
      </c>
    </row>
    <row r="30" spans="1:7">
      <c r="A30" s="4" t="s">
        <v>395</v>
      </c>
    </row>
    <row r="31" spans="1:7">
      <c r="A31" s="4" t="s">
        <v>373</v>
      </c>
      <c r="D31" s="7" t="n">
        <v>10.6</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30</v>
      </c>
    </row>
    <row r="4" spans="1:5">
      <c r="A4" s="4" t="s">
        <v>397</v>
      </c>
      <c r="B4" s="9" t="n">
        <v>0</v>
      </c>
      <c r="C4" s="7" t="n">
        <v>-31.1</v>
      </c>
      <c r="D4" s="7" t="n">
        <v>-56.8</v>
      </c>
      <c r="E4" s="7" t="n">
        <v>-124.4</v>
      </c>
    </row>
    <row r="5" spans="1:5">
      <c r="A5" s="4" t="s">
        <v>376</v>
      </c>
    </row>
    <row r="6" spans="1:5">
      <c r="A6" s="3" t="s">
        <v>27</v>
      </c>
    </row>
    <row r="7" spans="1:5">
      <c r="A7" s="4" t="s">
        <v>398</v>
      </c>
      <c r="B7" s="5" t="n">
        <v>0</v>
      </c>
      <c r="C7" s="5" t="n">
        <v>486</v>
      </c>
      <c r="D7" s="8" t="n">
        <v>1161.1</v>
      </c>
      <c r="E7" s="8" t="n">
        <v>1345.5</v>
      </c>
    </row>
    <row r="8" spans="1:5">
      <c r="A8" s="3" t="s">
        <v>30</v>
      </c>
    </row>
    <row r="9" spans="1:5">
      <c r="A9" s="4" t="s">
        <v>399</v>
      </c>
      <c r="B9" s="5" t="n">
        <v>0</v>
      </c>
      <c r="C9" s="8" t="n">
        <v>396.1</v>
      </c>
      <c r="D9" s="8" t="n">
        <v>968.2</v>
      </c>
      <c r="E9" s="5" t="n">
        <v>1082</v>
      </c>
    </row>
    <row r="10" spans="1:5">
      <c r="A10" s="4" t="s">
        <v>32</v>
      </c>
      <c r="B10" s="5" t="n">
        <v>0</v>
      </c>
      <c r="C10" s="8" t="n">
        <v>36.6</v>
      </c>
      <c r="D10" s="8" t="n">
        <v>64.7</v>
      </c>
      <c r="E10" s="8" t="n">
        <v>111.4</v>
      </c>
    </row>
    <row r="11" spans="1:5">
      <c r="A11" s="4" t="s">
        <v>34</v>
      </c>
      <c r="B11" s="5" t="n">
        <v>0</v>
      </c>
      <c r="C11" s="8" t="n">
        <v>39.2</v>
      </c>
      <c r="D11" s="8" t="n">
        <v>74.5</v>
      </c>
      <c r="E11" s="8" t="n">
        <v>118.7</v>
      </c>
    </row>
    <row r="12" spans="1:5">
      <c r="A12" s="4" t="s">
        <v>36</v>
      </c>
      <c r="B12" s="5" t="n">
        <v>0</v>
      </c>
      <c r="C12" s="5" t="n">
        <v>0</v>
      </c>
      <c r="D12" s="5" t="n">
        <v>0</v>
      </c>
      <c r="E12" s="8" t="n">
        <v>10.6</v>
      </c>
    </row>
    <row r="13" spans="1:5">
      <c r="A13" s="4" t="s">
        <v>400</v>
      </c>
      <c r="B13" s="5" t="n">
        <v>0</v>
      </c>
      <c r="C13" s="8" t="n">
        <v>515.6</v>
      </c>
      <c r="D13" s="8" t="n">
        <v>1218.2</v>
      </c>
      <c r="E13" s="8" t="n">
        <v>1464.4</v>
      </c>
    </row>
    <row r="14" spans="1:5">
      <c r="A14" s="4" t="s">
        <v>401</v>
      </c>
      <c r="B14" s="5" t="n">
        <v>0</v>
      </c>
      <c r="C14" s="8" t="n">
        <v>-29.6</v>
      </c>
      <c r="D14" s="8" t="n">
        <v>-57.1</v>
      </c>
      <c r="E14" s="8" t="n">
        <v>-118.9</v>
      </c>
    </row>
    <row r="15" spans="1:5">
      <c r="A15" s="4" t="s">
        <v>39</v>
      </c>
      <c r="B15" s="5" t="n">
        <v>0</v>
      </c>
      <c r="C15" s="5" t="n">
        <v>-9</v>
      </c>
      <c r="D15" s="8" t="n">
        <v>-17.4</v>
      </c>
      <c r="E15" s="8" t="n">
        <v>-25.5</v>
      </c>
    </row>
    <row r="16" spans="1:5">
      <c r="A16" s="4" t="s">
        <v>41</v>
      </c>
      <c r="B16" s="5" t="n">
        <v>0</v>
      </c>
      <c r="C16" s="8" t="n">
        <v>8.1</v>
      </c>
      <c r="D16" s="8" t="n">
        <v>18.6</v>
      </c>
      <c r="E16" s="5" t="n">
        <v>22</v>
      </c>
    </row>
    <row r="17" spans="1:5">
      <c r="A17" s="4" t="s">
        <v>402</v>
      </c>
      <c r="B17" s="5" t="n">
        <v>0</v>
      </c>
      <c r="C17" s="8" t="n">
        <v>-30.5</v>
      </c>
      <c r="D17" s="8" t="n">
        <v>-55.9</v>
      </c>
      <c r="E17" s="8" t="n">
        <v>-122.4</v>
      </c>
    </row>
    <row r="18" spans="1:5">
      <c r="A18" s="4" t="s">
        <v>403</v>
      </c>
      <c r="B18" s="5" t="n">
        <v>0</v>
      </c>
      <c r="C18" s="8" t="n">
        <v>-0.6</v>
      </c>
      <c r="D18" s="8" t="n">
        <v>-0.9</v>
      </c>
      <c r="E18" s="5" t="n">
        <v>-2</v>
      </c>
    </row>
    <row r="19" spans="1:5">
      <c r="A19" s="4" t="s">
        <v>397</v>
      </c>
      <c r="B19" s="5" t="n">
        <v>0</v>
      </c>
      <c r="C19" s="8" t="n">
        <v>-31.1</v>
      </c>
      <c r="D19" s="8" t="n">
        <v>-56.8</v>
      </c>
      <c r="E19" s="8" t="n">
        <v>-124.4</v>
      </c>
    </row>
    <row r="20" spans="1:5">
      <c r="A20" s="4" t="s">
        <v>404</v>
      </c>
    </row>
    <row r="21" spans="1:5">
      <c r="A21" s="3" t="s">
        <v>27</v>
      </c>
    </row>
    <row r="22" spans="1:5">
      <c r="A22" s="4" t="s">
        <v>398</v>
      </c>
      <c r="B22" s="5" t="n">
        <v>0</v>
      </c>
      <c r="C22" s="8" t="n">
        <v>440.7</v>
      </c>
      <c r="D22" s="5" t="n">
        <v>1085</v>
      </c>
      <c r="E22" s="8" t="n">
        <v>1197.9</v>
      </c>
    </row>
    <row r="23" spans="1:5">
      <c r="A23" s="4" t="s">
        <v>405</v>
      </c>
    </row>
    <row r="24" spans="1:5">
      <c r="A24" s="3" t="s">
        <v>27</v>
      </c>
    </row>
    <row r="25" spans="1:5">
      <c r="A25" s="4" t="s">
        <v>398</v>
      </c>
      <c r="B25" s="5" t="n">
        <v>0</v>
      </c>
      <c r="C25" s="8" t="n">
        <v>1.3</v>
      </c>
      <c r="D25" s="8" t="n">
        <v>9.4</v>
      </c>
      <c r="E25" s="8" t="n">
        <v>7.9</v>
      </c>
    </row>
    <row r="26" spans="1:5">
      <c r="A26" s="4" t="s">
        <v>406</v>
      </c>
    </row>
    <row r="27" spans="1:5">
      <c r="A27" s="3" t="s">
        <v>27</v>
      </c>
    </row>
    <row r="28" spans="1:5">
      <c r="A28" s="4" t="s">
        <v>398</v>
      </c>
      <c r="B28" s="5" t="n">
        <v>0</v>
      </c>
      <c r="C28" s="5" t="n">
        <v>44</v>
      </c>
      <c r="D28" s="8" t="n">
        <v>66.7</v>
      </c>
      <c r="E28" s="8" t="n">
        <v>139.7</v>
      </c>
    </row>
    <row r="29" spans="1:5">
      <c r="A29" s="4" t="s">
        <v>407</v>
      </c>
    </row>
    <row r="30" spans="1:5">
      <c r="A30" s="3" t="s">
        <v>30</v>
      </c>
    </row>
    <row r="31" spans="1:5">
      <c r="A31" s="4" t="s">
        <v>399</v>
      </c>
      <c r="B31" s="5" t="n">
        <v>0</v>
      </c>
      <c r="C31" s="8" t="n">
        <v>7.9</v>
      </c>
      <c r="D31" s="8" t="n">
        <v>42.1</v>
      </c>
      <c r="E31" s="8" t="n">
        <v>29.1</v>
      </c>
    </row>
    <row r="32" spans="1:5">
      <c r="A32" s="4" t="s">
        <v>408</v>
      </c>
    </row>
    <row r="33" spans="1:5">
      <c r="A33" s="3" t="s">
        <v>30</v>
      </c>
    </row>
    <row r="34" spans="1:5">
      <c r="A34" s="4" t="s">
        <v>32</v>
      </c>
      <c r="B34" s="9" t="n">
        <v>0</v>
      </c>
      <c r="C34" s="7" t="n">
        <v>35.8</v>
      </c>
      <c r="D34" s="7" t="n">
        <v>68.7</v>
      </c>
      <c r="E34" s="7" t="n">
        <v>11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145</v>
      </c>
      <c r="D1" s="2" t="s">
        <v>26</v>
      </c>
      <c r="E1" s="2" t="s">
        <v>410</v>
      </c>
    </row>
    <row r="2" spans="1:5">
      <c r="A2" s="3" t="s">
        <v>411</v>
      </c>
    </row>
    <row r="3" spans="1:5">
      <c r="A3" s="4" t="s">
        <v>147</v>
      </c>
      <c r="B3" s="9" t="n">
        <v>0</v>
      </c>
      <c r="C3" s="7" t="n">
        <v>7.4</v>
      </c>
      <c r="D3" s="9" t="n">
        <v>0</v>
      </c>
      <c r="E3" s="9" t="n">
        <v>18</v>
      </c>
    </row>
    <row r="4" spans="1:5">
      <c r="A4" s="4" t="s">
        <v>412</v>
      </c>
      <c r="B4" s="5" t="n">
        <v>0</v>
      </c>
      <c r="C4" s="8" t="n">
        <v>138.6</v>
      </c>
    </row>
    <row r="5" spans="1:5">
      <c r="A5" s="3" t="s">
        <v>413</v>
      </c>
    </row>
    <row r="6" spans="1:5">
      <c r="A6" s="4" t="s">
        <v>414</v>
      </c>
      <c r="B6" s="5" t="n">
        <v>0</v>
      </c>
      <c r="C6" s="8" t="n">
        <v>4775.3</v>
      </c>
    </row>
    <row r="7" spans="1:5">
      <c r="A7" s="3" t="s">
        <v>415</v>
      </c>
    </row>
    <row r="8" spans="1:5">
      <c r="A8" s="4" t="s">
        <v>416</v>
      </c>
      <c r="B8" s="5" t="n">
        <v>0</v>
      </c>
      <c r="C8" s="8" t="n">
        <v>299.8</v>
      </c>
    </row>
    <row r="9" spans="1:5">
      <c r="A9" s="3" t="s">
        <v>417</v>
      </c>
    </row>
    <row r="10" spans="1:5">
      <c r="A10" s="4" t="s">
        <v>418</v>
      </c>
      <c r="B10" s="9" t="n">
        <v>0</v>
      </c>
      <c r="C10" s="8" t="n">
        <v>844.3</v>
      </c>
    </row>
    <row r="11" spans="1:5">
      <c r="A11" s="4" t="s">
        <v>376</v>
      </c>
    </row>
    <row r="12" spans="1:5">
      <c r="A12" s="3" t="s">
        <v>411</v>
      </c>
    </row>
    <row r="13" spans="1:5">
      <c r="A13" s="4" t="s">
        <v>147</v>
      </c>
      <c r="C13" s="8" t="n">
        <v>7.4</v>
      </c>
    </row>
    <row r="14" spans="1:5">
      <c r="A14" s="4" t="s">
        <v>148</v>
      </c>
      <c r="C14" s="5" t="n">
        <v>11</v>
      </c>
    </row>
    <row r="15" spans="1:5">
      <c r="A15" s="4" t="s">
        <v>419</v>
      </c>
      <c r="C15" s="8" t="n">
        <v>8.5</v>
      </c>
    </row>
    <row r="16" spans="1:5">
      <c r="A16" s="4" t="s">
        <v>150</v>
      </c>
      <c r="C16" s="8" t="n">
        <v>2.1</v>
      </c>
    </row>
    <row r="17" spans="1:5">
      <c r="A17" s="4" t="s">
        <v>151</v>
      </c>
      <c r="C17" s="8" t="n">
        <v>20.8</v>
      </c>
    </row>
    <row r="18" spans="1:5">
      <c r="A18" s="4" t="s">
        <v>420</v>
      </c>
      <c r="C18" s="8" t="n">
        <v>28.1</v>
      </c>
    </row>
    <row r="19" spans="1:5">
      <c r="A19" s="4" t="s">
        <v>152</v>
      </c>
      <c r="C19" s="8" t="n">
        <v>60.7</v>
      </c>
    </row>
    <row r="20" spans="1:5">
      <c r="A20" s="4" t="s">
        <v>412</v>
      </c>
      <c r="C20" s="8" t="n">
        <v>138.6</v>
      </c>
    </row>
    <row r="21" spans="1:5">
      <c r="A21" s="3" t="s">
        <v>413</v>
      </c>
    </row>
    <row r="22" spans="1:5">
      <c r="A22" s="4" t="s">
        <v>155</v>
      </c>
      <c r="C22" s="8" t="n">
        <v>4114.5</v>
      </c>
    </row>
    <row r="23" spans="1:5">
      <c r="A23" s="4" t="s">
        <v>156</v>
      </c>
      <c r="C23" s="8" t="n">
        <v>360.7</v>
      </c>
    </row>
    <row r="24" spans="1:5">
      <c r="A24" s="4" t="s">
        <v>421</v>
      </c>
      <c r="C24" s="8" t="n">
        <v>251.8</v>
      </c>
    </row>
    <row r="25" spans="1:5">
      <c r="A25" s="4" t="s">
        <v>157</v>
      </c>
      <c r="C25" s="8" t="n">
        <v>48.3</v>
      </c>
    </row>
    <row r="26" spans="1:5">
      <c r="A26" s="4" t="s">
        <v>414</v>
      </c>
      <c r="C26" s="8" t="n">
        <v>4775.3</v>
      </c>
    </row>
    <row r="27" spans="1:5">
      <c r="A27" s="3" t="s">
        <v>415</v>
      </c>
    </row>
    <row r="28" spans="1:5">
      <c r="A28" s="4" t="s">
        <v>162</v>
      </c>
      <c r="C28" s="8" t="n">
        <v>66.90000000000001</v>
      </c>
    </row>
    <row r="29" spans="1:5">
      <c r="A29" s="4" t="s">
        <v>163</v>
      </c>
      <c r="C29" s="8" t="n">
        <v>38.8</v>
      </c>
    </row>
    <row r="30" spans="1:5">
      <c r="A30" s="4" t="s">
        <v>165</v>
      </c>
      <c r="C30" s="8" t="n">
        <v>0.1</v>
      </c>
    </row>
    <row r="31" spans="1:5">
      <c r="A31" s="4" t="s">
        <v>422</v>
      </c>
      <c r="C31" s="8" t="n">
        <v>171.8</v>
      </c>
    </row>
    <row r="32" spans="1:5">
      <c r="A32" s="4" t="s">
        <v>166</v>
      </c>
      <c r="C32" s="8" t="n">
        <v>17.2</v>
      </c>
    </row>
    <row r="33" spans="1:5">
      <c r="A33" s="4" t="s">
        <v>164</v>
      </c>
      <c r="C33" s="5" t="n">
        <v>5</v>
      </c>
    </row>
    <row r="34" spans="1:5">
      <c r="A34" s="4" t="s">
        <v>416</v>
      </c>
      <c r="C34" s="8" t="n">
        <v>299.8</v>
      </c>
    </row>
    <row r="35" spans="1:5">
      <c r="A35" s="3" t="s">
        <v>417</v>
      </c>
    </row>
    <row r="36" spans="1:5">
      <c r="A36" s="4" t="s">
        <v>170</v>
      </c>
      <c r="C36" s="8" t="n">
        <v>818.5</v>
      </c>
    </row>
    <row r="37" spans="1:5">
      <c r="A37" s="4" t="s">
        <v>172</v>
      </c>
      <c r="C37" s="8" t="n">
        <v>25.8</v>
      </c>
    </row>
    <row r="38" spans="1:5">
      <c r="A38" s="4" t="s">
        <v>418</v>
      </c>
      <c r="C38" s="7" t="n">
        <v>8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309</v>
      </c>
      <c r="C1" s="2" t="s">
        <v>2</v>
      </c>
    </row>
    <row r="2" spans="1:3">
      <c r="A2" s="4" t="s">
        <v>424</v>
      </c>
    </row>
    <row r="3" spans="1:3">
      <c r="A3" s="3" t="s">
        <v>425</v>
      </c>
    </row>
    <row r="4" spans="1:3">
      <c r="A4" s="4" t="s">
        <v>426</v>
      </c>
      <c r="B4" s="4" t="s">
        <v>351</v>
      </c>
    </row>
    <row r="5" spans="1:3">
      <c r="A5" s="4" t="s">
        <v>427</v>
      </c>
    </row>
    <row r="6" spans="1:3">
      <c r="A6" s="3" t="s">
        <v>425</v>
      </c>
    </row>
    <row r="7" spans="1:3">
      <c r="A7" s="4" t="s">
        <v>426</v>
      </c>
      <c r="B7" s="4" t="s">
        <v>352</v>
      </c>
    </row>
    <row r="8" spans="1:3">
      <c r="A8" s="4" t="s">
        <v>428</v>
      </c>
    </row>
    <row r="9" spans="1:3">
      <c r="A9" s="3" t="s">
        <v>425</v>
      </c>
    </row>
    <row r="10" spans="1:3">
      <c r="A10" s="4" t="s">
        <v>426</v>
      </c>
      <c r="B10" s="4" t="s">
        <v>352</v>
      </c>
    </row>
    <row r="11" spans="1:3">
      <c r="A11" s="4" t="s">
        <v>429</v>
      </c>
    </row>
    <row r="12" spans="1:3">
      <c r="A12" s="3" t="s">
        <v>425</v>
      </c>
    </row>
    <row r="13" spans="1:3">
      <c r="A13" s="4" t="s">
        <v>430</v>
      </c>
      <c r="C13" s="7" t="n">
        <v>15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31</v>
      </c>
      <c r="B1" s="2" t="s">
        <v>370</v>
      </c>
      <c r="C1" s="2" t="s">
        <v>25</v>
      </c>
      <c r="D1" s="2" t="s">
        <v>1</v>
      </c>
    </row>
    <row r="2" spans="1:5">
      <c r="B2" s="2" t="s">
        <v>432</v>
      </c>
      <c r="C2" s="2" t="s">
        <v>2</v>
      </c>
      <c r="D2" s="2" t="s">
        <v>2</v>
      </c>
      <c r="E2" s="2" t="s">
        <v>26</v>
      </c>
    </row>
    <row r="3" spans="1:5">
      <c r="A3" s="4" t="s">
        <v>433</v>
      </c>
      <c r="C3" s="7" t="n">
        <v>21.7</v>
      </c>
      <c r="D3" s="7" t="n">
        <v>28.1</v>
      </c>
      <c r="E3" s="9" t="n">
        <v>0</v>
      </c>
    </row>
    <row r="4" spans="1:5">
      <c r="A4" s="4" t="s">
        <v>434</v>
      </c>
      <c r="C4" s="7" t="n">
        <v>9.9</v>
      </c>
      <c r="D4" s="7" t="n">
        <v>12.8</v>
      </c>
    </row>
    <row r="5" spans="1:5">
      <c r="A5" s="4" t="s">
        <v>435</v>
      </c>
    </row>
    <row r="6" spans="1:5">
      <c r="A6" s="4" t="s">
        <v>436</v>
      </c>
      <c r="B6" s="4" t="s">
        <v>437</v>
      </c>
    </row>
    <row r="7" spans="1:5">
      <c r="A7" s="4" t="s">
        <v>438</v>
      </c>
    </row>
    <row r="8" spans="1:5">
      <c r="A8" s="4" t="s">
        <v>436</v>
      </c>
      <c r="B8" s="4" t="s">
        <v>437</v>
      </c>
    </row>
    <row r="9" spans="1:5">
      <c r="A9" s="4" t="s">
        <v>391</v>
      </c>
      <c r="B9" s="4" t="s">
        <v>352</v>
      </c>
    </row>
    <row r="10" spans="1:5">
      <c r="A10" s="4" t="s">
        <v>439</v>
      </c>
      <c r="B10" s="4" t="s">
        <v>440</v>
      </c>
    </row>
    <row r="11" spans="1:5">
      <c r="A11" s="4" t="s">
        <v>382</v>
      </c>
      <c r="B11" s="9" t="n">
        <v>1500</v>
      </c>
    </row>
    <row r="12" spans="1:5">
      <c r="A12" s="4" t="s">
        <v>441</v>
      </c>
      <c r="B12" s="8" t="n">
        <v>14.4</v>
      </c>
    </row>
    <row r="13" spans="1:5">
      <c r="A13" s="4" t="s">
        <v>442</v>
      </c>
      <c r="B13" s="7" t="n">
        <v>931.4</v>
      </c>
    </row>
    <row r="14" spans="1:5">
      <c r="A14" s="4" t="s">
        <v>435</v>
      </c>
    </row>
    <row r="15" spans="1:5">
      <c r="A15" s="4" t="s">
        <v>439</v>
      </c>
      <c r="B15" s="4" t="s">
        <v>351</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3</v>
      </c>
      <c r="B1" s="2" t="s">
        <v>2</v>
      </c>
      <c r="C1" s="2" t="s">
        <v>145</v>
      </c>
    </row>
    <row r="2" spans="1:3">
      <c r="A2" s="4" t="s">
        <v>156</v>
      </c>
      <c r="B2" s="7" t="n">
        <v>1565.3</v>
      </c>
      <c r="C2" s="9" t="n">
        <v>0</v>
      </c>
    </row>
    <row r="3" spans="1:3">
      <c r="A3" s="4" t="s">
        <v>435</v>
      </c>
    </row>
    <row r="4" spans="1:3">
      <c r="A4" s="4" t="s">
        <v>384</v>
      </c>
      <c r="B4" s="4" t="s">
        <v>352</v>
      </c>
    </row>
    <row r="5" spans="1:3">
      <c r="A5" s="4" t="s">
        <v>156</v>
      </c>
      <c r="B5" s="7" t="n">
        <v>1565.3</v>
      </c>
      <c r="C5"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5"/>
  </cols>
  <sheetData>
    <row r="1" spans="1:7">
      <c r="A1" s="1" t="s">
        <v>444</v>
      </c>
      <c r="B1" s="2" t="s">
        <v>370</v>
      </c>
      <c r="C1" s="2" t="s">
        <v>445</v>
      </c>
      <c r="D1" s="2" t="s">
        <v>1</v>
      </c>
    </row>
    <row r="2" spans="1:7">
      <c r="B2" s="2" t="s">
        <v>309</v>
      </c>
      <c r="C2" s="2" t="s">
        <v>446</v>
      </c>
      <c r="D2" s="2" t="s">
        <v>2</v>
      </c>
      <c r="E2" s="2" t="s">
        <v>26</v>
      </c>
      <c r="F2" s="2" t="s">
        <v>447</v>
      </c>
      <c r="G2" s="2" t="s">
        <v>145</v>
      </c>
    </row>
    <row r="3" spans="1:7">
      <c r="A3" s="3" t="s">
        <v>448</v>
      </c>
    </row>
    <row r="4" spans="1:7">
      <c r="A4" s="4" t="s">
        <v>449</v>
      </c>
      <c r="D4" s="9" t="n">
        <v>-1065000000</v>
      </c>
      <c r="E4" s="9" t="n">
        <v>550000000</v>
      </c>
    </row>
    <row r="5" spans="1:7">
      <c r="A5" s="4" t="s">
        <v>170</v>
      </c>
      <c r="D5" s="5" t="n">
        <v>6291100000</v>
      </c>
      <c r="G5" s="9" t="n">
        <v>7065900000</v>
      </c>
    </row>
    <row r="6" spans="1:7">
      <c r="A6" s="4" t="s">
        <v>450</v>
      </c>
      <c r="B6" s="9" t="n">
        <v>1140000000</v>
      </c>
      <c r="D6" s="5" t="n">
        <v>28100000</v>
      </c>
      <c r="E6" s="9" t="n">
        <v>0</v>
      </c>
    </row>
    <row r="7" spans="1:7">
      <c r="A7" s="4" t="s">
        <v>451</v>
      </c>
    </row>
    <row r="8" spans="1:7">
      <c r="A8" s="3" t="s">
        <v>448</v>
      </c>
    </row>
    <row r="9" spans="1:7">
      <c r="A9" s="4" t="s">
        <v>452</v>
      </c>
      <c r="D9" s="5" t="n">
        <v>6200000000</v>
      </c>
      <c r="G9" s="5" t="n">
        <v>6500000000</v>
      </c>
    </row>
    <row r="10" spans="1:7">
      <c r="A10" s="4" t="s">
        <v>453</v>
      </c>
    </row>
    <row r="11" spans="1:7">
      <c r="A11" s="3" t="s">
        <v>448</v>
      </c>
    </row>
    <row r="12" spans="1:7">
      <c r="A12" s="4" t="s">
        <v>454</v>
      </c>
      <c r="D12" s="5" t="n">
        <v>1485200000</v>
      </c>
    </row>
    <row r="13" spans="1:7">
      <c r="A13" s="4" t="s">
        <v>449</v>
      </c>
      <c r="D13" s="5" t="n">
        <v>1000000000</v>
      </c>
    </row>
    <row r="14" spans="1:7">
      <c r="A14" s="4" t="s">
        <v>455</v>
      </c>
      <c r="D14" s="5" t="n">
        <v>8800000000</v>
      </c>
    </row>
    <row r="15" spans="1:7">
      <c r="A15" s="4" t="s">
        <v>456</v>
      </c>
      <c r="D15" s="5" t="n">
        <v>9800000000</v>
      </c>
    </row>
    <row r="16" spans="1:7">
      <c r="A16" s="4" t="s">
        <v>457</v>
      </c>
    </row>
    <row r="17" spans="1:7">
      <c r="A17" s="3" t="s">
        <v>448</v>
      </c>
    </row>
    <row r="18" spans="1:7">
      <c r="A18" s="4" t="s">
        <v>449</v>
      </c>
      <c r="D18" s="5" t="n">
        <v>700000000</v>
      </c>
    </row>
    <row r="19" spans="1:7">
      <c r="A19" s="4" t="s">
        <v>455</v>
      </c>
      <c r="B19" s="9" t="n">
        <v>400000000</v>
      </c>
      <c r="D19" s="5" t="n">
        <v>8900000000</v>
      </c>
    </row>
    <row r="20" spans="1:7">
      <c r="A20" s="4" t="s">
        <v>456</v>
      </c>
      <c r="D20" s="5" t="n">
        <v>8200000000</v>
      </c>
    </row>
    <row r="21" spans="1:7">
      <c r="A21" s="4" t="s">
        <v>458</v>
      </c>
    </row>
    <row r="22" spans="1:7">
      <c r="A22" s="3" t="s">
        <v>448</v>
      </c>
    </row>
    <row r="23" spans="1:7">
      <c r="A23" s="4" t="s">
        <v>459</v>
      </c>
      <c r="C23" s="9" t="n">
        <v>625000000</v>
      </c>
    </row>
    <row r="24" spans="1:7">
      <c r="A24" s="4" t="s">
        <v>449</v>
      </c>
      <c r="D24" s="5" t="n">
        <v>200000000</v>
      </c>
    </row>
    <row r="25" spans="1:7">
      <c r="A25" s="4" t="s">
        <v>455</v>
      </c>
      <c r="D25" s="5" t="n">
        <v>600000000</v>
      </c>
    </row>
    <row r="26" spans="1:7">
      <c r="A26" s="4" t="s">
        <v>456</v>
      </c>
      <c r="D26" s="5" t="n">
        <v>800000000</v>
      </c>
    </row>
    <row r="27" spans="1:7">
      <c r="A27" s="4" t="s">
        <v>170</v>
      </c>
      <c r="D27" s="5" t="n">
        <v>1500000000</v>
      </c>
    </row>
    <row r="28" spans="1:7">
      <c r="A28" s="4" t="s">
        <v>460</v>
      </c>
      <c r="C28" s="4" t="s">
        <v>461</v>
      </c>
    </row>
    <row r="29" spans="1:7">
      <c r="A29" s="4" t="s">
        <v>462</v>
      </c>
    </row>
    <row r="30" spans="1:7">
      <c r="A30" s="3" t="s">
        <v>448</v>
      </c>
    </row>
    <row r="31" spans="1:7">
      <c r="A31" s="4" t="s">
        <v>170</v>
      </c>
      <c r="D31" s="5" t="n">
        <v>1280500000</v>
      </c>
      <c r="G31" s="5" t="n">
        <v>1657600000</v>
      </c>
    </row>
    <row r="32" spans="1:7">
      <c r="A32" s="4" t="s">
        <v>463</v>
      </c>
    </row>
    <row r="33" spans="1:7">
      <c r="A33" s="3" t="s">
        <v>448</v>
      </c>
    </row>
    <row r="34" spans="1:7">
      <c r="A34" s="4" t="s">
        <v>459</v>
      </c>
      <c r="D34" s="5" t="n">
        <v>175000000</v>
      </c>
    </row>
    <row r="35" spans="1:7">
      <c r="A35" s="4" t="s">
        <v>454</v>
      </c>
      <c r="D35" s="9" t="n">
        <v>86300000</v>
      </c>
      <c r="G35" s="9" t="n">
        <v>70900000</v>
      </c>
    </row>
    <row r="36" spans="1:7">
      <c r="A36" s="4" t="s">
        <v>464</v>
      </c>
    </row>
    <row r="37" spans="1:7">
      <c r="A37" s="3" t="s">
        <v>448</v>
      </c>
    </row>
    <row r="38" spans="1:7">
      <c r="A38" s="4" t="s">
        <v>459</v>
      </c>
      <c r="F38" s="9" t="n">
        <v>185000000</v>
      </c>
    </row>
    <row r="39" spans="1:7">
      <c r="A39" s="4" t="s">
        <v>465</v>
      </c>
    </row>
    <row r="40" spans="1:7">
      <c r="A40" s="3" t="s">
        <v>448</v>
      </c>
    </row>
    <row r="41" spans="1:7">
      <c r="A41" s="4" t="s">
        <v>459</v>
      </c>
      <c r="F41" s="9" t="n">
        <v>175000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66</v>
      </c>
      <c r="B1" s="2" t="s">
        <v>1</v>
      </c>
    </row>
    <row r="2" spans="1:2">
      <c r="B2" s="2" t="s">
        <v>467</v>
      </c>
    </row>
    <row r="3" spans="1:2">
      <c r="A3" s="4" t="s">
        <v>468</v>
      </c>
      <c r="B3" s="9" t="n">
        <v>2625000000</v>
      </c>
    </row>
    <row r="4" spans="1:2">
      <c r="A4" s="4" t="s">
        <v>469</v>
      </c>
      <c r="B4" s="5" t="n">
        <v>1345800000</v>
      </c>
    </row>
    <row r="5" spans="1:2">
      <c r="A5" s="4" t="s">
        <v>454</v>
      </c>
      <c r="B5" s="9" t="n">
        <v>1279200000</v>
      </c>
    </row>
    <row r="6" spans="1:2">
      <c r="A6" s="4" t="s">
        <v>470</v>
      </c>
    </row>
    <row r="7" spans="1:2">
      <c r="A7" s="4" t="s">
        <v>471</v>
      </c>
      <c r="B7" s="5" t="n">
        <v>2020</v>
      </c>
    </row>
    <row r="8" spans="1:2">
      <c r="A8" s="4" t="s">
        <v>472</v>
      </c>
    </row>
    <row r="9" spans="1:2">
      <c r="A9" s="4" t="s">
        <v>471</v>
      </c>
      <c r="B9" s="5" t="n">
        <v>2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4" t="s">
        <v>71</v>
      </c>
      <c r="B3" s="7" t="n">
        <v>102.9</v>
      </c>
      <c r="C3" s="7" t="n">
        <v>-191.9</v>
      </c>
      <c r="D3" s="7" t="n">
        <v>261.8</v>
      </c>
      <c r="E3" s="7" t="n">
        <v>-52.8</v>
      </c>
    </row>
    <row r="4" spans="1:5">
      <c r="A4" s="4" t="s">
        <v>474</v>
      </c>
    </row>
    <row r="5" spans="1:5">
      <c r="A5" s="4" t="s">
        <v>71</v>
      </c>
      <c r="B5" s="8" t="n">
        <v>37.6</v>
      </c>
      <c r="C5" s="8" t="n">
        <v>48.3</v>
      </c>
      <c r="D5" s="8" t="n">
        <v>113.9</v>
      </c>
      <c r="E5" s="5" t="n">
        <v>153</v>
      </c>
    </row>
    <row r="6" spans="1:5">
      <c r="A6" s="4" t="s">
        <v>475</v>
      </c>
    </row>
    <row r="7" spans="1:5">
      <c r="A7" s="4" t="s">
        <v>71</v>
      </c>
      <c r="B7" s="8" t="n">
        <v>39.1</v>
      </c>
      <c r="C7" s="5" t="n">
        <v>39</v>
      </c>
      <c r="D7" s="8" t="n">
        <v>108.3</v>
      </c>
      <c r="E7" s="8" t="n">
        <v>99.7</v>
      </c>
    </row>
    <row r="8" spans="1:5">
      <c r="A8" s="4" t="s">
        <v>476</v>
      </c>
    </row>
    <row r="9" spans="1:5">
      <c r="A9" s="4" t="s">
        <v>71</v>
      </c>
      <c r="B9" s="8" t="n">
        <v>1.8</v>
      </c>
      <c r="C9" s="8" t="n">
        <v>-269.6</v>
      </c>
      <c r="D9" s="8" t="n">
        <v>18.6</v>
      </c>
      <c r="E9" s="8" t="n">
        <v>-269.6</v>
      </c>
    </row>
    <row r="10" spans="1:5">
      <c r="A10" s="4" t="s">
        <v>477</v>
      </c>
    </row>
    <row r="11" spans="1:5">
      <c r="A11" s="4" t="s">
        <v>71</v>
      </c>
      <c r="B11" s="8" t="n">
        <v>8.1</v>
      </c>
      <c r="C11" s="5" t="n">
        <v>0</v>
      </c>
      <c r="D11" s="8" t="n">
        <v>18.7</v>
      </c>
      <c r="E11" s="5" t="n">
        <v>0</v>
      </c>
    </row>
    <row r="12" spans="1:5">
      <c r="A12" s="4" t="s">
        <v>478</v>
      </c>
    </row>
    <row r="13" spans="1:5">
      <c r="A13" s="4" t="s">
        <v>71</v>
      </c>
      <c r="B13" s="8" t="n">
        <v>16.3</v>
      </c>
      <c r="C13" s="5" t="n">
        <v>0</v>
      </c>
      <c r="D13" s="8" t="n">
        <v>21.1</v>
      </c>
      <c r="E13" s="5" t="n">
        <v>0</v>
      </c>
    </row>
    <row r="14" spans="1:5">
      <c r="A14" s="4" t="s">
        <v>479</v>
      </c>
    </row>
    <row r="15" spans="1:5">
      <c r="A15" s="4" t="s">
        <v>71</v>
      </c>
      <c r="B15" s="9" t="n">
        <v>0</v>
      </c>
      <c r="C15" s="7" t="n">
        <v>-9.6</v>
      </c>
      <c r="D15" s="7" t="n">
        <v>-18.8</v>
      </c>
      <c r="E15" s="7" t="n">
        <v>-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607.3</v>
      </c>
      <c r="C4" s="7" t="n">
        <v>-100.1</v>
      </c>
    </row>
    <row r="5" spans="1:3">
      <c r="A5" s="3" t="s">
        <v>109</v>
      </c>
    </row>
    <row r="6" spans="1:3">
      <c r="A6" s="4" t="s">
        <v>34</v>
      </c>
      <c r="B6" s="8" t="n">
        <v>328.9</v>
      </c>
      <c r="C6" s="8" t="n">
        <v>315.7</v>
      </c>
    </row>
    <row r="7" spans="1:3">
      <c r="A7" s="4" t="s">
        <v>110</v>
      </c>
      <c r="B7" s="8" t="n">
        <v>1.2</v>
      </c>
      <c r="C7" s="8" t="n">
        <v>10.4</v>
      </c>
    </row>
    <row r="8" spans="1:3">
      <c r="A8" s="4" t="s">
        <v>31</v>
      </c>
      <c r="B8" s="8" t="n">
        <v>14.5</v>
      </c>
      <c r="C8" s="8" t="n">
        <v>6.3</v>
      </c>
    </row>
    <row r="9" spans="1:3">
      <c r="A9" s="4" t="s">
        <v>111</v>
      </c>
      <c r="B9" s="8" t="n">
        <v>28.1</v>
      </c>
      <c r="C9" s="5" t="n">
        <v>0</v>
      </c>
    </row>
    <row r="10" spans="1:3">
      <c r="A10" s="4" t="s">
        <v>112</v>
      </c>
      <c r="B10" s="8" t="n">
        <v>-28.1</v>
      </c>
      <c r="C10" s="5" t="n">
        <v>0</v>
      </c>
    </row>
    <row r="11" spans="1:3">
      <c r="A11" s="4" t="s">
        <v>35</v>
      </c>
      <c r="B11" s="8" t="n">
        <v>-67.59999999999999</v>
      </c>
      <c r="C11" s="5" t="n">
        <v>0</v>
      </c>
    </row>
    <row r="12" spans="1:3">
      <c r="A12" s="4" t="s">
        <v>40</v>
      </c>
      <c r="B12" s="8" t="n">
        <v>-33.2</v>
      </c>
      <c r="C12" s="8" t="n">
        <v>-35.7</v>
      </c>
    </row>
    <row r="13" spans="1:3">
      <c r="A13" s="4" t="s">
        <v>113</v>
      </c>
      <c r="B13" s="8" t="n">
        <v>27.4</v>
      </c>
      <c r="C13" s="8" t="n">
        <v>30.5</v>
      </c>
    </row>
    <row r="14" spans="1:3">
      <c r="A14" s="4" t="s">
        <v>36</v>
      </c>
      <c r="B14" s="5" t="n">
        <v>0</v>
      </c>
      <c r="C14" s="8" t="n">
        <v>757.1</v>
      </c>
    </row>
    <row r="15" spans="1:3">
      <c r="A15" s="4" t="s">
        <v>96</v>
      </c>
      <c r="B15" s="8" t="n">
        <v>-0.1</v>
      </c>
      <c r="C15" s="8" t="n">
        <v>7.8</v>
      </c>
    </row>
    <row r="16" spans="1:3">
      <c r="A16" s="4" t="s">
        <v>114</v>
      </c>
      <c r="B16" s="8" t="n">
        <v>-318.5</v>
      </c>
      <c r="C16" s="8" t="n">
        <v>-170.8</v>
      </c>
    </row>
    <row r="17" spans="1:3">
      <c r="A17" s="4" t="s">
        <v>115</v>
      </c>
      <c r="B17" s="8" t="n">
        <v>559.9</v>
      </c>
      <c r="C17" s="8" t="n">
        <v>821.2</v>
      </c>
    </row>
    <row r="18" spans="1:3">
      <c r="A18" s="4" t="s">
        <v>116</v>
      </c>
      <c r="B18" s="8" t="n">
        <v>-171.1</v>
      </c>
      <c r="C18" s="8" t="n">
        <v>139.9</v>
      </c>
    </row>
    <row r="19" spans="1:3">
      <c r="A19" s="3" t="s">
        <v>117</v>
      </c>
    </row>
    <row r="20" spans="1:3">
      <c r="A20" s="4" t="s">
        <v>118</v>
      </c>
      <c r="B20" s="8" t="n">
        <v>-417.8</v>
      </c>
      <c r="C20" s="8" t="n">
        <v>-838.3</v>
      </c>
    </row>
    <row r="21" spans="1:3">
      <c r="A21" s="4" t="s">
        <v>119</v>
      </c>
      <c r="B21" s="8" t="n">
        <v>13.6</v>
      </c>
      <c r="C21" s="8" t="n">
        <v>8.199999999999999</v>
      </c>
    </row>
    <row r="22" spans="1:3">
      <c r="A22" s="4" t="s">
        <v>120</v>
      </c>
      <c r="B22" s="8" t="n">
        <v>318.9</v>
      </c>
      <c r="C22" s="5" t="n">
        <v>0</v>
      </c>
    </row>
    <row r="23" spans="1:3">
      <c r="A23" s="4" t="s">
        <v>121</v>
      </c>
      <c r="B23" s="5" t="n">
        <v>1310</v>
      </c>
      <c r="C23" s="5" t="n">
        <v>0</v>
      </c>
    </row>
    <row r="24" spans="1:3">
      <c r="A24" s="4" t="s">
        <v>122</v>
      </c>
      <c r="B24" s="8" t="n">
        <v>-1577.3</v>
      </c>
      <c r="C24" s="5" t="n">
        <v>0</v>
      </c>
    </row>
    <row r="25" spans="1:3">
      <c r="A25" s="4" t="s">
        <v>123</v>
      </c>
      <c r="B25" s="5" t="n">
        <v>12</v>
      </c>
      <c r="C25" s="5" t="n">
        <v>0</v>
      </c>
    </row>
    <row r="26" spans="1:3">
      <c r="A26" s="4" t="s">
        <v>96</v>
      </c>
      <c r="B26" s="8" t="n">
        <v>-2.9</v>
      </c>
      <c r="C26" s="8" t="n">
        <v>-2.3</v>
      </c>
    </row>
    <row r="27" spans="1:3">
      <c r="A27" s="4" t="s">
        <v>124</v>
      </c>
      <c r="B27" s="8" t="n">
        <v>-343.5</v>
      </c>
      <c r="C27" s="8" t="n">
        <v>-832.4</v>
      </c>
    </row>
    <row r="28" spans="1:3">
      <c r="A28" s="4" t="s">
        <v>125</v>
      </c>
      <c r="B28" s="5" t="n">
        <v>-14</v>
      </c>
      <c r="C28" s="8" t="n">
        <v>-17.2</v>
      </c>
    </row>
    <row r="29" spans="1:3">
      <c r="A29" s="3" t="s">
        <v>126</v>
      </c>
    </row>
    <row r="30" spans="1:3">
      <c r="A30" s="4" t="s">
        <v>127</v>
      </c>
      <c r="B30" s="5" t="n">
        <v>-1200</v>
      </c>
      <c r="C30" s="5" t="n">
        <v>0</v>
      </c>
    </row>
    <row r="31" spans="1:3">
      <c r="A31" s="4" t="s">
        <v>128</v>
      </c>
      <c r="B31" s="8" t="n">
        <v>-357.3</v>
      </c>
      <c r="C31" s="5" t="n">
        <v>0</v>
      </c>
    </row>
    <row r="32" spans="1:3">
      <c r="A32" s="4" t="s">
        <v>129</v>
      </c>
      <c r="B32" s="8" t="n">
        <v>1224.5</v>
      </c>
      <c r="C32" s="5" t="n">
        <v>0</v>
      </c>
    </row>
    <row r="33" spans="1:3">
      <c r="A33" s="4" t="s">
        <v>130</v>
      </c>
      <c r="B33" s="8" t="n">
        <v>-475.3</v>
      </c>
      <c r="C33" s="8" t="n">
        <v>-598.6</v>
      </c>
    </row>
    <row r="34" spans="1:3">
      <c r="A34" s="4" t="s">
        <v>131</v>
      </c>
      <c r="B34" s="5" t="n">
        <v>-1706</v>
      </c>
      <c r="C34" s="5" t="n">
        <v>0</v>
      </c>
    </row>
    <row r="35" spans="1:3">
      <c r="A35" s="4" t="s">
        <v>132</v>
      </c>
      <c r="B35" s="5" t="n">
        <v>1500</v>
      </c>
      <c r="C35" s="5" t="n">
        <v>0</v>
      </c>
    </row>
    <row r="36" spans="1:3">
      <c r="A36" s="4" t="s">
        <v>133</v>
      </c>
      <c r="B36" s="5" t="n">
        <v>-1065</v>
      </c>
      <c r="C36" s="5" t="n">
        <v>550</v>
      </c>
    </row>
    <row r="37" spans="1:3">
      <c r="A37" s="4" t="s">
        <v>134</v>
      </c>
      <c r="B37" s="8" t="n">
        <v>685.9</v>
      </c>
      <c r="C37" s="8" t="n">
        <v>-33.8</v>
      </c>
    </row>
    <row r="38" spans="1:3">
      <c r="A38" s="4" t="s">
        <v>102</v>
      </c>
      <c r="B38" s="8" t="n">
        <v>-360.3</v>
      </c>
      <c r="C38" s="5" t="n">
        <v>0</v>
      </c>
    </row>
    <row r="39" spans="1:3">
      <c r="A39" s="4" t="s">
        <v>95</v>
      </c>
      <c r="B39" s="8" t="n">
        <v>450.1</v>
      </c>
      <c r="C39" s="5" t="n">
        <v>0</v>
      </c>
    </row>
    <row r="40" spans="1:3">
      <c r="A40" s="4" t="s">
        <v>135</v>
      </c>
      <c r="B40" s="8" t="n">
        <v>1390.3</v>
      </c>
      <c r="C40" s="8" t="n">
        <v>62.4</v>
      </c>
    </row>
    <row r="41" spans="1:3">
      <c r="A41" s="4" t="s">
        <v>136</v>
      </c>
      <c r="B41" s="5" t="n">
        <v>-376</v>
      </c>
      <c r="C41" s="8" t="n">
        <v>-57.2</v>
      </c>
    </row>
    <row r="42" spans="1:3">
      <c r="A42" s="4" t="s">
        <v>96</v>
      </c>
      <c r="B42" s="8" t="n">
        <v>-0.3</v>
      </c>
      <c r="C42" s="8" t="n">
        <v>-0.8</v>
      </c>
    </row>
    <row r="43" spans="1:3">
      <c r="A43" s="4" t="s">
        <v>137</v>
      </c>
      <c r="B43" s="8" t="n">
        <v>-289.4</v>
      </c>
      <c r="C43" s="5" t="n">
        <v>-78</v>
      </c>
    </row>
    <row r="44" spans="1:3">
      <c r="A44" s="4" t="s">
        <v>116</v>
      </c>
      <c r="B44" s="5" t="n">
        <v>229</v>
      </c>
      <c r="C44" s="8" t="n">
        <v>-140.7</v>
      </c>
    </row>
    <row r="45" spans="1:3">
      <c r="A45" s="4" t="s">
        <v>138</v>
      </c>
      <c r="B45" s="8" t="n">
        <v>-29.1</v>
      </c>
      <c r="C45" s="8" t="n">
        <v>-107.2</v>
      </c>
    </row>
    <row r="46" spans="1:3">
      <c r="A46" s="4" t="s">
        <v>139</v>
      </c>
      <c r="B46" s="8" t="n">
        <v>-51.3</v>
      </c>
      <c r="C46" s="5" t="n">
        <v>0</v>
      </c>
    </row>
    <row r="47" spans="1:3">
      <c r="A47" s="4" t="s">
        <v>140</v>
      </c>
      <c r="B47" s="8" t="n">
        <v>101.3</v>
      </c>
      <c r="C47" s="8" t="n">
        <v>130.1</v>
      </c>
    </row>
    <row r="48" spans="1:3">
      <c r="A48" s="4" t="s">
        <v>141</v>
      </c>
      <c r="B48" s="8" t="n">
        <v>7.4</v>
      </c>
      <c r="C48" s="5" t="n">
        <v>18</v>
      </c>
    </row>
    <row r="49" spans="1:3">
      <c r="A49" s="4" t="s">
        <v>142</v>
      </c>
      <c r="B49" s="8" t="n">
        <v>28.3</v>
      </c>
      <c r="C49" s="8" t="n">
        <v>40.9</v>
      </c>
    </row>
    <row r="50" spans="1:3">
      <c r="A50" s="4" t="s">
        <v>143</v>
      </c>
      <c r="B50" s="9" t="n">
        <v>0</v>
      </c>
      <c r="C50" s="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80</v>
      </c>
      <c r="B1" s="2" t="s">
        <v>309</v>
      </c>
      <c r="C1" s="2" t="s">
        <v>481</v>
      </c>
      <c r="D1" s="2" t="s">
        <v>481</v>
      </c>
      <c r="E1" s="2" t="s">
        <v>2</v>
      </c>
      <c r="F1" s="2" t="s">
        <v>26</v>
      </c>
    </row>
    <row r="2" spans="1:6">
      <c r="A2" s="4" t="s">
        <v>482</v>
      </c>
      <c r="E2" s="7" t="n">
        <v>1390.3</v>
      </c>
      <c r="F2" s="7" t="n">
        <v>62.4</v>
      </c>
    </row>
    <row r="3" spans="1:6">
      <c r="A3" s="4" t="s">
        <v>102</v>
      </c>
      <c r="C3" s="9" t="n">
        <v>360</v>
      </c>
    </row>
    <row r="4" spans="1:6">
      <c r="A4" s="4" t="s">
        <v>483</v>
      </c>
    </row>
    <row r="5" spans="1:6">
      <c r="A5" s="4" t="s">
        <v>391</v>
      </c>
      <c r="E5" s="4" t="s">
        <v>484</v>
      </c>
    </row>
    <row r="6" spans="1:6">
      <c r="A6" s="4" t="s">
        <v>102</v>
      </c>
      <c r="C6" s="9" t="n">
        <v>360</v>
      </c>
    </row>
    <row r="7" spans="1:6">
      <c r="A7" s="4" t="s">
        <v>485</v>
      </c>
      <c r="C7" s="4" t="s">
        <v>348</v>
      </c>
      <c r="D7" s="4" t="s">
        <v>348</v>
      </c>
    </row>
    <row r="8" spans="1:6">
      <c r="A8" s="4" t="s">
        <v>486</v>
      </c>
      <c r="E8" s="4" t="s">
        <v>487</v>
      </c>
    </row>
    <row r="9" spans="1:6">
      <c r="A9" s="4" t="s">
        <v>488</v>
      </c>
    </row>
    <row r="10" spans="1:6">
      <c r="A10" s="4" t="s">
        <v>489</v>
      </c>
      <c r="C10" s="4" t="s">
        <v>490</v>
      </c>
      <c r="D10" s="4" t="s">
        <v>490</v>
      </c>
    </row>
    <row r="11" spans="1:6">
      <c r="A11" s="4" t="s">
        <v>491</v>
      </c>
      <c r="C11" s="4" t="s">
        <v>492</v>
      </c>
      <c r="D11" s="4" t="s">
        <v>492</v>
      </c>
    </row>
    <row r="12" spans="1:6">
      <c r="A12" s="4" t="s">
        <v>493</v>
      </c>
      <c r="C12" s="9" t="n">
        <v>411</v>
      </c>
      <c r="D12" s="9" t="n">
        <v>411</v>
      </c>
    </row>
    <row r="13" spans="1:6">
      <c r="A13" s="4" t="s">
        <v>102</v>
      </c>
      <c r="C13" s="7" t="n">
        <v>39.1</v>
      </c>
    </row>
    <row r="14" spans="1:6">
      <c r="A14" s="4" t="s">
        <v>78</v>
      </c>
    </row>
    <row r="15" spans="1:6">
      <c r="A15" s="4" t="s">
        <v>482</v>
      </c>
      <c r="B15" s="9" t="n">
        <v>1140</v>
      </c>
    </row>
    <row r="16" spans="1:6">
      <c r="A16" s="4" t="s">
        <v>391</v>
      </c>
      <c r="E16" s="4" t="s">
        <v>352</v>
      </c>
    </row>
    <row r="17" spans="1:6">
      <c r="A17" s="4" t="s">
        <v>493</v>
      </c>
      <c r="E17" s="7" t="n">
        <v>0.8</v>
      </c>
      <c r="F17" s="9" t="n">
        <v>0</v>
      </c>
    </row>
    <row r="18" spans="1:6">
      <c r="A18" s="4" t="s">
        <v>494</v>
      </c>
    </row>
    <row r="19" spans="1:6">
      <c r="A19" s="4" t="s">
        <v>384</v>
      </c>
      <c r="B19" s="4" t="s">
        <v>352</v>
      </c>
    </row>
    <row r="20" spans="1:6">
      <c r="A20" s="4" t="s">
        <v>391</v>
      </c>
      <c r="B20" s="4" t="s">
        <v>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309</v>
      </c>
      <c r="C1" s="2" t="s">
        <v>309</v>
      </c>
      <c r="D1" s="2" t="s">
        <v>2</v>
      </c>
      <c r="E1" s="2" t="s">
        <v>2</v>
      </c>
      <c r="F1" s="2" t="s">
        <v>145</v>
      </c>
    </row>
    <row r="2" spans="1:6">
      <c r="A2" s="4" t="s">
        <v>496</v>
      </c>
      <c r="B2" s="7" t="n">
        <v>8.5</v>
      </c>
      <c r="C2" s="7" t="n">
        <v>8.5</v>
      </c>
    </row>
    <row r="3" spans="1:6">
      <c r="A3" s="4" t="s">
        <v>497</v>
      </c>
      <c r="C3" s="5" t="n">
        <v>2700</v>
      </c>
    </row>
    <row r="4" spans="1:6">
      <c r="A4" s="4" t="s">
        <v>78</v>
      </c>
    </row>
    <row r="5" spans="1:6">
      <c r="A5" s="4" t="s">
        <v>498</v>
      </c>
      <c r="E5" s="7" t="n">
        <v>75.3</v>
      </c>
    </row>
    <row r="6" spans="1:6">
      <c r="A6" s="4" t="s">
        <v>185</v>
      </c>
    </row>
    <row r="7" spans="1:6">
      <c r="A7" s="4" t="s">
        <v>312</v>
      </c>
      <c r="B7" s="5" t="n">
        <v>66100000</v>
      </c>
    </row>
    <row r="8" spans="1:6">
      <c r="A8" s="4" t="s">
        <v>80</v>
      </c>
    </row>
    <row r="9" spans="1:6">
      <c r="A9" s="4" t="s">
        <v>499</v>
      </c>
      <c r="C9" s="5" t="n">
        <v>1200</v>
      </c>
    </row>
    <row r="10" spans="1:6">
      <c r="A10" s="4" t="s">
        <v>500</v>
      </c>
      <c r="C10" s="7" t="n">
        <v>357.3</v>
      </c>
    </row>
    <row r="11" spans="1:6">
      <c r="A11" s="4" t="s">
        <v>501</v>
      </c>
    </row>
    <row r="12" spans="1:6">
      <c r="A12" s="4" t="s">
        <v>502</v>
      </c>
      <c r="B12" s="10" t="n">
        <v>18.66</v>
      </c>
      <c r="C12" s="10" t="n">
        <v>18.66</v>
      </c>
    </row>
    <row r="13" spans="1:6">
      <c r="A13" s="4" t="s">
        <v>503</v>
      </c>
      <c r="B13" s="10" t="n">
        <v>18.57</v>
      </c>
      <c r="C13" s="10" t="n">
        <v>18.57</v>
      </c>
    </row>
    <row r="14" spans="1:6">
      <c r="A14" s="4" t="s">
        <v>504</v>
      </c>
      <c r="C14" s="9" t="n">
        <v>1200</v>
      </c>
    </row>
    <row r="15" spans="1:6">
      <c r="A15" s="4" t="s">
        <v>505</v>
      </c>
    </row>
    <row r="16" spans="1:6">
      <c r="A16" s="4" t="s">
        <v>506</v>
      </c>
      <c r="C16" s="5" t="n">
        <v>64300000</v>
      </c>
    </row>
    <row r="17" spans="1:6">
      <c r="A17" s="4" t="s">
        <v>185</v>
      </c>
    </row>
    <row r="18" spans="1:6">
      <c r="A18" s="4" t="s">
        <v>312</v>
      </c>
      <c r="D18" s="5" t="n">
        <v>66100000</v>
      </c>
    </row>
    <row r="19" spans="1:6">
      <c r="A19" s="4" t="s">
        <v>195</v>
      </c>
      <c r="F19" s="5" t="n">
        <v>66100000</v>
      </c>
    </row>
    <row r="20" spans="1:6">
      <c r="A20" s="4" t="s">
        <v>190</v>
      </c>
    </row>
    <row r="21" spans="1:6">
      <c r="A21" s="4" t="s">
        <v>312</v>
      </c>
      <c r="C21" s="5" t="n">
        <v>1000</v>
      </c>
    </row>
    <row r="22" spans="1:6">
      <c r="A22" s="4" t="s">
        <v>195</v>
      </c>
      <c r="F22" s="5" t="n">
        <v>1000</v>
      </c>
    </row>
    <row r="23" spans="1:6">
      <c r="A23" s="4" t="s">
        <v>507</v>
      </c>
    </row>
    <row r="24" spans="1:6">
      <c r="A24" s="4" t="s">
        <v>195</v>
      </c>
      <c r="B24" s="5" t="n">
        <v>1000</v>
      </c>
      <c r="C24" s="5" t="n">
        <v>1000</v>
      </c>
    </row>
    <row r="25" spans="1:6">
      <c r="A25" s="4" t="s">
        <v>508</v>
      </c>
      <c r="B25" s="9" t="n">
        <v>263</v>
      </c>
      <c r="C25" s="9" t="n">
        <v>263</v>
      </c>
    </row>
    <row r="26" spans="1:6">
      <c r="A26" s="4" t="s">
        <v>509</v>
      </c>
      <c r="D26" s="10" t="n">
        <v>0.35</v>
      </c>
    </row>
    <row r="27" spans="1:6">
      <c r="A27" s="4" t="s">
        <v>510</v>
      </c>
    </row>
    <row r="28" spans="1:6">
      <c r="A28" s="4" t="s">
        <v>343</v>
      </c>
      <c r="D28" s="4" t="s">
        <v>511</v>
      </c>
    </row>
    <row r="29" spans="1:6">
      <c r="A29" s="4" t="s">
        <v>509</v>
      </c>
      <c r="D29" s="12" t="n">
        <v>0.295</v>
      </c>
    </row>
    <row r="30" spans="1:6">
      <c r="A30" s="4" t="s">
        <v>512</v>
      </c>
    </row>
    <row r="31" spans="1:6">
      <c r="A31" s="4" t="s">
        <v>343</v>
      </c>
      <c r="D31" s="4" t="s">
        <v>513</v>
      </c>
    </row>
    <row r="32" spans="1:6">
      <c r="A32" s="4" t="s">
        <v>509</v>
      </c>
      <c r="D32" s="10" t="n">
        <v>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145</v>
      </c>
    </row>
    <row r="2" spans="1:3">
      <c r="A2" s="3" t="s">
        <v>515</v>
      </c>
    </row>
    <row r="3" spans="1:3">
      <c r="A3" s="4" t="s">
        <v>516</v>
      </c>
      <c r="B3" s="7" t="n">
        <v>-185.6</v>
      </c>
      <c r="C3" s="7" t="n">
        <v>-166.7</v>
      </c>
    </row>
    <row r="4" spans="1:3">
      <c r="A4" s="4" t="s">
        <v>517</v>
      </c>
    </row>
    <row r="5" spans="1:3">
      <c r="A5" s="3" t="s">
        <v>515</v>
      </c>
    </row>
    <row r="6" spans="1:3">
      <c r="A6" s="4" t="s">
        <v>516</v>
      </c>
      <c r="B6" s="8" t="n">
        <v>0.1</v>
      </c>
      <c r="C6" s="5" t="n">
        <v>0</v>
      </c>
    </row>
    <row r="7" spans="1:3">
      <c r="A7" s="4" t="s">
        <v>518</v>
      </c>
    </row>
    <row r="8" spans="1:3">
      <c r="A8" s="3" t="s">
        <v>515</v>
      </c>
    </row>
    <row r="9" spans="1:3">
      <c r="A9" s="4" t="s">
        <v>516</v>
      </c>
      <c r="B9" s="8" t="n">
        <v>-162.8</v>
      </c>
      <c r="C9" s="8" t="n">
        <v>-145.4</v>
      </c>
    </row>
    <row r="10" spans="1:3">
      <c r="A10" s="4" t="s">
        <v>519</v>
      </c>
    </row>
    <row r="11" spans="1:3">
      <c r="A11" s="3" t="s">
        <v>515</v>
      </c>
    </row>
    <row r="12" spans="1:3">
      <c r="A12" s="4" t="s">
        <v>516</v>
      </c>
      <c r="B12" s="7" t="n">
        <v>-22.9</v>
      </c>
      <c r="C12" s="7" t="n">
        <v>-2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145</v>
      </c>
    </row>
    <row r="2" spans="1:3">
      <c r="A2" s="3" t="s">
        <v>521</v>
      </c>
    </row>
    <row r="3" spans="1:3">
      <c r="A3" s="4" t="s">
        <v>516</v>
      </c>
      <c r="B3" s="7" t="n">
        <v>-185.6</v>
      </c>
      <c r="C3" s="7" t="n">
        <v>-166.7</v>
      </c>
    </row>
    <row r="4" spans="1:3">
      <c r="A4" s="4" t="s">
        <v>522</v>
      </c>
    </row>
    <row r="5" spans="1:3">
      <c r="A5" s="3" t="s">
        <v>521</v>
      </c>
    </row>
    <row r="6" spans="1:3">
      <c r="A6" s="4" t="s">
        <v>516</v>
      </c>
      <c r="B6" s="8" t="n">
        <v>-83.8</v>
      </c>
      <c r="C6" s="8" t="n">
        <v>-79.2</v>
      </c>
    </row>
    <row r="7" spans="1:3">
      <c r="A7" s="4" t="s">
        <v>523</v>
      </c>
    </row>
    <row r="8" spans="1:3">
      <c r="A8" s="3" t="s">
        <v>521</v>
      </c>
    </row>
    <row r="9" spans="1:3">
      <c r="A9" s="4" t="s">
        <v>516</v>
      </c>
      <c r="B9" s="8" t="n">
        <v>-65.09999999999999</v>
      </c>
      <c r="C9" s="8" t="n">
        <v>-58.4</v>
      </c>
    </row>
    <row r="10" spans="1:3">
      <c r="A10" s="4" t="s">
        <v>524</v>
      </c>
    </row>
    <row r="11" spans="1:3">
      <c r="A11" s="3" t="s">
        <v>521</v>
      </c>
    </row>
    <row r="12" spans="1:3">
      <c r="A12" s="4" t="s">
        <v>516</v>
      </c>
      <c r="B12" s="7" t="n">
        <v>-36.7</v>
      </c>
      <c r="C12" s="7" t="n">
        <v>-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526</v>
      </c>
    </row>
    <row r="2" spans="1:3">
      <c r="B2" s="2" t="s">
        <v>2</v>
      </c>
      <c r="C2" s="2" t="s">
        <v>145</v>
      </c>
    </row>
    <row r="3" spans="1:3">
      <c r="A3" s="3" t="s">
        <v>232</v>
      </c>
    </row>
    <row r="4" spans="1:3">
      <c r="A4" s="4" t="s">
        <v>527</v>
      </c>
      <c r="B4" s="7" t="n">
        <v>152.6</v>
      </c>
      <c r="C4" s="7" t="n">
        <v>119.5</v>
      </c>
    </row>
    <row r="5" spans="1:3">
      <c r="A5" s="4" t="s">
        <v>528</v>
      </c>
      <c r="B5" s="8" t="n">
        <v>34.1</v>
      </c>
    </row>
    <row r="6" spans="1:3">
      <c r="A6" s="4" t="s">
        <v>529</v>
      </c>
      <c r="B6" s="8" t="n">
        <v>200.2</v>
      </c>
      <c r="C6" s="7" t="n">
        <v>223.3</v>
      </c>
    </row>
    <row r="7" spans="1:3">
      <c r="A7" s="4" t="s">
        <v>530</v>
      </c>
      <c r="B7" s="7" t="n">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45</v>
      </c>
    </row>
    <row r="2" spans="1:3">
      <c r="A2" s="3" t="s">
        <v>532</v>
      </c>
    </row>
    <row r="3" spans="1:3">
      <c r="A3" s="4" t="s">
        <v>516</v>
      </c>
      <c r="B3" s="7" t="n">
        <v>185.6</v>
      </c>
      <c r="C3" s="7" t="n">
        <v>166.7</v>
      </c>
    </row>
    <row r="4" spans="1:3">
      <c r="A4" s="4" t="s">
        <v>533</v>
      </c>
    </row>
    <row r="5" spans="1:3">
      <c r="A5" s="3" t="s">
        <v>532</v>
      </c>
    </row>
    <row r="6" spans="1:3">
      <c r="A6" s="4" t="s">
        <v>534</v>
      </c>
      <c r="B6" s="8" t="n">
        <v>-132.4</v>
      </c>
      <c r="C6" s="8" t="n">
        <v>-121.7</v>
      </c>
    </row>
    <row r="7" spans="1:3">
      <c r="A7" s="4" t="s">
        <v>535</v>
      </c>
    </row>
    <row r="8" spans="1:3">
      <c r="A8" s="3" t="s">
        <v>532</v>
      </c>
    </row>
    <row r="9" spans="1:3">
      <c r="A9" s="4" t="s">
        <v>534</v>
      </c>
      <c r="B9" s="7" t="n">
        <v>-53.2</v>
      </c>
      <c r="C9" s="9"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145</v>
      </c>
    </row>
    <row r="2" spans="1:3">
      <c r="A2" s="3" t="s">
        <v>515</v>
      </c>
    </row>
    <row r="3" spans="1:3">
      <c r="A3" s="4" t="s">
        <v>537</v>
      </c>
      <c r="B3" s="7" t="n">
        <v>0.1</v>
      </c>
      <c r="C3" s="9" t="n">
        <v>0</v>
      </c>
    </row>
    <row r="4" spans="1:3">
      <c r="A4" s="4" t="s">
        <v>538</v>
      </c>
      <c r="B4" s="8" t="n">
        <v>-185.7</v>
      </c>
      <c r="C4" s="8" t="n">
        <v>-166.7</v>
      </c>
    </row>
    <row r="5" spans="1:3">
      <c r="A5" s="4" t="s">
        <v>539</v>
      </c>
    </row>
    <row r="6" spans="1:3">
      <c r="A6" s="3" t="s">
        <v>515</v>
      </c>
    </row>
    <row r="7" spans="1:3">
      <c r="A7" s="4" t="s">
        <v>537</v>
      </c>
      <c r="B7" s="5" t="n">
        <v>0</v>
      </c>
      <c r="C7" s="5" t="n">
        <v>0</v>
      </c>
    </row>
    <row r="8" spans="1:3">
      <c r="A8" s="4" t="s">
        <v>538</v>
      </c>
      <c r="B8" s="5" t="n">
        <v>-185</v>
      </c>
      <c r="C8" s="8" t="n">
        <v>-165.1</v>
      </c>
    </row>
    <row r="9" spans="1:3">
      <c r="A9" s="4" t="s">
        <v>540</v>
      </c>
    </row>
    <row r="10" spans="1:3">
      <c r="A10" s="3" t="s">
        <v>515</v>
      </c>
    </row>
    <row r="11" spans="1:3">
      <c r="A11" s="4" t="s">
        <v>537</v>
      </c>
      <c r="B11" s="5" t="n">
        <v>0</v>
      </c>
      <c r="C11" s="5" t="n">
        <v>0</v>
      </c>
    </row>
    <row r="12" spans="1:3">
      <c r="A12" s="4" t="s">
        <v>538</v>
      </c>
      <c r="B12" s="8" t="n">
        <v>-162.2</v>
      </c>
      <c r="C12" s="5" t="n">
        <v>-144</v>
      </c>
    </row>
    <row r="13" spans="1:3">
      <c r="A13" s="4" t="s">
        <v>541</v>
      </c>
    </row>
    <row r="14" spans="1:3">
      <c r="A14" s="3" t="s">
        <v>515</v>
      </c>
    </row>
    <row r="15" spans="1:3">
      <c r="A15" s="4" t="s">
        <v>537</v>
      </c>
      <c r="B15" s="5" t="n">
        <v>0</v>
      </c>
      <c r="C15" s="5" t="n">
        <v>0</v>
      </c>
    </row>
    <row r="16" spans="1:3">
      <c r="A16" s="4" t="s">
        <v>538</v>
      </c>
      <c r="B16" s="8" t="n">
        <v>-22.8</v>
      </c>
      <c r="C16" s="8" t="n">
        <v>-21.1</v>
      </c>
    </row>
    <row r="17" spans="1:3">
      <c r="A17" s="4" t="s">
        <v>542</v>
      </c>
    </row>
    <row r="18" spans="1:3">
      <c r="A18" s="3" t="s">
        <v>515</v>
      </c>
    </row>
    <row r="19" spans="1:3">
      <c r="A19" s="4" t="s">
        <v>537</v>
      </c>
      <c r="B19" s="8" t="n">
        <v>0.1</v>
      </c>
      <c r="C19" s="5" t="n">
        <v>0</v>
      </c>
    </row>
    <row r="20" spans="1:3">
      <c r="A20" s="4" t="s">
        <v>538</v>
      </c>
      <c r="B20" s="8" t="n">
        <v>-0.7</v>
      </c>
      <c r="C20" s="8" t="n">
        <v>-1.6</v>
      </c>
    </row>
    <row r="21" spans="1:3">
      <c r="A21" s="4" t="s">
        <v>543</v>
      </c>
    </row>
    <row r="22" spans="1:3">
      <c r="A22" s="3" t="s">
        <v>515</v>
      </c>
    </row>
    <row r="23" spans="1:3">
      <c r="A23" s="4" t="s">
        <v>537</v>
      </c>
      <c r="B23" s="5" t="n">
        <v>0</v>
      </c>
      <c r="C23" s="5" t="n">
        <v>0</v>
      </c>
    </row>
    <row r="24" spans="1:3">
      <c r="A24" s="4" t="s">
        <v>538</v>
      </c>
      <c r="B24" s="8" t="n">
        <v>-0.6</v>
      </c>
      <c r="C24" s="8" t="n">
        <v>-1.4</v>
      </c>
    </row>
    <row r="25" spans="1:3">
      <c r="A25" s="4" t="s">
        <v>544</v>
      </c>
    </row>
    <row r="26" spans="1:3">
      <c r="A26" s="3" t="s">
        <v>515</v>
      </c>
    </row>
    <row r="27" spans="1:3">
      <c r="A27" s="4" t="s">
        <v>537</v>
      </c>
      <c r="B27" s="5" t="n">
        <v>0</v>
      </c>
      <c r="C27" s="5" t="n">
        <v>0</v>
      </c>
    </row>
    <row r="28" spans="1:3">
      <c r="A28" s="4" t="s">
        <v>538</v>
      </c>
      <c r="B28" s="8" t="n">
        <v>-0.1</v>
      </c>
      <c r="C28" s="8" t="n">
        <v>-0.2</v>
      </c>
    </row>
    <row r="29" spans="1:3">
      <c r="A29" s="4" t="s">
        <v>545</v>
      </c>
    </row>
    <row r="30" spans="1:3">
      <c r="A30" s="3" t="s">
        <v>515</v>
      </c>
    </row>
    <row r="31" spans="1:3">
      <c r="A31" s="4" t="s">
        <v>537</v>
      </c>
      <c r="B31" s="8" t="n">
        <v>0.1</v>
      </c>
      <c r="C31" s="5" t="n">
        <v>0</v>
      </c>
    </row>
    <row r="32" spans="1:3">
      <c r="A32" s="4" t="s">
        <v>538</v>
      </c>
      <c r="B32" s="9" t="n">
        <v>0</v>
      </c>
      <c r="C32"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5</v>
      </c>
      <c r="D1" s="2" t="s">
        <v>1</v>
      </c>
    </row>
    <row r="2" spans="1:5">
      <c r="B2" s="2" t="s">
        <v>2</v>
      </c>
      <c r="C2" s="2" t="s">
        <v>26</v>
      </c>
      <c r="D2" s="2" t="s">
        <v>2</v>
      </c>
      <c r="E2" s="2" t="s">
        <v>26</v>
      </c>
    </row>
    <row r="3" spans="1:5">
      <c r="A3" s="3" t="s">
        <v>547</v>
      </c>
    </row>
    <row r="4" spans="1:5">
      <c r="A4" s="4" t="s">
        <v>548</v>
      </c>
      <c r="B4" s="7" t="n">
        <v>-1.9</v>
      </c>
      <c r="C4" s="7" t="n">
        <v>6.9</v>
      </c>
      <c r="D4" s="7" t="n">
        <v>-17.7</v>
      </c>
      <c r="E4" s="7" t="n">
        <v>-128.3</v>
      </c>
    </row>
    <row r="5" spans="1:5">
      <c r="A5" s="4" t="s">
        <v>549</v>
      </c>
      <c r="B5" s="8" t="n">
        <v>-9.800000000000001</v>
      </c>
      <c r="C5" s="8" t="n">
        <v>-9.9</v>
      </c>
      <c r="D5" s="8" t="n">
        <v>-30.5</v>
      </c>
      <c r="E5" s="8" t="n">
        <v>-29.7</v>
      </c>
    </row>
    <row r="6" spans="1:5">
      <c r="A6" s="4" t="s">
        <v>550</v>
      </c>
      <c r="B6" s="8" t="n">
        <v>-0.3</v>
      </c>
      <c r="C6" s="5" t="n">
        <v>0</v>
      </c>
      <c r="D6" s="8" t="n">
        <v>-2.2</v>
      </c>
      <c r="E6" s="8" t="n">
        <v>-3.4</v>
      </c>
    </row>
    <row r="7" spans="1:5">
      <c r="A7" s="4" t="s">
        <v>551</v>
      </c>
    </row>
    <row r="8" spans="1:5">
      <c r="A8" s="3" t="s">
        <v>547</v>
      </c>
    </row>
    <row r="9" spans="1:5">
      <c r="A9" s="4" t="s">
        <v>548</v>
      </c>
      <c r="B9" s="8" t="n">
        <v>-1.9</v>
      </c>
      <c r="C9" s="8" t="n">
        <v>6.9</v>
      </c>
      <c r="D9" s="8" t="n">
        <v>-17.7</v>
      </c>
      <c r="E9" s="8" t="n">
        <v>-128.3</v>
      </c>
    </row>
    <row r="10" spans="1:5">
      <c r="A10" s="4" t="s">
        <v>549</v>
      </c>
      <c r="B10" s="8" t="n">
        <v>-9.800000000000001</v>
      </c>
      <c r="C10" s="5" t="n">
        <v>-10</v>
      </c>
      <c r="D10" s="8" t="n">
        <v>-30.5</v>
      </c>
      <c r="E10" s="8" t="n">
        <v>-29.9</v>
      </c>
    </row>
    <row r="11" spans="1:5">
      <c r="A11" s="4" t="s">
        <v>550</v>
      </c>
      <c r="B11" s="7" t="n">
        <v>-0.3</v>
      </c>
      <c r="C11" s="5" t="n">
        <v>0</v>
      </c>
      <c r="D11" s="7" t="n">
        <v>-2.2</v>
      </c>
      <c r="E11" s="8" t="n">
        <v>-3.4</v>
      </c>
    </row>
    <row r="12" spans="1:5">
      <c r="A12" s="4" t="s">
        <v>552</v>
      </c>
    </row>
    <row r="13" spans="1:5">
      <c r="A13" s="3" t="s">
        <v>547</v>
      </c>
    </row>
    <row r="14" spans="1:5">
      <c r="A14" s="4" t="s">
        <v>548</v>
      </c>
      <c r="C14" s="5" t="n">
        <v>0</v>
      </c>
      <c r="E14" s="5" t="n">
        <v>0</v>
      </c>
    </row>
    <row r="15" spans="1:5">
      <c r="A15" s="4" t="s">
        <v>549</v>
      </c>
      <c r="C15" s="8" t="n">
        <v>0.1</v>
      </c>
      <c r="E15" s="8" t="n">
        <v>0.2</v>
      </c>
    </row>
    <row r="16" spans="1:5">
      <c r="A16" s="4" t="s">
        <v>550</v>
      </c>
      <c r="C16" s="9" t="n">
        <v>0</v>
      </c>
      <c r="E16" s="9"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5</v>
      </c>
      <c r="D1" s="2" t="s">
        <v>1</v>
      </c>
    </row>
    <row r="2" spans="1:5">
      <c r="B2" s="2" t="s">
        <v>2</v>
      </c>
      <c r="C2" s="2" t="s">
        <v>26</v>
      </c>
      <c r="D2" s="2" t="s">
        <v>2</v>
      </c>
      <c r="E2" s="2" t="s">
        <v>26</v>
      </c>
    </row>
    <row r="3" spans="1:5">
      <c r="A3" s="3" t="s">
        <v>554</v>
      </c>
    </row>
    <row r="4" spans="1:5">
      <c r="A4" s="4" t="s">
        <v>555</v>
      </c>
      <c r="D4" s="7" t="n">
        <v>-339.3</v>
      </c>
    </row>
    <row r="5" spans="1:5">
      <c r="A5" s="4" t="s">
        <v>66</v>
      </c>
      <c r="B5" s="7" t="n">
        <v>5.6</v>
      </c>
      <c r="C5" s="7" t="n">
        <v>14.7</v>
      </c>
      <c r="D5" s="5" t="n">
        <v>6</v>
      </c>
      <c r="E5" s="7" t="n">
        <v>-104.6</v>
      </c>
    </row>
    <row r="6" spans="1:5">
      <c r="A6" s="4" t="s">
        <v>556</v>
      </c>
      <c r="B6" s="8" t="n">
        <v>-333.3</v>
      </c>
      <c r="D6" s="8" t="n">
        <v>-333.3</v>
      </c>
    </row>
    <row r="7" spans="1:5">
      <c r="A7" s="4" t="s">
        <v>557</v>
      </c>
    </row>
    <row r="8" spans="1:5">
      <c r="A8" s="3" t="s">
        <v>554</v>
      </c>
    </row>
    <row r="9" spans="1:5">
      <c r="A9" s="4" t="s">
        <v>555</v>
      </c>
      <c r="D9" s="8" t="n">
        <v>-339.3</v>
      </c>
      <c r="E9" s="5" t="n">
        <v>-370</v>
      </c>
    </row>
    <row r="10" spans="1:5">
      <c r="A10" s="4" t="s">
        <v>558</v>
      </c>
      <c r="D10" s="8" t="n">
        <v>-24.5</v>
      </c>
      <c r="E10" s="8" t="n">
        <v>-134.3</v>
      </c>
    </row>
    <row r="11" spans="1:5">
      <c r="A11" s="4" t="s">
        <v>559</v>
      </c>
      <c r="D11" s="8" t="n">
        <v>30.5</v>
      </c>
      <c r="E11" s="8" t="n">
        <v>29.7</v>
      </c>
    </row>
    <row r="12" spans="1:5">
      <c r="A12" s="4" t="s">
        <v>66</v>
      </c>
      <c r="D12" s="5" t="n">
        <v>6</v>
      </c>
      <c r="E12" s="8" t="n">
        <v>-104.6</v>
      </c>
    </row>
    <row r="13" spans="1:5">
      <c r="A13" s="4" t="s">
        <v>556</v>
      </c>
      <c r="B13" s="7" t="n">
        <v>-333.3</v>
      </c>
      <c r="C13" s="7" t="n">
        <v>-474.6</v>
      </c>
      <c r="D13" s="7" t="n">
        <v>-333.3</v>
      </c>
      <c r="E13" s="7" t="n">
        <v>-47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3" t="s">
        <v>561</v>
      </c>
    </row>
    <row r="4" spans="1:5">
      <c r="A4" s="4" t="s">
        <v>562</v>
      </c>
      <c r="B4" s="7" t="n">
        <v>104.1</v>
      </c>
      <c r="C4" s="7" t="n">
        <v>103.4</v>
      </c>
      <c r="D4" s="7" t="n">
        <v>305.8</v>
      </c>
      <c r="E4" s="7" t="n">
        <v>301.2</v>
      </c>
    </row>
    <row r="5" spans="1:5">
      <c r="A5" s="4" t="s">
        <v>563</v>
      </c>
      <c r="B5" s="5" t="n">
        <v>196</v>
      </c>
      <c r="C5" s="8" t="n">
        <v>-574.6</v>
      </c>
      <c r="D5" s="8" t="n">
        <v>550.5</v>
      </c>
      <c r="E5" s="8" t="n">
        <v>-224.5</v>
      </c>
    </row>
    <row r="6" spans="1:5">
      <c r="A6" s="4" t="s">
        <v>564</v>
      </c>
    </row>
    <row r="7" spans="1:5">
      <c r="A7" s="3" t="s">
        <v>561</v>
      </c>
    </row>
    <row r="8" spans="1:5">
      <c r="A8" s="4" t="s">
        <v>563</v>
      </c>
      <c r="B8" s="8" t="n">
        <v>9.800000000000001</v>
      </c>
      <c r="C8" s="8" t="n">
        <v>9.9</v>
      </c>
      <c r="D8" s="8" t="n">
        <v>30.5</v>
      </c>
      <c r="E8" s="8" t="n">
        <v>29.7</v>
      </c>
    </row>
    <row r="9" spans="1:5">
      <c r="A9" s="4" t="s">
        <v>565</v>
      </c>
    </row>
    <row r="10" spans="1:5">
      <c r="A10" s="3" t="s">
        <v>561</v>
      </c>
    </row>
    <row r="11" spans="1:5">
      <c r="A11" s="4" t="s">
        <v>562</v>
      </c>
      <c r="B11" s="8" t="n">
        <v>9.800000000000001</v>
      </c>
      <c r="C11" s="5" t="n">
        <v>10</v>
      </c>
      <c r="D11" s="8" t="n">
        <v>30.5</v>
      </c>
      <c r="E11" s="8" t="n">
        <v>29.9</v>
      </c>
    </row>
    <row r="12" spans="1:5">
      <c r="A12" s="4" t="s">
        <v>566</v>
      </c>
    </row>
    <row r="13" spans="1:5">
      <c r="A13" s="3" t="s">
        <v>561</v>
      </c>
    </row>
    <row r="14" spans="1:5">
      <c r="A14" s="4" t="s">
        <v>563</v>
      </c>
      <c r="B14" s="9" t="n">
        <v>0</v>
      </c>
      <c r="C14" s="7" t="n">
        <v>-0.1</v>
      </c>
      <c r="D14" s="9" t="n">
        <v>0</v>
      </c>
      <c r="E14" s="7"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145</v>
      </c>
    </row>
    <row r="2" spans="1:3">
      <c r="A2" s="3" t="s">
        <v>146</v>
      </c>
    </row>
    <row r="3" spans="1:3">
      <c r="A3" s="4" t="s">
        <v>147</v>
      </c>
      <c r="B3" s="7" t="n">
        <v>28.3</v>
      </c>
      <c r="C3" s="7" t="n">
        <v>101.3</v>
      </c>
    </row>
    <row r="4" spans="1:3">
      <c r="A4" s="4" t="s">
        <v>148</v>
      </c>
      <c r="B4" s="5" t="n">
        <v>0</v>
      </c>
      <c r="C4" s="8" t="n">
        <v>13.6</v>
      </c>
    </row>
    <row r="5" spans="1:3">
      <c r="A5" s="4" t="s">
        <v>149</v>
      </c>
      <c r="B5" s="8" t="n">
        <v>77.8</v>
      </c>
      <c r="C5" s="5" t="n">
        <v>6</v>
      </c>
    </row>
    <row r="6" spans="1:3">
      <c r="A6" s="4" t="s">
        <v>150</v>
      </c>
      <c r="B6" s="8" t="n">
        <v>79.2</v>
      </c>
      <c r="C6" s="8" t="n">
        <v>88.40000000000001</v>
      </c>
    </row>
    <row r="7" spans="1:3">
      <c r="A7" s="4" t="s">
        <v>151</v>
      </c>
      <c r="B7" s="8" t="n">
        <v>96.7</v>
      </c>
      <c r="C7" s="8" t="n">
        <v>18.8</v>
      </c>
    </row>
    <row r="8" spans="1:3">
      <c r="A8" s="4" t="s">
        <v>152</v>
      </c>
      <c r="B8" s="8" t="n">
        <v>36.9</v>
      </c>
      <c r="C8" s="8" t="n">
        <v>34.3</v>
      </c>
    </row>
    <row r="9" spans="1:3">
      <c r="A9" s="4" t="s">
        <v>153</v>
      </c>
      <c r="B9" s="5" t="n">
        <v>0</v>
      </c>
      <c r="C9" s="8" t="n">
        <v>138.6</v>
      </c>
    </row>
    <row r="10" spans="1:3">
      <c r="A10" s="4" t="s">
        <v>154</v>
      </c>
      <c r="B10" s="8" t="n">
        <v>318.9</v>
      </c>
      <c r="C10" s="5" t="n">
        <v>401</v>
      </c>
    </row>
    <row r="11" spans="1:3">
      <c r="A11" s="4" t="s">
        <v>155</v>
      </c>
      <c r="B11" s="8" t="n">
        <v>12820.1</v>
      </c>
      <c r="C11" s="8" t="n">
        <v>12608.2</v>
      </c>
    </row>
    <row r="12" spans="1:3">
      <c r="A12" s="4" t="s">
        <v>156</v>
      </c>
      <c r="B12" s="8" t="n">
        <v>1565.3</v>
      </c>
      <c r="C12" s="5" t="n">
        <v>0</v>
      </c>
    </row>
    <row r="13" spans="1:3">
      <c r="A13" s="4" t="s">
        <v>157</v>
      </c>
      <c r="B13" s="8" t="n">
        <v>33.9</v>
      </c>
      <c r="C13" s="8" t="n">
        <v>118.8</v>
      </c>
    </row>
    <row r="14" spans="1:3">
      <c r="A14" s="4" t="s">
        <v>158</v>
      </c>
      <c r="B14" s="5" t="n">
        <v>0</v>
      </c>
      <c r="C14" s="8" t="n">
        <v>206.8</v>
      </c>
    </row>
    <row r="15" spans="1:3">
      <c r="A15" s="4" t="s">
        <v>159</v>
      </c>
      <c r="B15" s="5" t="n">
        <v>0</v>
      </c>
      <c r="C15" s="8" t="n">
        <v>4775.3</v>
      </c>
    </row>
    <row r="16" spans="1:3">
      <c r="A16" s="4" t="s">
        <v>160</v>
      </c>
      <c r="B16" s="8" t="n">
        <v>14738.2</v>
      </c>
      <c r="C16" s="8" t="n">
        <v>18110.1</v>
      </c>
    </row>
    <row r="17" spans="1:3">
      <c r="A17" s="3" t="s">
        <v>161</v>
      </c>
    </row>
    <row r="18" spans="1:3">
      <c r="A18" s="4" t="s">
        <v>162</v>
      </c>
      <c r="B18" s="8" t="n">
        <v>352.8</v>
      </c>
      <c r="C18" s="8" t="n">
        <v>347.7</v>
      </c>
    </row>
    <row r="19" spans="1:3">
      <c r="A19" s="4" t="s">
        <v>163</v>
      </c>
      <c r="B19" s="8" t="n">
        <v>55.4</v>
      </c>
      <c r="C19" s="8" t="n">
        <v>175.2</v>
      </c>
    </row>
    <row r="20" spans="1:3">
      <c r="A20" s="4" t="s">
        <v>164</v>
      </c>
      <c r="B20" s="8" t="n">
        <v>109.5</v>
      </c>
      <c r="C20" s="8" t="n">
        <v>90.09999999999999</v>
      </c>
    </row>
    <row r="21" spans="1:3">
      <c r="A21" s="4" t="s">
        <v>165</v>
      </c>
      <c r="B21" s="8" t="n">
        <v>18.1</v>
      </c>
      <c r="C21" s="8" t="n">
        <v>99.8</v>
      </c>
    </row>
    <row r="22" spans="1:3">
      <c r="A22" s="4" t="s">
        <v>166</v>
      </c>
      <c r="B22" s="8" t="n">
        <v>88.2</v>
      </c>
      <c r="C22" s="8" t="n">
        <v>89.59999999999999</v>
      </c>
    </row>
    <row r="23" spans="1:3">
      <c r="A23" s="4" t="s">
        <v>167</v>
      </c>
      <c r="B23" s="8" t="n">
        <v>399.8</v>
      </c>
      <c r="C23" s="5" t="n">
        <v>0</v>
      </c>
    </row>
    <row r="24" spans="1:3">
      <c r="A24" s="4" t="s">
        <v>168</v>
      </c>
      <c r="B24" s="5" t="n">
        <v>0</v>
      </c>
      <c r="C24" s="8" t="n">
        <v>299.8</v>
      </c>
    </row>
    <row r="25" spans="1:3">
      <c r="A25" s="4" t="s">
        <v>169</v>
      </c>
      <c r="B25" s="8" t="n">
        <v>1023.8</v>
      </c>
      <c r="C25" s="8" t="n">
        <v>1102.2</v>
      </c>
    </row>
    <row r="26" spans="1:3">
      <c r="A26" s="4" t="s">
        <v>170</v>
      </c>
      <c r="B26" s="8" t="n">
        <v>6291.1</v>
      </c>
      <c r="C26" s="8" t="n">
        <v>7065.9</v>
      </c>
    </row>
    <row r="27" spans="1:3">
      <c r="A27" s="4" t="s">
        <v>171</v>
      </c>
      <c r="B27" s="5" t="n">
        <v>544</v>
      </c>
      <c r="C27" s="5" t="n">
        <v>750</v>
      </c>
    </row>
    <row r="28" spans="1:3">
      <c r="A28" s="4" t="s">
        <v>163</v>
      </c>
      <c r="B28" s="5" t="n">
        <v>0</v>
      </c>
      <c r="C28" s="8" t="n">
        <v>328.3</v>
      </c>
    </row>
    <row r="29" spans="1:3">
      <c r="A29" s="4" t="s">
        <v>172</v>
      </c>
      <c r="B29" s="8" t="n">
        <v>210.7</v>
      </c>
      <c r="C29" s="8" t="n">
        <v>196.9</v>
      </c>
    </row>
    <row r="30" spans="1:3">
      <c r="A30" s="4" t="s">
        <v>173</v>
      </c>
      <c r="B30" s="5" t="n">
        <v>0</v>
      </c>
      <c r="C30" s="8" t="n">
        <v>844.3</v>
      </c>
    </row>
    <row r="31" spans="1:3">
      <c r="A31" s="4" t="s">
        <v>174</v>
      </c>
      <c r="B31" s="8" t="n">
        <v>8069.6</v>
      </c>
      <c r="C31" s="8" t="n">
        <v>10287.6</v>
      </c>
    </row>
    <row r="32" spans="1:3">
      <c r="A32" s="4" t="s">
        <v>175</v>
      </c>
      <c r="B32" s="4" t="s">
        <v>176</v>
      </c>
      <c r="C32" s="4" t="s">
        <v>176</v>
      </c>
    </row>
    <row r="33" spans="1:3">
      <c r="A33" s="3" t="s">
        <v>177</v>
      </c>
    </row>
    <row r="34" spans="1:3">
      <c r="A34" s="4" t="s">
        <v>178</v>
      </c>
      <c r="B34" s="5" t="n">
        <v>0</v>
      </c>
      <c r="C34" s="8" t="n">
        <v>1191.5</v>
      </c>
    </row>
    <row r="35" spans="1:3">
      <c r="A35" s="4" t="s">
        <v>179</v>
      </c>
      <c r="B35" s="8" t="n">
        <v>75.90000000000001</v>
      </c>
      <c r="C35" s="8" t="n">
        <v>-666.8</v>
      </c>
    </row>
    <row r="36" spans="1:3">
      <c r="A36" s="4" t="s">
        <v>180</v>
      </c>
      <c r="B36" s="8" t="n">
        <v>-333.3</v>
      </c>
      <c r="C36" s="8" t="n">
        <v>-339.3</v>
      </c>
    </row>
    <row r="37" spans="1:3">
      <c r="A37" s="4" t="s">
        <v>181</v>
      </c>
      <c r="B37" s="8" t="n">
        <v>1772.2</v>
      </c>
      <c r="C37" s="8" t="n">
        <v>3976.4</v>
      </c>
    </row>
    <row r="38" spans="1:3">
      <c r="A38" s="4" t="s">
        <v>48</v>
      </c>
      <c r="B38" s="8" t="n">
        <v>4896.4</v>
      </c>
      <c r="C38" s="8" t="n">
        <v>3543.2</v>
      </c>
    </row>
    <row r="39" spans="1:3">
      <c r="A39" s="4" t="s">
        <v>182</v>
      </c>
      <c r="B39" s="8" t="n">
        <v>6668.6</v>
      </c>
      <c r="C39" s="8" t="n">
        <v>7822.5</v>
      </c>
    </row>
    <row r="40" spans="1:3">
      <c r="A40" s="4" t="s">
        <v>183</v>
      </c>
      <c r="B40" s="8" t="n">
        <v>14738.2</v>
      </c>
      <c r="C40" s="8" t="n">
        <v>18110.1</v>
      </c>
    </row>
    <row r="41" spans="1:3">
      <c r="A41" s="4" t="s">
        <v>184</v>
      </c>
    </row>
    <row r="42" spans="1:3">
      <c r="A42" s="3" t="s">
        <v>177</v>
      </c>
    </row>
    <row r="43" spans="1:3">
      <c r="A43" s="4" t="s">
        <v>48</v>
      </c>
      <c r="B43" s="5" t="n">
        <v>0</v>
      </c>
      <c r="C43" s="8" t="n">
        <v>302.9</v>
      </c>
    </row>
    <row r="44" spans="1:3">
      <c r="A44" s="4" t="s">
        <v>185</v>
      </c>
    </row>
    <row r="45" spans="1:3">
      <c r="A45" s="3" t="s">
        <v>177</v>
      </c>
    </row>
    <row r="46" spans="1:3">
      <c r="A46" s="4" t="s">
        <v>186</v>
      </c>
      <c r="B46" s="5" t="n">
        <v>0</v>
      </c>
      <c r="C46" s="8" t="n">
        <v>2517.6</v>
      </c>
    </row>
    <row r="47" spans="1:3">
      <c r="A47" s="4" t="s">
        <v>187</v>
      </c>
    </row>
    <row r="48" spans="1:3">
      <c r="A48" s="3" t="s">
        <v>177</v>
      </c>
    </row>
    <row r="49" spans="1:3">
      <c r="A49" s="4" t="s">
        <v>186</v>
      </c>
      <c r="B49" s="5" t="n">
        <v>774</v>
      </c>
      <c r="C49" s="8" t="n">
        <v>778.2</v>
      </c>
    </row>
    <row r="50" spans="1:3">
      <c r="A50" s="4" t="s">
        <v>83</v>
      </c>
    </row>
    <row r="51" spans="1:3">
      <c r="A51" s="3" t="s">
        <v>177</v>
      </c>
    </row>
    <row r="52" spans="1:3">
      <c r="A52" s="4" t="s">
        <v>186</v>
      </c>
      <c r="B52" s="8" t="n">
        <v>988.9</v>
      </c>
      <c r="C52" s="5" t="n">
        <v>0</v>
      </c>
    </row>
    <row r="53" spans="1:3">
      <c r="A53" s="4" t="s">
        <v>188</v>
      </c>
    </row>
    <row r="54" spans="1:3">
      <c r="A54" s="3" t="s">
        <v>177</v>
      </c>
    </row>
    <row r="55" spans="1:3">
      <c r="A55" s="4" t="s">
        <v>186</v>
      </c>
      <c r="B55" s="5" t="n">
        <v>0</v>
      </c>
      <c r="C55" s="5" t="n">
        <v>0</v>
      </c>
    </row>
    <row r="56" spans="1:3">
      <c r="A56" s="4" t="s">
        <v>189</v>
      </c>
    </row>
    <row r="57" spans="1:3">
      <c r="A57" s="3" t="s">
        <v>177</v>
      </c>
    </row>
    <row r="58" spans="1:3">
      <c r="A58" s="4" t="s">
        <v>186</v>
      </c>
      <c r="B58" s="5" t="n">
        <v>0</v>
      </c>
      <c r="C58" s="5" t="n">
        <v>0</v>
      </c>
    </row>
    <row r="59" spans="1:3">
      <c r="A59" s="4" t="s">
        <v>79</v>
      </c>
    </row>
    <row r="60" spans="1:3">
      <c r="A60" s="3" t="s">
        <v>177</v>
      </c>
    </row>
    <row r="61" spans="1:3">
      <c r="A61" s="4" t="s">
        <v>186</v>
      </c>
      <c r="B61" s="8" t="n">
        <v>266.7</v>
      </c>
      <c r="C61" s="5" t="n">
        <v>0</v>
      </c>
    </row>
    <row r="62" spans="1:3">
      <c r="A62" s="4" t="s">
        <v>182</v>
      </c>
      <c r="B62" s="8" t="n">
        <v>266.7</v>
      </c>
    </row>
    <row r="63" spans="1:3">
      <c r="A63" s="4" t="s">
        <v>190</v>
      </c>
    </row>
    <row r="64" spans="1:3">
      <c r="A64" s="3" t="s">
        <v>177</v>
      </c>
    </row>
    <row r="65" spans="1:3">
      <c r="A65" s="4" t="s">
        <v>186</v>
      </c>
      <c r="B65" s="9" t="n">
        <v>0</v>
      </c>
      <c r="C65" s="7" t="n">
        <v>49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4" t="s">
        <v>568</v>
      </c>
    </row>
    <row r="4" spans="1:5">
      <c r="A4" s="3" t="s">
        <v>547</v>
      </c>
    </row>
    <row r="5" spans="1:5">
      <c r="A5" s="4" t="s">
        <v>569</v>
      </c>
      <c r="B5" s="7" t="n">
        <v>0.4</v>
      </c>
      <c r="C5" s="7" t="n">
        <v>1.2</v>
      </c>
      <c r="D5" s="7" t="n">
        <v>0.8</v>
      </c>
      <c r="E5" s="7" t="n">
        <v>4.9</v>
      </c>
    </row>
    <row r="6" spans="1:5">
      <c r="A6" s="4" t="s">
        <v>570</v>
      </c>
    </row>
    <row r="7" spans="1:5">
      <c r="A7" s="3" t="s">
        <v>547</v>
      </c>
    </row>
    <row r="8" spans="1:5">
      <c r="A8" s="4" t="s">
        <v>571</v>
      </c>
      <c r="B8" s="8" t="n">
        <v>-1.3</v>
      </c>
      <c r="C8" s="5" t="n">
        <v>1</v>
      </c>
      <c r="D8" s="8" t="n">
        <v>1.8</v>
      </c>
      <c r="E8" s="8" t="n">
        <v>-2.1</v>
      </c>
    </row>
    <row r="9" spans="1:5">
      <c r="A9" s="4" t="s">
        <v>572</v>
      </c>
    </row>
    <row r="10" spans="1:5">
      <c r="A10" s="3" t="s">
        <v>547</v>
      </c>
    </row>
    <row r="11" spans="1:5">
      <c r="A11" s="4" t="s">
        <v>571</v>
      </c>
      <c r="B11" s="7" t="n">
        <v>-1.3</v>
      </c>
      <c r="C11" s="9" t="n">
        <v>1</v>
      </c>
      <c r="D11" s="7" t="n">
        <v>1.8</v>
      </c>
      <c r="E11" s="7" t="n">
        <v>-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45</v>
      </c>
    </row>
    <row r="2" spans="1:3">
      <c r="A2" s="3" t="s">
        <v>232</v>
      </c>
    </row>
    <row r="3" spans="1:3">
      <c r="A3" s="4" t="s">
        <v>574</v>
      </c>
      <c r="B3" s="7" t="n">
        <v>0.1</v>
      </c>
      <c r="C3" s="9" t="n">
        <v>0</v>
      </c>
    </row>
    <row r="4" spans="1:3">
      <c r="A4" s="4" t="s">
        <v>575</v>
      </c>
      <c r="B4" s="5" t="n">
        <v>0</v>
      </c>
      <c r="C4" s="5" t="n">
        <v>0</v>
      </c>
    </row>
    <row r="5" spans="1:3">
      <c r="A5" s="4" t="s">
        <v>576</v>
      </c>
      <c r="B5" s="8" t="n">
        <v>0.1</v>
      </c>
      <c r="C5" s="5" t="n">
        <v>0</v>
      </c>
    </row>
    <row r="6" spans="1:3">
      <c r="A6" s="4" t="s">
        <v>577</v>
      </c>
      <c r="B6" s="8" t="n">
        <v>-0.1</v>
      </c>
      <c r="C6" s="5" t="n">
        <v>0</v>
      </c>
    </row>
    <row r="7" spans="1:3">
      <c r="A7" s="4" t="s">
        <v>578</v>
      </c>
      <c r="B7" s="9" t="n">
        <v>0</v>
      </c>
      <c r="C7"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145</v>
      </c>
    </row>
    <row r="2" spans="1:3">
      <c r="A2" s="3" t="s">
        <v>232</v>
      </c>
    </row>
    <row r="3" spans="1:3">
      <c r="A3" s="4" t="s">
        <v>580</v>
      </c>
      <c r="B3" s="7" t="n">
        <v>-185.7</v>
      </c>
      <c r="C3" s="7" t="n">
        <v>-166.7</v>
      </c>
    </row>
    <row r="4" spans="1:3">
      <c r="A4" s="4" t="s">
        <v>575</v>
      </c>
      <c r="B4" s="5" t="n">
        <v>0</v>
      </c>
      <c r="C4" s="5" t="n">
        <v>0</v>
      </c>
    </row>
    <row r="5" spans="1:3">
      <c r="A5" s="4" t="s">
        <v>581</v>
      </c>
      <c r="B5" s="8" t="n">
        <v>-185.7</v>
      </c>
      <c r="C5" s="8" t="n">
        <v>-166.7</v>
      </c>
    </row>
    <row r="6" spans="1:3">
      <c r="A6" s="4" t="s">
        <v>577</v>
      </c>
      <c r="B6" s="8" t="n">
        <v>0.1</v>
      </c>
      <c r="C6" s="5" t="n">
        <v>0</v>
      </c>
    </row>
    <row r="7" spans="1:3">
      <c r="A7" s="4" t="s">
        <v>578</v>
      </c>
      <c r="B7" s="7" t="n">
        <v>-185.6</v>
      </c>
      <c r="C7" s="7" t="n">
        <v>-16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145</v>
      </c>
    </row>
    <row r="2" spans="1:3">
      <c r="A2" s="3" t="s">
        <v>583</v>
      </c>
    </row>
    <row r="3" spans="1:3">
      <c r="A3" s="4" t="s">
        <v>75</v>
      </c>
      <c r="B3" s="7" t="n">
        <v>-185.6</v>
      </c>
      <c r="C3" s="7" t="n">
        <v>-166.7</v>
      </c>
    </row>
    <row r="4" spans="1:3">
      <c r="A4" s="4" t="s">
        <v>584</v>
      </c>
    </row>
    <row r="5" spans="1:3">
      <c r="A5" s="3" t="s">
        <v>583</v>
      </c>
    </row>
    <row r="6" spans="1:3">
      <c r="A6" s="4" t="s">
        <v>75</v>
      </c>
      <c r="B6" s="8" t="n">
        <v>-185.6</v>
      </c>
      <c r="C6" s="8" t="n">
        <v>-166.7</v>
      </c>
    </row>
    <row r="7" spans="1:3">
      <c r="A7" s="4" t="s">
        <v>585</v>
      </c>
    </row>
    <row r="8" spans="1:3">
      <c r="A8" s="3" t="s">
        <v>583</v>
      </c>
    </row>
    <row r="9" spans="1:3">
      <c r="A9" s="4" t="s">
        <v>586</v>
      </c>
      <c r="B9" s="5" t="n">
        <v>-185</v>
      </c>
      <c r="C9" s="8" t="n">
        <v>-165.1</v>
      </c>
    </row>
    <row r="10" spans="1:3">
      <c r="A10" s="4" t="s">
        <v>587</v>
      </c>
    </row>
    <row r="11" spans="1:3">
      <c r="A11" s="3" t="s">
        <v>583</v>
      </c>
    </row>
    <row r="12" spans="1:3">
      <c r="A12" s="4" t="s">
        <v>586</v>
      </c>
      <c r="B12" s="7" t="n">
        <v>-0.6</v>
      </c>
      <c r="C12" s="7"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88</v>
      </c>
      <c r="B1" s="2" t="s">
        <v>1</v>
      </c>
    </row>
    <row r="2" spans="1:3">
      <c r="B2" s="2" t="s">
        <v>589</v>
      </c>
      <c r="C2" s="2" t="s">
        <v>590</v>
      </c>
    </row>
    <row r="3" spans="1:3">
      <c r="A3" s="3" t="s">
        <v>591</v>
      </c>
    </row>
    <row r="4" spans="1:3">
      <c r="A4" s="4" t="s">
        <v>592</v>
      </c>
      <c r="B4" s="7" t="n">
        <v>0.1</v>
      </c>
      <c r="C4" s="9" t="n">
        <v>0</v>
      </c>
    </row>
    <row r="5" spans="1:3">
      <c r="A5" s="4" t="s">
        <v>580</v>
      </c>
      <c r="B5" s="7" t="n">
        <v>185.7</v>
      </c>
      <c r="C5" s="8" t="n">
        <v>166.7</v>
      </c>
    </row>
    <row r="6" spans="1:3">
      <c r="A6" s="4" t="s">
        <v>593</v>
      </c>
    </row>
    <row r="7" spans="1:3">
      <c r="A7" s="3" t="s">
        <v>521</v>
      </c>
    </row>
    <row r="8" spans="1:3">
      <c r="A8" s="4" t="s">
        <v>594</v>
      </c>
      <c r="B8" s="5" t="n">
        <v>123832</v>
      </c>
    </row>
    <row r="9" spans="1:3">
      <c r="A9" s="3" t="s">
        <v>591</v>
      </c>
    </row>
    <row r="10" spans="1:3">
      <c r="A10" s="4" t="s">
        <v>592</v>
      </c>
      <c r="B10" s="7" t="n">
        <v>0.1</v>
      </c>
      <c r="C10" s="5" t="n">
        <v>0</v>
      </c>
    </row>
    <row r="11" spans="1:3">
      <c r="A11" s="4" t="s">
        <v>580</v>
      </c>
      <c r="B11" s="7" t="n">
        <v>-0.1</v>
      </c>
      <c r="C11" s="8" t="n">
        <v>-1.6</v>
      </c>
    </row>
    <row r="12" spans="1:3">
      <c r="A12" s="4" t="s">
        <v>595</v>
      </c>
    </row>
    <row r="13" spans="1:3">
      <c r="A13" s="3" t="s">
        <v>521</v>
      </c>
    </row>
    <row r="14" spans="1:3">
      <c r="A14" s="4" t="s">
        <v>596</v>
      </c>
      <c r="B14" s="11" t="n">
        <v>51.91</v>
      </c>
    </row>
    <row r="15" spans="1:3">
      <c r="A15" s="4" t="s">
        <v>597</v>
      </c>
    </row>
    <row r="16" spans="1:3">
      <c r="A16" s="3" t="s">
        <v>521</v>
      </c>
    </row>
    <row r="17" spans="1:3">
      <c r="A17" s="4" t="s">
        <v>596</v>
      </c>
      <c r="B17" s="11" t="n">
        <v>51.98</v>
      </c>
    </row>
    <row r="18" spans="1:3">
      <c r="A18" s="4" t="s">
        <v>598</v>
      </c>
    </row>
    <row r="19" spans="1:3">
      <c r="A19" s="3" t="s">
        <v>521</v>
      </c>
    </row>
    <row r="20" spans="1:3">
      <c r="A20" s="4" t="s">
        <v>594</v>
      </c>
      <c r="B20" s="5" t="n">
        <v>498955</v>
      </c>
    </row>
    <row r="21" spans="1:3">
      <c r="A21" s="3" t="s">
        <v>591</v>
      </c>
    </row>
    <row r="22" spans="1:3">
      <c r="A22" s="4" t="s">
        <v>592</v>
      </c>
      <c r="B22" s="9" t="n">
        <v>0</v>
      </c>
      <c r="C22" s="5" t="n">
        <v>0</v>
      </c>
    </row>
    <row r="23" spans="1:3">
      <c r="A23" s="4" t="s">
        <v>580</v>
      </c>
      <c r="B23" s="7" t="n">
        <v>-0.6</v>
      </c>
      <c r="C23" s="9" t="n">
        <v>0</v>
      </c>
    </row>
    <row r="24" spans="1:3">
      <c r="A24" s="4" t="s">
        <v>599</v>
      </c>
    </row>
    <row r="25" spans="1:3">
      <c r="A25" s="3" t="s">
        <v>521</v>
      </c>
    </row>
    <row r="26" spans="1:3">
      <c r="A26" s="4" t="s">
        <v>596</v>
      </c>
      <c r="B26" s="11" t="n">
        <v>50.71</v>
      </c>
    </row>
    <row r="27" spans="1:3">
      <c r="A27" s="4" t="s">
        <v>600</v>
      </c>
    </row>
    <row r="28" spans="1:3">
      <c r="A28" s="3" t="s">
        <v>521</v>
      </c>
    </row>
    <row r="29" spans="1:3">
      <c r="A29" s="4" t="s">
        <v>596</v>
      </c>
      <c r="B29" s="11" t="n">
        <v>51.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1</v>
      </c>
      <c r="C1" s="2" t="s">
        <v>526</v>
      </c>
    </row>
    <row r="2" spans="1:3">
      <c r="B2" s="2" t="s">
        <v>2</v>
      </c>
      <c r="C2" s="2" t="s">
        <v>145</v>
      </c>
    </row>
    <row r="3" spans="1:3">
      <c r="A3" s="3" t="s">
        <v>521</v>
      </c>
    </row>
    <row r="4" spans="1:3">
      <c r="A4" s="4" t="s">
        <v>602</v>
      </c>
      <c r="B4" s="7" t="n">
        <v>0.3</v>
      </c>
      <c r="C4" s="7" t="n">
        <v>1.2</v>
      </c>
    </row>
    <row r="5" spans="1:3">
      <c r="A5" s="4" t="s">
        <v>603</v>
      </c>
    </row>
    <row r="6" spans="1:3">
      <c r="A6" s="3" t="s">
        <v>521</v>
      </c>
    </row>
    <row r="7" spans="1:3">
      <c r="A7" s="4" t="s">
        <v>604</v>
      </c>
      <c r="B7" s="9" t="n">
        <v>500</v>
      </c>
    </row>
    <row r="8" spans="1:3">
      <c r="A8" s="4" t="s">
        <v>605</v>
      </c>
      <c r="B8" s="4" t="s">
        <v>606</v>
      </c>
    </row>
    <row r="9" spans="1:3">
      <c r="A9" s="4" t="s">
        <v>591</v>
      </c>
      <c r="B9" s="9" t="n">
        <v>0</v>
      </c>
      <c r="C9" s="8" t="n">
        <v>-0.3</v>
      </c>
    </row>
    <row r="10" spans="1:3">
      <c r="A10" s="4" t="s">
        <v>607</v>
      </c>
    </row>
    <row r="11" spans="1:3">
      <c r="A11" s="3" t="s">
        <v>521</v>
      </c>
    </row>
    <row r="12" spans="1:3">
      <c r="A12" s="4" t="s">
        <v>604</v>
      </c>
      <c r="B12" s="9" t="n">
        <v>810</v>
      </c>
    </row>
    <row r="13" spans="1:3">
      <c r="A13" s="4" t="s">
        <v>605</v>
      </c>
      <c r="B13" s="4" t="s">
        <v>608</v>
      </c>
    </row>
    <row r="14" spans="1:3">
      <c r="A14" s="4" t="s">
        <v>591</v>
      </c>
      <c r="B14" s="7" t="n">
        <v>-2.1</v>
      </c>
      <c r="C14" s="8" t="n">
        <v>-9.4</v>
      </c>
    </row>
    <row r="15" spans="1:3">
      <c r="A15" s="4" t="s">
        <v>609</v>
      </c>
    </row>
    <row r="16" spans="1:3">
      <c r="A16" s="3" t="s">
        <v>521</v>
      </c>
    </row>
    <row r="17" spans="1:3">
      <c r="A17" s="4" t="s">
        <v>604</v>
      </c>
      <c r="B17" s="9" t="n">
        <v>620</v>
      </c>
    </row>
    <row r="18" spans="1:3">
      <c r="A18" s="4" t="s">
        <v>605</v>
      </c>
      <c r="B18" s="4" t="s">
        <v>610</v>
      </c>
    </row>
    <row r="19" spans="1:3">
      <c r="A19" s="4" t="s">
        <v>591</v>
      </c>
      <c r="B19" s="7" t="n">
        <v>-7.8</v>
      </c>
      <c r="C19" s="8" t="n">
        <v>-7.3</v>
      </c>
    </row>
    <row r="20" spans="1:3">
      <c r="A20" s="4" t="s">
        <v>611</v>
      </c>
    </row>
    <row r="21" spans="1:3">
      <c r="A21" s="3" t="s">
        <v>521</v>
      </c>
    </row>
    <row r="22" spans="1:3">
      <c r="A22" s="4" t="s">
        <v>604</v>
      </c>
      <c r="B22" s="9" t="n">
        <v>1000</v>
      </c>
    </row>
    <row r="23" spans="1:3">
      <c r="A23" s="4" t="s">
        <v>605</v>
      </c>
      <c r="B23" s="4" t="s">
        <v>612</v>
      </c>
    </row>
    <row r="24" spans="1:3">
      <c r="A24" s="4" t="s">
        <v>591</v>
      </c>
      <c r="B24" s="9" t="n">
        <v>-156</v>
      </c>
      <c r="C24" s="8" t="n">
        <v>-136.2</v>
      </c>
    </row>
    <row r="25" spans="1:3">
      <c r="A25" s="4" t="s">
        <v>613</v>
      </c>
    </row>
    <row r="26" spans="1:3">
      <c r="A26" s="3" t="s">
        <v>521</v>
      </c>
    </row>
    <row r="27" spans="1:3">
      <c r="A27" s="4" t="s">
        <v>604</v>
      </c>
      <c r="B27" s="9" t="n">
        <v>350</v>
      </c>
    </row>
    <row r="28" spans="1:3">
      <c r="A28" s="4" t="s">
        <v>605</v>
      </c>
      <c r="B28" s="4" t="s">
        <v>614</v>
      </c>
    </row>
    <row r="29" spans="1:3">
      <c r="A29" s="4" t="s">
        <v>591</v>
      </c>
      <c r="B29" s="7" t="n">
        <v>-19.4</v>
      </c>
      <c r="C29" s="7" t="n">
        <v>-1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5</v>
      </c>
      <c r="B1" s="2" t="s">
        <v>1</v>
      </c>
    </row>
    <row r="2" spans="1:3">
      <c r="B2" s="2" t="s">
        <v>2</v>
      </c>
      <c r="C2" s="2" t="s">
        <v>26</v>
      </c>
    </row>
    <row r="3" spans="1:3">
      <c r="A3" s="3" t="s">
        <v>235</v>
      </c>
    </row>
    <row r="4" spans="1:3">
      <c r="A4" s="4" t="s">
        <v>616</v>
      </c>
      <c r="B4" s="7" t="n">
        <v>417.6</v>
      </c>
      <c r="C4" s="7" t="n">
        <v>655.4</v>
      </c>
    </row>
    <row r="5" spans="1:3">
      <c r="A5" s="4" t="s">
        <v>617</v>
      </c>
      <c r="B5" s="8" t="n">
        <v>0.2</v>
      </c>
      <c r="C5" s="8" t="n">
        <v>182.9</v>
      </c>
    </row>
    <row r="6" spans="1:3">
      <c r="A6" s="4" t="s">
        <v>618</v>
      </c>
      <c r="B6" s="7" t="n">
        <v>417.8</v>
      </c>
      <c r="C6" s="7" t="n">
        <v>83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s>
  <sheetData>
    <row r="1" spans="1:4">
      <c r="A1" s="1" t="s">
        <v>619</v>
      </c>
      <c r="B1" s="2" t="s">
        <v>370</v>
      </c>
      <c r="C1" s="2" t="s">
        <v>1</v>
      </c>
      <c r="D1" s="2" t="s">
        <v>526</v>
      </c>
    </row>
    <row r="2" spans="1:4">
      <c r="B2" s="2" t="s">
        <v>432</v>
      </c>
      <c r="C2" s="2" t="s">
        <v>2</v>
      </c>
      <c r="D2" s="2" t="s">
        <v>145</v>
      </c>
    </row>
    <row r="3" spans="1:4">
      <c r="A3" s="3" t="s">
        <v>620</v>
      </c>
    </row>
    <row r="4" spans="1:4">
      <c r="A4" s="4" t="s">
        <v>621</v>
      </c>
      <c r="C4" s="9" t="n">
        <v>544000000</v>
      </c>
    </row>
    <row r="5" spans="1:4">
      <c r="A5" s="4" t="s">
        <v>622</v>
      </c>
    </row>
    <row r="6" spans="1:4">
      <c r="A6" s="3" t="s">
        <v>620</v>
      </c>
    </row>
    <row r="7" spans="1:4">
      <c r="A7" s="4" t="s">
        <v>456</v>
      </c>
      <c r="B7" s="9" t="n">
        <v>1500000000</v>
      </c>
    </row>
    <row r="8" spans="1:4">
      <c r="A8" s="4" t="s">
        <v>623</v>
      </c>
    </row>
    <row r="9" spans="1:4">
      <c r="A9" s="3" t="s">
        <v>620</v>
      </c>
    </row>
    <row r="10" spans="1:4">
      <c r="A10" s="4" t="s">
        <v>624</v>
      </c>
      <c r="C10" s="4" t="s">
        <v>625</v>
      </c>
    </row>
    <row r="11" spans="1:4">
      <c r="A11" s="4" t="s">
        <v>459</v>
      </c>
      <c r="C11" s="9" t="n">
        <v>750000000</v>
      </c>
    </row>
    <row r="12" spans="1:4">
      <c r="A12" s="4" t="s">
        <v>460</v>
      </c>
      <c r="C12" s="4" t="s">
        <v>626</v>
      </c>
    </row>
    <row r="13" spans="1:4">
      <c r="A13" s="4" t="s">
        <v>627</v>
      </c>
    </row>
    <row r="14" spans="1:4">
      <c r="A14" s="3" t="s">
        <v>620</v>
      </c>
    </row>
    <row r="15" spans="1:4">
      <c r="A15" s="4" t="s">
        <v>628</v>
      </c>
      <c r="C15" s="9" t="n">
        <v>4800000</v>
      </c>
      <c r="D15" s="9" t="n">
        <v>28400000</v>
      </c>
    </row>
    <row r="16" spans="1:4">
      <c r="A16" s="4" t="s">
        <v>629</v>
      </c>
    </row>
    <row r="17" spans="1:4">
      <c r="A17" s="3" t="s">
        <v>620</v>
      </c>
    </row>
    <row r="18" spans="1:4">
      <c r="A18" s="4" t="s">
        <v>382</v>
      </c>
      <c r="C18" s="9" t="n">
        <v>67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5"/>
    <col customWidth="1" max="7" min="7" width="14"/>
  </cols>
  <sheetData>
    <row r="1" spans="1:7">
      <c r="A1" s="1" t="s">
        <v>630</v>
      </c>
      <c r="B1" s="2" t="s">
        <v>309</v>
      </c>
      <c r="C1" s="2" t="s">
        <v>2</v>
      </c>
      <c r="D1" s="2" t="s">
        <v>26</v>
      </c>
      <c r="E1" s="2" t="s">
        <v>2</v>
      </c>
      <c r="F1" s="2" t="s">
        <v>26</v>
      </c>
      <c r="G1" s="2" t="s">
        <v>145</v>
      </c>
    </row>
    <row r="2" spans="1:7">
      <c r="A2" s="3" t="s">
        <v>238</v>
      </c>
    </row>
    <row r="3" spans="1:7">
      <c r="A3" s="4" t="s">
        <v>631</v>
      </c>
      <c r="B3" s="9" t="n">
        <v>5000000</v>
      </c>
    </row>
    <row r="4" spans="1:7">
      <c r="A4" s="4" t="s">
        <v>632</v>
      </c>
      <c r="C4" s="9" t="n">
        <v>0</v>
      </c>
      <c r="D4" s="9" t="n">
        <v>429600000</v>
      </c>
      <c r="E4" s="9" t="n">
        <v>458000000</v>
      </c>
      <c r="F4" s="9" t="n">
        <v>1323900000</v>
      </c>
    </row>
    <row r="5" spans="1:7">
      <c r="A5" s="4" t="s">
        <v>633</v>
      </c>
      <c r="C5" s="5" t="n">
        <v>0</v>
      </c>
      <c r="D5" s="9" t="n">
        <v>429400000</v>
      </c>
      <c r="E5" s="5" t="n">
        <v>457700000</v>
      </c>
      <c r="F5" s="9" t="n">
        <v>1323300000</v>
      </c>
    </row>
    <row r="6" spans="1:7">
      <c r="A6" s="4" t="s">
        <v>634</v>
      </c>
      <c r="C6" s="9" t="n">
        <v>0</v>
      </c>
      <c r="E6" s="9" t="n">
        <v>0</v>
      </c>
      <c r="G6" s="9" t="n">
        <v>155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35</v>
      </c>
      <c r="B1" s="2" t="s">
        <v>636</v>
      </c>
      <c r="C1" s="2" t="s">
        <v>637</v>
      </c>
      <c r="D1" s="2" t="s">
        <v>638</v>
      </c>
      <c r="E1" s="2" t="s">
        <v>638</v>
      </c>
      <c r="F1" s="2" t="s">
        <v>2</v>
      </c>
    </row>
    <row r="2" spans="1:6">
      <c r="A2" s="4" t="s">
        <v>639</v>
      </c>
    </row>
    <row r="3" spans="1:6">
      <c r="A3" s="4" t="s">
        <v>640</v>
      </c>
      <c r="E3" s="7" t="n">
        <v>8.9</v>
      </c>
    </row>
    <row r="4" spans="1:6">
      <c r="A4" s="4" t="s">
        <v>641</v>
      </c>
      <c r="E4" s="8" t="n">
        <v>7.6</v>
      </c>
    </row>
    <row r="5" spans="1:6">
      <c r="A5" s="4" t="s">
        <v>642</v>
      </c>
      <c r="E5" s="8" t="n">
        <v>16.5</v>
      </c>
    </row>
    <row r="6" spans="1:6">
      <c r="A6" s="4" t="s">
        <v>643</v>
      </c>
    </row>
    <row r="7" spans="1:6">
      <c r="A7" s="4" t="s">
        <v>640</v>
      </c>
      <c r="E7" s="8" t="n">
        <v>10.2</v>
      </c>
    </row>
    <row r="8" spans="1:6">
      <c r="A8" s="4" t="s">
        <v>641</v>
      </c>
      <c r="E8" s="8" t="n">
        <v>30.7</v>
      </c>
    </row>
    <row r="9" spans="1:6">
      <c r="A9" s="4" t="s">
        <v>642</v>
      </c>
      <c r="E9" s="8" t="n">
        <v>40.9</v>
      </c>
    </row>
    <row r="10" spans="1:6">
      <c r="A10" s="4" t="s">
        <v>644</v>
      </c>
    </row>
    <row r="11" spans="1:6">
      <c r="A11" s="4" t="s">
        <v>640</v>
      </c>
      <c r="F11" s="7" t="n">
        <v>85.40000000000001</v>
      </c>
    </row>
    <row r="12" spans="1:6">
      <c r="A12" s="4" t="s">
        <v>641</v>
      </c>
      <c r="F12" s="8" t="n">
        <v>180.6</v>
      </c>
    </row>
    <row r="13" spans="1:6">
      <c r="A13" s="4" t="s">
        <v>642</v>
      </c>
      <c r="F13" s="5" t="n">
        <v>266</v>
      </c>
    </row>
    <row r="14" spans="1:6">
      <c r="A14" s="4" t="s">
        <v>645</v>
      </c>
    </row>
    <row r="15" spans="1:6">
      <c r="A15" s="4" t="s">
        <v>640</v>
      </c>
      <c r="B15" s="7" t="n">
        <v>33.2</v>
      </c>
    </row>
    <row r="16" spans="1:6">
      <c r="A16" s="4" t="s">
        <v>641</v>
      </c>
      <c r="B16" s="8" t="n">
        <v>49.8</v>
      </c>
    </row>
    <row r="17" spans="1:6">
      <c r="A17" s="4" t="s">
        <v>642</v>
      </c>
      <c r="B17" s="5" t="n">
        <v>83</v>
      </c>
    </row>
    <row r="18" spans="1:6">
      <c r="A18" s="4" t="s">
        <v>646</v>
      </c>
    </row>
    <row r="19" spans="1:6">
      <c r="A19" s="4" t="s">
        <v>640</v>
      </c>
      <c r="C19" s="7" t="n">
        <v>29.3</v>
      </c>
    </row>
    <row r="20" spans="1:6">
      <c r="A20" s="4" t="s">
        <v>641</v>
      </c>
      <c r="C20" s="5" t="n">
        <v>62</v>
      </c>
    </row>
    <row r="21" spans="1:6">
      <c r="A21" s="4" t="s">
        <v>642</v>
      </c>
      <c r="C21" s="8" t="n">
        <v>91.3</v>
      </c>
    </row>
    <row r="22" spans="1:6">
      <c r="A22" s="4" t="s">
        <v>647</v>
      </c>
    </row>
    <row r="23" spans="1:6">
      <c r="A23" s="4" t="s">
        <v>640</v>
      </c>
      <c r="E23" s="8" t="n">
        <v>22.9</v>
      </c>
    </row>
    <row r="24" spans="1:6">
      <c r="A24" s="4" t="s">
        <v>641</v>
      </c>
      <c r="E24" s="8" t="n">
        <v>68.8</v>
      </c>
    </row>
    <row r="25" spans="1:6">
      <c r="A25" s="4" t="s">
        <v>642</v>
      </c>
      <c r="E25" s="7" t="n">
        <v>91.7</v>
      </c>
    </row>
    <row r="26" spans="1:6">
      <c r="A26" s="4" t="s">
        <v>475</v>
      </c>
    </row>
    <row r="27" spans="1:6">
      <c r="A27" s="4" t="s">
        <v>640</v>
      </c>
      <c r="F27" s="8" t="n">
        <v>40.7</v>
      </c>
    </row>
    <row r="28" spans="1:6">
      <c r="A28" s="4" t="s">
        <v>641</v>
      </c>
      <c r="F28" s="5" t="n">
        <v>122</v>
      </c>
    </row>
    <row r="29" spans="1:6">
      <c r="A29" s="4" t="s">
        <v>642</v>
      </c>
      <c r="F29" s="7" t="n">
        <v>162.7</v>
      </c>
    </row>
    <row r="30" spans="1:6">
      <c r="A30" s="4" t="s">
        <v>648</v>
      </c>
    </row>
    <row r="31" spans="1:6">
      <c r="A31" s="4" t="s">
        <v>640</v>
      </c>
      <c r="B31" s="8" t="n">
        <v>13.8</v>
      </c>
    </row>
    <row r="32" spans="1:6">
      <c r="A32" s="4" t="s">
        <v>641</v>
      </c>
      <c r="B32" s="8" t="n">
        <v>41.3</v>
      </c>
    </row>
    <row r="33" spans="1:6">
      <c r="A33" s="4" t="s">
        <v>642</v>
      </c>
      <c r="B33" s="7" t="n">
        <v>55.1</v>
      </c>
    </row>
    <row r="34" spans="1:6">
      <c r="A34" s="4" t="s">
        <v>649</v>
      </c>
    </row>
    <row r="35" spans="1:6">
      <c r="A35" s="4" t="s">
        <v>640</v>
      </c>
      <c r="C35" s="8" t="n">
        <v>12.7</v>
      </c>
    </row>
    <row r="36" spans="1:6">
      <c r="A36" s="4" t="s">
        <v>641</v>
      </c>
      <c r="C36" s="5" t="n">
        <v>38</v>
      </c>
    </row>
    <row r="37" spans="1:6">
      <c r="A37" s="4" t="s">
        <v>642</v>
      </c>
      <c r="C37" s="7" t="n">
        <v>50.7</v>
      </c>
    </row>
    <row r="38" spans="1:6">
      <c r="A38" s="4" t="s">
        <v>650</v>
      </c>
    </row>
    <row r="39" spans="1:6">
      <c r="A39" s="4" t="s">
        <v>640</v>
      </c>
      <c r="D39" s="7" t="n">
        <v>14.2</v>
      </c>
    </row>
    <row r="40" spans="1:6">
      <c r="A40" s="4" t="s">
        <v>641</v>
      </c>
      <c r="D40" s="8" t="n">
        <v>42.7</v>
      </c>
    </row>
    <row r="41" spans="1:6">
      <c r="A41" s="4" t="s">
        <v>642</v>
      </c>
      <c r="D41" s="7" t="n">
        <v>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1</v>
      </c>
      <c r="B1" s="2" t="s">
        <v>2</v>
      </c>
      <c r="C1" s="2" t="s">
        <v>145</v>
      </c>
    </row>
    <row r="2" spans="1:3">
      <c r="A2" s="4" t="s">
        <v>192</v>
      </c>
      <c r="C2" s="5" t="n">
        <v>48000000</v>
      </c>
    </row>
    <row r="3" spans="1:3">
      <c r="A3" s="4" t="s">
        <v>193</v>
      </c>
      <c r="C3" s="5" t="n">
        <v>48000000</v>
      </c>
    </row>
    <row r="4" spans="1:3">
      <c r="A4" s="4" t="s">
        <v>185</v>
      </c>
    </row>
    <row r="5" spans="1:3">
      <c r="A5" s="4" t="s">
        <v>194</v>
      </c>
      <c r="C5" s="5" t="n">
        <v>66100000</v>
      </c>
    </row>
    <row r="6" spans="1:3">
      <c r="A6" s="4" t="s">
        <v>195</v>
      </c>
      <c r="C6" s="5" t="n">
        <v>66100000</v>
      </c>
    </row>
    <row r="7" spans="1:3">
      <c r="A7" s="4" t="s">
        <v>187</v>
      </c>
    </row>
    <row r="8" spans="1:3">
      <c r="A8" s="4" t="s">
        <v>194</v>
      </c>
      <c r="B8" s="5" t="n">
        <v>18114975</v>
      </c>
      <c r="C8" s="5" t="n">
        <v>18114975</v>
      </c>
    </row>
    <row r="9" spans="1:3">
      <c r="A9" s="4" t="s">
        <v>195</v>
      </c>
      <c r="B9" s="5" t="n">
        <v>18114975</v>
      </c>
      <c r="C9" s="5" t="n">
        <v>18114975</v>
      </c>
    </row>
    <row r="10" spans="1:3">
      <c r="A10" s="4" t="s">
        <v>83</v>
      </c>
    </row>
    <row r="11" spans="1:3">
      <c r="A11" s="4" t="s">
        <v>196</v>
      </c>
      <c r="B11" s="5" t="n">
        <v>326517110</v>
      </c>
      <c r="C11" s="5" t="n">
        <v>262208428</v>
      </c>
    </row>
    <row r="12" spans="1:3">
      <c r="A12" s="4" t="s">
        <v>188</v>
      </c>
    </row>
    <row r="13" spans="1:3">
      <c r="A13" s="4" t="s">
        <v>194</v>
      </c>
      <c r="B13" s="5" t="n">
        <v>7825500</v>
      </c>
      <c r="C13" s="5" t="n">
        <v>7825500</v>
      </c>
    </row>
    <row r="14" spans="1:3">
      <c r="A14" s="4" t="s">
        <v>195</v>
      </c>
      <c r="B14" s="5" t="n">
        <v>7825500</v>
      </c>
      <c r="C14" s="5" t="n">
        <v>7825500</v>
      </c>
    </row>
    <row r="15" spans="1:3">
      <c r="A15" s="4" t="s">
        <v>189</v>
      </c>
    </row>
    <row r="16" spans="1:3">
      <c r="A16" s="4" t="s">
        <v>194</v>
      </c>
      <c r="B16" s="5" t="n">
        <v>87569475</v>
      </c>
      <c r="C16" s="5" t="n">
        <v>81857168</v>
      </c>
    </row>
    <row r="17" spans="1:3">
      <c r="A17" s="4" t="s">
        <v>195</v>
      </c>
      <c r="B17" s="5" t="n">
        <v>87569475</v>
      </c>
      <c r="C17" s="5" t="n">
        <v>81857168</v>
      </c>
    </row>
    <row r="18" spans="1:3">
      <c r="A18" s="4" t="s">
        <v>190</v>
      </c>
    </row>
    <row r="19" spans="1:3">
      <c r="A19" s="4" t="s">
        <v>194</v>
      </c>
      <c r="C19" s="5" t="n">
        <v>1000</v>
      </c>
    </row>
    <row r="20" spans="1:3">
      <c r="A20" s="4" t="s">
        <v>195</v>
      </c>
      <c r="C20" s="5" t="n">
        <v>1000</v>
      </c>
    </row>
    <row r="21" spans="1:3">
      <c r="A21" s="4" t="s">
        <v>79</v>
      </c>
    </row>
    <row r="22" spans="1:3">
      <c r="A22" s="4" t="s">
        <v>194</v>
      </c>
      <c r="B22" s="5" t="n">
        <v>1000</v>
      </c>
    </row>
    <row r="23" spans="1:3">
      <c r="A23" s="4" t="s">
        <v>195</v>
      </c>
      <c r="B23" s="5" t="n">
        <v>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1</v>
      </c>
      <c r="B1" s="2" t="s">
        <v>309</v>
      </c>
      <c r="C1" s="2" t="s">
        <v>481</v>
      </c>
      <c r="D1" s="2" t="s">
        <v>309</v>
      </c>
      <c r="E1" s="2" t="s">
        <v>481</v>
      </c>
      <c r="F1" s="2" t="s">
        <v>2</v>
      </c>
      <c r="G1" s="2" t="s">
        <v>26</v>
      </c>
      <c r="H1" s="2" t="s">
        <v>2</v>
      </c>
      <c r="I1" s="2" t="s">
        <v>26</v>
      </c>
    </row>
    <row r="2" spans="1:9">
      <c r="A2" s="4" t="s">
        <v>71</v>
      </c>
      <c r="F2" s="7" t="n">
        <v>102.9</v>
      </c>
      <c r="G2" s="7" t="n">
        <v>-191.9</v>
      </c>
      <c r="H2" s="7" t="n">
        <v>261.8</v>
      </c>
      <c r="I2" s="7" t="n">
        <v>-52.8</v>
      </c>
    </row>
    <row r="3" spans="1:9">
      <c r="A3" s="4" t="s">
        <v>102</v>
      </c>
      <c r="H3" s="5" t="n">
        <v>360</v>
      </c>
    </row>
    <row r="4" spans="1:9">
      <c r="A4" s="4" t="s">
        <v>482</v>
      </c>
      <c r="H4" s="8" t="n">
        <v>1390.3</v>
      </c>
      <c r="I4" s="8" t="n">
        <v>62.4</v>
      </c>
    </row>
    <row r="5" spans="1:9">
      <c r="A5" s="4" t="s">
        <v>393</v>
      </c>
    </row>
    <row r="6" spans="1:9">
      <c r="A6" s="4" t="s">
        <v>71</v>
      </c>
      <c r="H6" s="8" t="n">
        <v>-261.8</v>
      </c>
      <c r="I6" s="8" t="n">
        <v>52.8</v>
      </c>
    </row>
    <row r="7" spans="1:9">
      <c r="A7" s="4" t="s">
        <v>91</v>
      </c>
      <c r="H7" s="5" t="n">
        <v>376</v>
      </c>
      <c r="I7" s="8" t="n">
        <v>125.2</v>
      </c>
    </row>
    <row r="8" spans="1:9">
      <c r="A8" s="4" t="s">
        <v>493</v>
      </c>
      <c r="H8" s="5" t="n">
        <v>411</v>
      </c>
      <c r="I8" s="5" t="n">
        <v>0</v>
      </c>
    </row>
    <row r="9" spans="1:9">
      <c r="A9" s="4" t="s">
        <v>488</v>
      </c>
    </row>
    <row r="10" spans="1:9">
      <c r="A10" s="4" t="s">
        <v>489</v>
      </c>
      <c r="C10" s="4" t="s">
        <v>490</v>
      </c>
      <c r="E10" s="4" t="s">
        <v>490</v>
      </c>
    </row>
    <row r="11" spans="1:9">
      <c r="A11" s="4" t="s">
        <v>652</v>
      </c>
      <c r="E11" s="4" t="s">
        <v>492</v>
      </c>
    </row>
    <row r="12" spans="1:9">
      <c r="A12" s="4" t="s">
        <v>653</v>
      </c>
      <c r="E12" s="4" t="s">
        <v>487</v>
      </c>
    </row>
    <row r="13" spans="1:9">
      <c r="A13" s="4" t="s">
        <v>382</v>
      </c>
      <c r="E13" s="7" t="n">
        <v>450.1</v>
      </c>
      <c r="H13" s="5" t="n">
        <v>185</v>
      </c>
    </row>
    <row r="14" spans="1:9">
      <c r="A14" s="4" t="s">
        <v>493</v>
      </c>
      <c r="C14" s="9" t="n">
        <v>411</v>
      </c>
      <c r="E14" s="5" t="n">
        <v>411</v>
      </c>
    </row>
    <row r="15" spans="1:9">
      <c r="A15" s="4" t="s">
        <v>102</v>
      </c>
      <c r="H15" s="8" t="n">
        <v>39.1</v>
      </c>
    </row>
    <row r="16" spans="1:9">
      <c r="A16" s="4" t="s">
        <v>654</v>
      </c>
    </row>
    <row r="17" spans="1:9">
      <c r="A17" s="4" t="s">
        <v>391</v>
      </c>
      <c r="B17" s="4" t="s">
        <v>352</v>
      </c>
      <c r="D17" s="4" t="s">
        <v>352</v>
      </c>
    </row>
    <row r="18" spans="1:9">
      <c r="A18" s="4" t="s">
        <v>486</v>
      </c>
      <c r="D18" s="4" t="s">
        <v>351</v>
      </c>
    </row>
    <row r="19" spans="1:9">
      <c r="A19" s="4" t="s">
        <v>655</v>
      </c>
      <c r="D19" s="4" t="s">
        <v>656</v>
      </c>
    </row>
    <row r="20" spans="1:9">
      <c r="A20" s="4" t="s">
        <v>71</v>
      </c>
      <c r="H20" s="8" t="n">
        <v>-21.7</v>
      </c>
    </row>
    <row r="21" spans="1:9">
      <c r="A21" s="4" t="s">
        <v>382</v>
      </c>
      <c r="H21" s="5" t="n">
        <v>420</v>
      </c>
    </row>
    <row r="22" spans="1:9">
      <c r="A22" s="4" t="s">
        <v>657</v>
      </c>
    </row>
    <row r="23" spans="1:9">
      <c r="A23" s="4" t="s">
        <v>91</v>
      </c>
      <c r="H23" s="8" t="n">
        <v>-28.1</v>
      </c>
    </row>
    <row r="24" spans="1:9">
      <c r="A24" s="4" t="s">
        <v>658</v>
      </c>
    </row>
    <row r="25" spans="1:9">
      <c r="A25" s="4" t="s">
        <v>382</v>
      </c>
      <c r="H25" s="7" t="n">
        <v>8.5</v>
      </c>
      <c r="I25" s="8" t="n">
        <v>7.2</v>
      </c>
    </row>
    <row r="26" spans="1:9">
      <c r="A26" s="4" t="s">
        <v>102</v>
      </c>
      <c r="E26" s="9" t="n">
        <v>360</v>
      </c>
    </row>
    <row r="27" spans="1:9">
      <c r="A27" s="4" t="s">
        <v>659</v>
      </c>
      <c r="E27" s="4" t="s">
        <v>348</v>
      </c>
    </row>
    <row r="28" spans="1:9">
      <c r="A28" s="4" t="s">
        <v>660</v>
      </c>
      <c r="E28" s="4" t="s">
        <v>351</v>
      </c>
      <c r="H28" s="4" t="s">
        <v>487</v>
      </c>
    </row>
    <row r="29" spans="1:9">
      <c r="A29" s="4" t="s">
        <v>661</v>
      </c>
      <c r="E29" s="4" t="s">
        <v>352</v>
      </c>
      <c r="H29" s="4" t="s">
        <v>484</v>
      </c>
    </row>
    <row r="30" spans="1:9">
      <c r="A30" s="4" t="s">
        <v>662</v>
      </c>
    </row>
    <row r="31" spans="1:9">
      <c r="A31" s="4" t="s">
        <v>391</v>
      </c>
      <c r="F31" s="4" t="s">
        <v>352</v>
      </c>
      <c r="H31" s="4" t="s">
        <v>352</v>
      </c>
    </row>
    <row r="32" spans="1:9">
      <c r="A32" s="4" t="s">
        <v>486</v>
      </c>
      <c r="H32" s="4" t="s">
        <v>351</v>
      </c>
    </row>
    <row r="33" spans="1:9">
      <c r="A33" s="4" t="s">
        <v>659</v>
      </c>
      <c r="H33" s="4" t="s">
        <v>348</v>
      </c>
    </row>
    <row r="34" spans="1:9">
      <c r="A34" s="4" t="s">
        <v>482</v>
      </c>
      <c r="H34" s="7" t="n">
        <v>27.3</v>
      </c>
      <c r="I34" s="8" t="n">
        <v>58.5</v>
      </c>
    </row>
    <row r="35" spans="1:9">
      <c r="A35" s="4" t="s">
        <v>78</v>
      </c>
    </row>
    <row r="36" spans="1:9">
      <c r="A36" s="4" t="s">
        <v>391</v>
      </c>
      <c r="F36" s="4" t="s">
        <v>352</v>
      </c>
      <c r="H36" s="4" t="s">
        <v>352</v>
      </c>
    </row>
    <row r="37" spans="1:9">
      <c r="A37" s="4" t="s">
        <v>663</v>
      </c>
      <c r="D37" s="9" t="n">
        <v>1140</v>
      </c>
    </row>
    <row r="38" spans="1:9">
      <c r="A38" s="4" t="s">
        <v>91</v>
      </c>
      <c r="H38" s="7" t="n">
        <v>9.5</v>
      </c>
      <c r="I38" s="8" t="n">
        <v>12.9</v>
      </c>
    </row>
    <row r="39" spans="1:9">
      <c r="A39" s="4" t="s">
        <v>382</v>
      </c>
      <c r="H39" s="8" t="n">
        <v>92.09999999999999</v>
      </c>
      <c r="I39" s="5" t="n">
        <v>0</v>
      </c>
    </row>
    <row r="40" spans="1:9">
      <c r="A40" s="4" t="s">
        <v>493</v>
      </c>
      <c r="H40" s="7" t="n">
        <v>0.8</v>
      </c>
      <c r="I40" s="9" t="n">
        <v>0</v>
      </c>
    </row>
    <row r="41" spans="1:9">
      <c r="A41" s="4" t="s">
        <v>482</v>
      </c>
      <c r="B41" s="9" t="n">
        <v>11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664</v>
      </c>
      <c r="B1" s="2" t="s">
        <v>665</v>
      </c>
      <c r="C1" s="2" t="s">
        <v>467</v>
      </c>
      <c r="D1" s="2" t="s">
        <v>666</v>
      </c>
      <c r="E1" s="2" t="s">
        <v>590</v>
      </c>
      <c r="F1" s="2" t="s">
        <v>667</v>
      </c>
      <c r="G1" s="2" t="s">
        <v>668</v>
      </c>
      <c r="H1" s="2" t="s">
        <v>669</v>
      </c>
    </row>
    <row r="2" spans="1:8">
      <c r="A2" s="3" t="s">
        <v>670</v>
      </c>
    </row>
    <row r="3" spans="1:8">
      <c r="A3" s="4" t="s">
        <v>671</v>
      </c>
      <c r="C3" s="7" t="n">
        <v>18.1</v>
      </c>
      <c r="E3" s="7" t="n">
        <v>99.8</v>
      </c>
    </row>
    <row r="4" spans="1:8">
      <c r="A4" s="4" t="s">
        <v>672</v>
      </c>
      <c r="C4" s="8" t="n">
        <v>57.4</v>
      </c>
      <c r="E4" s="8" t="n">
        <v>50.8</v>
      </c>
    </row>
    <row r="5" spans="1:8">
      <c r="A5" s="4" t="s">
        <v>673</v>
      </c>
      <c r="C5" s="5" t="n">
        <v>1215</v>
      </c>
    </row>
    <row r="6" spans="1:8">
      <c r="A6" s="4" t="s">
        <v>674</v>
      </c>
      <c r="C6" s="8" t="n">
        <v>74.2</v>
      </c>
      <c r="D6" s="7" t="n">
        <v>17.3</v>
      </c>
    </row>
    <row r="7" spans="1:8">
      <c r="A7" s="4" t="s">
        <v>675</v>
      </c>
      <c r="B7" s="7" t="n">
        <v>67.8</v>
      </c>
    </row>
    <row r="8" spans="1:8">
      <c r="A8" s="4" t="s">
        <v>676</v>
      </c>
      <c r="C8" s="5" t="n">
        <v>650</v>
      </c>
    </row>
    <row r="9" spans="1:8">
      <c r="A9" s="4" t="s">
        <v>677</v>
      </c>
      <c r="C9" s="5" t="n">
        <v>547</v>
      </c>
    </row>
    <row r="10" spans="1:8">
      <c r="A10" s="4" t="s">
        <v>678</v>
      </c>
      <c r="G10" s="9" t="n">
        <v>145</v>
      </c>
    </row>
    <row r="11" spans="1:8">
      <c r="A11" s="4" t="s">
        <v>679</v>
      </c>
      <c r="C11" s="5" t="n">
        <v>103</v>
      </c>
      <c r="F11" s="9" t="n">
        <v>85</v>
      </c>
    </row>
    <row r="12" spans="1:8">
      <c r="A12" s="4" t="s">
        <v>680</v>
      </c>
    </row>
    <row r="13" spans="1:8">
      <c r="A13" s="3" t="s">
        <v>670</v>
      </c>
    </row>
    <row r="14" spans="1:8">
      <c r="A14" s="4" t="s">
        <v>681</v>
      </c>
      <c r="C14" s="5" t="n">
        <v>42</v>
      </c>
    </row>
    <row r="15" spans="1:8">
      <c r="A15" s="4" t="s">
        <v>682</v>
      </c>
    </row>
    <row r="16" spans="1:8">
      <c r="A16" s="3" t="s">
        <v>670</v>
      </c>
    </row>
    <row r="17" spans="1:8">
      <c r="A17" s="4" t="s">
        <v>679</v>
      </c>
      <c r="C17" s="5" t="n">
        <v>85</v>
      </c>
    </row>
    <row r="18" spans="1:8">
      <c r="A18" s="4" t="s">
        <v>683</v>
      </c>
    </row>
    <row r="19" spans="1:8">
      <c r="A19" s="3" t="s">
        <v>670</v>
      </c>
    </row>
    <row r="20" spans="1:8">
      <c r="A20" s="4" t="s">
        <v>672</v>
      </c>
      <c r="E20" s="5" t="n">
        <v>110</v>
      </c>
    </row>
    <row r="21" spans="1:8">
      <c r="A21" s="4" t="s">
        <v>684</v>
      </c>
    </row>
    <row r="22" spans="1:8">
      <c r="A22" s="3" t="s">
        <v>670</v>
      </c>
    </row>
    <row r="23" spans="1:8">
      <c r="A23" s="4" t="s">
        <v>675</v>
      </c>
      <c r="B23" s="5" t="n">
        <v>61</v>
      </c>
    </row>
    <row r="24" spans="1:8">
      <c r="A24" s="4" t="s">
        <v>685</v>
      </c>
    </row>
    <row r="25" spans="1:8">
      <c r="A25" s="3" t="s">
        <v>670</v>
      </c>
    </row>
    <row r="26" spans="1:8">
      <c r="A26" s="4" t="s">
        <v>675</v>
      </c>
      <c r="B26" s="5" t="n">
        <v>1</v>
      </c>
    </row>
    <row r="27" spans="1:8">
      <c r="A27" s="4" t="s">
        <v>686</v>
      </c>
    </row>
    <row r="28" spans="1:8">
      <c r="A28" s="3" t="s">
        <v>670</v>
      </c>
    </row>
    <row r="29" spans="1:8">
      <c r="A29" s="4" t="s">
        <v>675</v>
      </c>
      <c r="B29" s="7" t="n">
        <v>5.8</v>
      </c>
    </row>
    <row r="30" spans="1:8">
      <c r="A30" s="4" t="s">
        <v>687</v>
      </c>
    </row>
    <row r="31" spans="1:8">
      <c r="A31" s="3" t="s">
        <v>670</v>
      </c>
    </row>
    <row r="32" spans="1:8">
      <c r="A32" s="4" t="s">
        <v>676</v>
      </c>
      <c r="C32" s="5" t="n">
        <v>940</v>
      </c>
    </row>
    <row r="33" spans="1:8">
      <c r="A33" s="4" t="s">
        <v>688</v>
      </c>
    </row>
    <row r="34" spans="1:8">
      <c r="A34" s="3" t="s">
        <v>670</v>
      </c>
    </row>
    <row r="35" spans="1:8">
      <c r="A35" s="4" t="s">
        <v>671</v>
      </c>
      <c r="C35" s="8" t="n">
        <v>64.09999999999999</v>
      </c>
      <c r="E35" s="7" t="n">
        <v>138.8</v>
      </c>
    </row>
    <row r="36" spans="1:8">
      <c r="A36" s="4" t="s">
        <v>689</v>
      </c>
      <c r="H36" s="5" t="n">
        <v>20000</v>
      </c>
    </row>
    <row r="37" spans="1:8">
      <c r="A37" s="4" t="s">
        <v>690</v>
      </c>
      <c r="H37" s="5" t="n">
        <v>38</v>
      </c>
    </row>
    <row r="38" spans="1:8">
      <c r="A38" s="4" t="s">
        <v>673</v>
      </c>
      <c r="C38" s="5" t="n">
        <v>1200</v>
      </c>
    </row>
    <row r="39" spans="1:8">
      <c r="A39" s="4" t="s">
        <v>675</v>
      </c>
      <c r="C39" s="7" t="n">
        <v>6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67</v>
      </c>
    </row>
    <row r="2" spans="1:2">
      <c r="A2" s="4" t="s">
        <v>673</v>
      </c>
      <c r="B2" s="9" t="n">
        <v>1215</v>
      </c>
    </row>
    <row r="3" spans="1:2">
      <c r="A3" s="4" t="s">
        <v>692</v>
      </c>
    </row>
    <row r="4" spans="1:2">
      <c r="A4" s="4" t="s">
        <v>673</v>
      </c>
      <c r="B4" s="8" t="n">
        <v>547.3</v>
      </c>
    </row>
    <row r="5" spans="1:2">
      <c r="A5" s="4" t="s">
        <v>693</v>
      </c>
    </row>
    <row r="6" spans="1:2">
      <c r="A6" s="4" t="s">
        <v>673</v>
      </c>
      <c r="B6" s="8" t="n">
        <v>224.3</v>
      </c>
    </row>
    <row r="7" spans="1:2">
      <c r="A7" s="4" t="s">
        <v>694</v>
      </c>
    </row>
    <row r="8" spans="1:2">
      <c r="A8" s="4" t="s">
        <v>673</v>
      </c>
      <c r="B8" s="7" t="n">
        <v>44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5</v>
      </c>
      <c r="B1" s="2" t="s">
        <v>696</v>
      </c>
      <c r="C1" s="2" t="s">
        <v>2</v>
      </c>
      <c r="D1" s="2" t="s">
        <v>26</v>
      </c>
      <c r="E1" s="2" t="s">
        <v>2</v>
      </c>
      <c r="F1" s="2" t="s">
        <v>26</v>
      </c>
    </row>
    <row r="2" spans="1:6">
      <c r="A2" s="3" t="s">
        <v>697</v>
      </c>
    </row>
    <row r="3" spans="1:6">
      <c r="A3" s="4" t="s">
        <v>698</v>
      </c>
      <c r="C3" s="7" t="n">
        <v>160.9</v>
      </c>
      <c r="E3" s="7" t="n">
        <v>160.9</v>
      </c>
    </row>
    <row r="4" spans="1:6">
      <c r="A4" s="4" t="s">
        <v>699</v>
      </c>
      <c r="C4" s="10" t="n">
        <v>0.35</v>
      </c>
    </row>
    <row r="5" spans="1:6">
      <c r="A5" s="4" t="s">
        <v>700</v>
      </c>
      <c r="C5" s="7" t="n">
        <v>147.7</v>
      </c>
      <c r="D5" s="7" t="n">
        <v>204.1</v>
      </c>
      <c r="E5" s="5" t="n">
        <v>441</v>
      </c>
      <c r="F5" s="7" t="n">
        <v>608.7</v>
      </c>
    </row>
    <row r="6" spans="1:6">
      <c r="A6" s="4" t="s">
        <v>701</v>
      </c>
    </row>
    <row r="7" spans="1:6">
      <c r="A7" s="3" t="s">
        <v>697</v>
      </c>
    </row>
    <row r="8" spans="1:6">
      <c r="A8" s="4" t="s">
        <v>702</v>
      </c>
      <c r="B8" s="4" t="s">
        <v>703</v>
      </c>
    </row>
    <row r="9" spans="1:6">
      <c r="A9" s="4" t="s">
        <v>704</v>
      </c>
      <c r="B9" s="4" t="s">
        <v>705</v>
      </c>
    </row>
    <row r="10" spans="1:6">
      <c r="A10" s="4" t="s">
        <v>706</v>
      </c>
      <c r="B10" s="4" t="s">
        <v>707</v>
      </c>
    </row>
    <row r="11" spans="1:6">
      <c r="A11" s="4" t="s">
        <v>642</v>
      </c>
      <c r="B11" s="7" t="n">
        <v>129.7</v>
      </c>
    </row>
    <row r="12" spans="1:6">
      <c r="A12" s="4" t="s">
        <v>708</v>
      </c>
      <c r="B12" s="4" t="s">
        <v>311</v>
      </c>
    </row>
    <row r="13" spans="1:6">
      <c r="A13" s="4" t="s">
        <v>709</v>
      </c>
    </row>
    <row r="14" spans="1:6">
      <c r="A14" s="3" t="s">
        <v>697</v>
      </c>
    </row>
    <row r="15" spans="1:6">
      <c r="A15" s="4" t="s">
        <v>700</v>
      </c>
      <c r="B15" s="7" t="n">
        <v>30.6</v>
      </c>
    </row>
    <row r="16" spans="1:6">
      <c r="A16" s="4" t="s">
        <v>640</v>
      </c>
      <c r="B16" s="7" t="n">
        <v>0.6</v>
      </c>
    </row>
    <row r="17" spans="1:6">
      <c r="A17" s="4" t="s">
        <v>710</v>
      </c>
    </row>
    <row r="18" spans="1:6">
      <c r="A18" s="3" t="s">
        <v>697</v>
      </c>
    </row>
    <row r="19" spans="1:6">
      <c r="A19" s="4" t="s">
        <v>702</v>
      </c>
      <c r="B19" s="4" t="s">
        <v>703</v>
      </c>
    </row>
    <row r="20" spans="1:6">
      <c r="A20" s="4" t="s">
        <v>640</v>
      </c>
      <c r="B20" s="7" t="n">
        <v>51.4</v>
      </c>
    </row>
    <row r="21" spans="1:6">
      <c r="A21" s="4" t="s">
        <v>711</v>
      </c>
      <c r="B21" s="7" t="n">
        <v>34.3</v>
      </c>
    </row>
    <row r="22" spans="1:6">
      <c r="A22" s="4" t="s">
        <v>712</v>
      </c>
    </row>
    <row r="23" spans="1:6">
      <c r="A23" s="3" t="s">
        <v>697</v>
      </c>
    </row>
    <row r="24" spans="1:6">
      <c r="A24" s="4" t="s">
        <v>642</v>
      </c>
      <c r="E24" s="8" t="n">
        <v>162.7</v>
      </c>
    </row>
    <row r="25" spans="1:6">
      <c r="A25" s="4" t="s">
        <v>640</v>
      </c>
      <c r="E25" s="8" t="n">
        <v>40.7</v>
      </c>
    </row>
    <row r="26" spans="1:6">
      <c r="A26" s="4" t="s">
        <v>711</v>
      </c>
      <c r="E26" s="9" t="n">
        <v>122</v>
      </c>
    </row>
    <row r="27" spans="1:6">
      <c r="A27" s="4" t="s">
        <v>713</v>
      </c>
    </row>
    <row r="28" spans="1:6">
      <c r="A28" s="3" t="s">
        <v>697</v>
      </c>
    </row>
    <row r="29" spans="1:6">
      <c r="A29" s="4" t="s">
        <v>702</v>
      </c>
      <c r="B29" s="4" t="s">
        <v>703</v>
      </c>
    </row>
    <row r="30" spans="1:6">
      <c r="A30" s="4" t="s">
        <v>640</v>
      </c>
      <c r="B30" s="7" t="n">
        <v>44.2</v>
      </c>
    </row>
    <row r="31" spans="1:6">
      <c r="A31" s="4" t="s">
        <v>711</v>
      </c>
      <c r="B31" s="7" t="n">
        <v>1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9:21:28Z</dcterms:created>
  <dcterms:modified xmlns:dcterms="http://purl.org/dc/terms/" xmlns:xsi="http://www.w3.org/2001/XMLSchema-instance" xsi:type="dcterms:W3CDTF">2017-11-01T19:21:28Z</dcterms:modified>
</cp:coreProperties>
</file>